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Loss) Per Share Data" sheetId="9" state="visible" r:id="rId9"/>
    <sheet xmlns:r="http://schemas.openxmlformats.org/officeDocument/2006/relationships" name="Recent Accounting Pronouncement"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Loan Servicing and Mortgage Ser" sheetId="14" state="visible" r:id="rId14"/>
    <sheet xmlns:r="http://schemas.openxmlformats.org/officeDocument/2006/relationships" name="Other Real Estate Owned (&quot;OREO&quo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Junior Subordinated Debt" sheetId="18" state="visible" r:id="rId18"/>
    <sheet xmlns:r="http://schemas.openxmlformats.org/officeDocument/2006/relationships" name="Income Taxes" sheetId="19" state="visible" r:id="rId19"/>
    <sheet xmlns:r="http://schemas.openxmlformats.org/officeDocument/2006/relationships" name="Commitments and Off-Balance-She" sheetId="20" state="visible" r:id="rId20"/>
    <sheet xmlns:r="http://schemas.openxmlformats.org/officeDocument/2006/relationships" name="Preferred Equity Issues" sheetId="21" state="visible" r:id="rId21"/>
    <sheet xmlns:r="http://schemas.openxmlformats.org/officeDocument/2006/relationships" name="Stock Incentives" sheetId="22" state="visible" r:id="rId22"/>
    <sheet xmlns:r="http://schemas.openxmlformats.org/officeDocument/2006/relationships" name="Fair Value Measurements" sheetId="23" state="visible" r:id="rId23"/>
    <sheet xmlns:r="http://schemas.openxmlformats.org/officeDocument/2006/relationships" name="Regulatory Matters" sheetId="24" state="visible" r:id="rId24"/>
    <sheet xmlns:r="http://schemas.openxmlformats.org/officeDocument/2006/relationships" name="Basis of Presentation (Policies" sheetId="25" state="visible" r:id="rId25"/>
    <sheet xmlns:r="http://schemas.openxmlformats.org/officeDocument/2006/relationships" name="Earnings (Loss) Per Share Data " sheetId="26" state="visible" r:id="rId26"/>
    <sheet xmlns:r="http://schemas.openxmlformats.org/officeDocument/2006/relationships" name="Investment Securities (Tables)" sheetId="27" state="visible" r:id="rId27"/>
    <sheet xmlns:r="http://schemas.openxmlformats.org/officeDocument/2006/relationships" name="Loans and Allowance for Loan 28" sheetId="28" state="visible" r:id="rId28"/>
    <sheet xmlns:r="http://schemas.openxmlformats.org/officeDocument/2006/relationships" name="Other Real Estate Owned (&quot;ORE29"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Junior Subordinated Debt (Table" sheetId="32" state="visible" r:id="rId32"/>
    <sheet xmlns:r="http://schemas.openxmlformats.org/officeDocument/2006/relationships" name="Income Taxes (Tables)" sheetId="33" state="visible" r:id="rId33"/>
    <sheet xmlns:r="http://schemas.openxmlformats.org/officeDocument/2006/relationships" name="Commitments and Off-Balance-S34" sheetId="34" state="visible" r:id="rId34"/>
    <sheet xmlns:r="http://schemas.openxmlformats.org/officeDocument/2006/relationships" name="Stock Incentives (Tables)" sheetId="35" state="visible" r:id="rId35"/>
    <sheet xmlns:r="http://schemas.openxmlformats.org/officeDocument/2006/relationships" name="Fair Value Measurements (Tables" sheetId="36" state="visible" r:id="rId36"/>
    <sheet xmlns:r="http://schemas.openxmlformats.org/officeDocument/2006/relationships" name="Regulatory Matters (Tables)" sheetId="37" state="visible" r:id="rId37"/>
    <sheet xmlns:r="http://schemas.openxmlformats.org/officeDocument/2006/relationships" name="Earnings (Loss) Per Share Dat38" sheetId="38" state="visible" r:id="rId38"/>
    <sheet xmlns:r="http://schemas.openxmlformats.org/officeDocument/2006/relationships" name="Restrictions on Cash and Due 39" sheetId="39" state="visible" r:id="rId39"/>
    <sheet xmlns:r="http://schemas.openxmlformats.org/officeDocument/2006/relationships" name="Investment Securities (Details)" sheetId="40" state="visible" r:id="rId40"/>
    <sheet xmlns:r="http://schemas.openxmlformats.org/officeDocument/2006/relationships" name="Investment Securities, Realized" sheetId="41" state="visible" r:id="rId41"/>
    <sheet xmlns:r="http://schemas.openxmlformats.org/officeDocument/2006/relationships" name="Investment Securities, Unrealiz" sheetId="42" state="visible" r:id="rId42"/>
    <sheet xmlns:r="http://schemas.openxmlformats.org/officeDocument/2006/relationships" name="Investment Securities, Amortize"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Other Real Estate Owned (&quot;ORE51" sheetId="51" state="visible" r:id="rId51"/>
    <sheet xmlns:r="http://schemas.openxmlformats.org/officeDocument/2006/relationships" name="Other Real Estate Owned (&quot;ORE52" sheetId="52" state="visible" r:id="rId52"/>
    <sheet xmlns:r="http://schemas.openxmlformats.org/officeDocument/2006/relationships" name="Deposits (Details)" sheetId="53" state="visible" r:id="rId53"/>
    <sheet xmlns:r="http://schemas.openxmlformats.org/officeDocument/2006/relationships" name="Borrowings (Details)" sheetId="54" state="visible" r:id="rId54"/>
    <sheet xmlns:r="http://schemas.openxmlformats.org/officeDocument/2006/relationships" name="Junior Subordinated Debt (Detai" sheetId="55" state="visible" r:id="rId55"/>
    <sheet xmlns:r="http://schemas.openxmlformats.org/officeDocument/2006/relationships" name="Income Taxes (Details)" sheetId="56" state="visible" r:id="rId56"/>
    <sheet xmlns:r="http://schemas.openxmlformats.org/officeDocument/2006/relationships" name="Commitments and Off-Balance-S57" sheetId="57" state="visible" r:id="rId57"/>
    <sheet xmlns:r="http://schemas.openxmlformats.org/officeDocument/2006/relationships" name="Preferred Equity Issues (Detail" sheetId="58" state="visible" r:id="rId58"/>
    <sheet xmlns:r="http://schemas.openxmlformats.org/officeDocument/2006/relationships" name="Stock Incentives (Details)" sheetId="59" state="visible" r:id="rId59"/>
    <sheet xmlns:r="http://schemas.openxmlformats.org/officeDocument/2006/relationships" name="Fair Value Measurements (Detail" sheetId="60" state="visible" r:id="rId60"/>
    <sheet xmlns:r="http://schemas.openxmlformats.org/officeDocument/2006/relationships" name="Fair Value Measurements, Assets" sheetId="61" state="visible" r:id="rId61"/>
    <sheet xmlns:r="http://schemas.openxmlformats.org/officeDocument/2006/relationships" name="Fair Value Measurements, Estima" sheetId="62" state="visible" r:id="rId62"/>
    <sheet xmlns:r="http://schemas.openxmlformats.org/officeDocument/2006/relationships" name="Regulatory Matters (Details)" sheetId="63" state="visible" r:id="rId63"/>
  </sheets>
  <definedNames/>
  <calcPr calcId="124519" fullCalcOnLoad="1"/>
</workbook>
</file>

<file path=xl/sharedStrings.xml><?xml version="1.0" encoding="utf-8"?>
<sst xmlns="http://schemas.openxmlformats.org/spreadsheetml/2006/main" uniqueCount="852">
  <si>
    <t>Document and Entity Information - shares</t>
  </si>
  <si>
    <t>6 Months Ended</t>
  </si>
  <si>
    <t>Jun. 30, 2018</t>
  </si>
  <si>
    <t>Jul. 31, 2018</t>
  </si>
  <si>
    <t>Entity Registrant Name</t>
  </si>
  <si>
    <t>TRINITY CAPIT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2</t>
  </si>
  <si>
    <t>Document Type</t>
  </si>
  <si>
    <t>10-Q</t>
  </si>
  <si>
    <t>Amendment Flag</t>
  </si>
  <si>
    <t>false</t>
  </si>
  <si>
    <t>Document Period End Date</t>
  </si>
  <si>
    <t>Jun. 30,
		2018</t>
  </si>
  <si>
    <t>Voting Common Stock [Member]</t>
  </si>
  <si>
    <t>Entity Common Stock, Shares Outstanding</t>
  </si>
  <si>
    <t>Nonvoting [Member]</t>
  </si>
  <si>
    <t>CONSOLIDATED BALANCE SHEETS (Unaudited) - USD ($) $ in Thousands</t>
  </si>
  <si>
    <t>Dec. 31, 2017</t>
  </si>
  <si>
    <t>ASSETS</t>
  </si>
  <si>
    <t>Cash and due from banks</t>
  </si>
  <si>
    <t>Interest-bearing deposits with banks</t>
  </si>
  <si>
    <t>Cash and cash equivalents</t>
  </si>
  <si>
    <t>Investment securities available for sale, at fair value</t>
  </si>
  <si>
    <t>Investment securities held to maturity, at amortized cost (fair value of $7,268 and $7,369 as of June 30, 2018 and December 31, 2017, respectively)</t>
  </si>
  <si>
    <t>Non-marketable equity securities</t>
  </si>
  <si>
    <t>Loans held for sale</t>
  </si>
  <si>
    <t>Loans (net of allowance for loan losses of $10,444 and $13,803 as of June 30, 2018 and December 31, 2017, respectively)</t>
  </si>
  <si>
    <t>Bank owned life insurance ("BOLI")</t>
  </si>
  <si>
    <t>Premises and equipment, net</t>
  </si>
  <si>
    <t>Other real estate owned ("OREO"), net</t>
  </si>
  <si>
    <t>Deferred tax assets ("DTAs"), net</t>
  </si>
  <si>
    <t>Other assets</t>
  </si>
  <si>
    <t>Total assets</t>
  </si>
  <si>
    <t>Deposits:</t>
  </si>
  <si>
    <t>Noninterest-bearing</t>
  </si>
  <si>
    <t>Interest-bearing</t>
  </si>
  <si>
    <t>Total deposits</t>
  </si>
  <si>
    <t>Borrowings</t>
  </si>
  <si>
    <t>Junior subordinated debt</t>
  </si>
  <si>
    <t>Other liabilities</t>
  </si>
  <si>
    <t>Total liabilities</t>
  </si>
  <si>
    <t>Stock owned by Employee Stock Ownership Plan ("ESOP") participants; 739,482 shares and 831,645 shares as of June 30, 2018 and December 31, 2017, respectively, at fair value</t>
  </si>
  <si>
    <t>Commitments and contingencies (Note 13)</t>
  </si>
  <si>
    <t xml:space="preserve"> </t>
  </si>
  <si>
    <t>Stockholders' equity</t>
  </si>
  <si>
    <t>Additional paid-in capital</t>
  </si>
  <si>
    <t>Retained earnings</t>
  </si>
  <si>
    <t>Common stock related to ESOP</t>
  </si>
  <si>
    <t>Accumulated other comprehensive loss</t>
  </si>
  <si>
    <t>Total shareholders' equity</t>
  </si>
  <si>
    <t>Total liabilities and shareholders' equity</t>
  </si>
  <si>
    <t>Common stock</t>
  </si>
  <si>
    <t>Nonvoting Common Stock [Member]</t>
  </si>
  <si>
    <t>CONSOLIDATED BALANCE SHEETS (Parenthetical) - USD ($) $ in Thousands</t>
  </si>
  <si>
    <t>Investment securities held to maturity, at amortized cost</t>
  </si>
  <si>
    <t>Net of allowance for loan losses</t>
  </si>
  <si>
    <t>LIABILITIES AND SHAREHOLDERS' EQUITY</t>
  </si>
  <si>
    <t>Participants, stock ownership (in shares)</t>
  </si>
  <si>
    <t>Common stock, par value (in dollars per share)</t>
  </si>
  <si>
    <t>Common stock, authorized (in shares)</t>
  </si>
  <si>
    <t>Common stock, issued (in shares)</t>
  </si>
  <si>
    <t>Common stock, outstanding (in shares)</t>
  </si>
  <si>
    <t>CONSOLIDATED STATEMENTS OF OPERATIONS (Unaudited) - USD ($) $ in Thousands</t>
  </si>
  <si>
    <t>3 Months Ended</t>
  </si>
  <si>
    <t>Jun. 30, 2017</t>
  </si>
  <si>
    <t>Interest income:</t>
  </si>
  <si>
    <t>Loans, including fees</t>
  </si>
  <si>
    <t>Interest and dividends on investment securities:</t>
  </si>
  <si>
    <t>Taxable</t>
  </si>
  <si>
    <t>Nontaxable</t>
  </si>
  <si>
    <t>Other interest income</t>
  </si>
  <si>
    <t>Total interest income</t>
  </si>
  <si>
    <t>Interest expense:</t>
  </si>
  <si>
    <t>Deposits</t>
  </si>
  <si>
    <t>Total interest expense</t>
  </si>
  <si>
    <t>Net interest income</t>
  </si>
  <si>
    <t>(Benefit) provision for loan losses</t>
  </si>
  <si>
    <t>Net interest income after (benefit) provision for loan losses</t>
  </si>
  <si>
    <t>Noninterest income:</t>
  </si>
  <si>
    <t>Mortgage loan servicing fees</t>
  </si>
  <si>
    <t>Trust and investment services fees</t>
  </si>
  <si>
    <t>Service charges on deposits</t>
  </si>
  <si>
    <t>Net gain on sale of OREO</t>
  </si>
  <si>
    <t>Net gain on sale of loans</t>
  </si>
  <si>
    <t>Net loss on sale of securities</t>
  </si>
  <si>
    <t>BOLI income</t>
  </si>
  <si>
    <t>Mortgage referral fee income</t>
  </si>
  <si>
    <t>Interchange fees</t>
  </si>
  <si>
    <t>Other fees</t>
  </si>
  <si>
    <t>Venture capital investment income</t>
  </si>
  <si>
    <t>Other noninterest income</t>
  </si>
  <si>
    <t>Total noninterest income</t>
  </si>
  <si>
    <t>Noninterest expenses:</t>
  </si>
  <si>
    <t>Salaries and employee benefits</t>
  </si>
  <si>
    <t>Occupancy</t>
  </si>
  <si>
    <t>Data processing</t>
  </si>
  <si>
    <t>Legal, professional and accounting fees</t>
  </si>
  <si>
    <t>Change in value of MSRs</t>
  </si>
  <si>
    <t>Other noninterest expense</t>
  </si>
  <si>
    <t>Total noninterest expenses</t>
  </si>
  <si>
    <t>Income (loss) before provision for income taxes</t>
  </si>
  <si>
    <t>Provision for income taxes</t>
  </si>
  <si>
    <t>Net income (loss)</t>
  </si>
  <si>
    <t>Dividends and discount accretion on preferred shares</t>
  </si>
  <si>
    <t>Net income (loss) attributable to common stockholders</t>
  </si>
  <si>
    <t>Basic earnings (loss) per common share (in dollars per share)</t>
  </si>
  <si>
    <t>Diluted earnings (loss) per common share (in dollars per share)</t>
  </si>
  <si>
    <t>CONSOLIDATED STATEMENTS OF COMPREHENSIVE INCOME (LOSS) (Unaudited) - USD ($) $ in Thousands</t>
  </si>
  <si>
    <t>CONSOLIDATED STATEMENTS OF COMPREHENSIVE INCOME (LOSS) (Unaudited) [Abstract]</t>
  </si>
  <si>
    <t>Other comprehensive income:</t>
  </si>
  <si>
    <t>Unrealized (loss) gains on securities available for sale</t>
  </si>
  <si>
    <t>Securities losses reclassified into earnings</t>
  </si>
  <si>
    <t>Related income tax expense (benefit)</t>
  </si>
  <si>
    <t>Other comprehensive (loss) income</t>
  </si>
  <si>
    <t>Total comprehensive income (loss)</t>
  </si>
  <si>
    <t>CONSOLIDATED STATEMENTS OF CHANGES IN STOCKHOLDERS' EQUITY (Unaudited) - USD ($) $ in Thousands</t>
  </si>
  <si>
    <t>Common Stock Issued [Member]Voting [Member]</t>
  </si>
  <si>
    <t>Common Stock Issued [Member]Nonvoting [Member]</t>
  </si>
  <si>
    <t>Common Stock Held in Treasury at Cost [Member]</t>
  </si>
  <si>
    <t>Preferred Stock [Member]</t>
  </si>
  <si>
    <t>Preferred Stock [Member]Series A Preferred Stock [Member]</t>
  </si>
  <si>
    <t>Preferred Stock [Member]Series B Preferred Stock [Member]</t>
  </si>
  <si>
    <t>Additional Paid-in Capital [Member]</t>
  </si>
  <si>
    <t>Retained Earnings [Member]</t>
  </si>
  <si>
    <t>Accumulated Other Comprehensive Income (Loss) [Member]</t>
  </si>
  <si>
    <t>Common Stock Related To ESOP [Member]</t>
  </si>
  <si>
    <t>Total</t>
  </si>
  <si>
    <t>Series A Preferred Stock [Member]</t>
  </si>
  <si>
    <t>Series B Preferred Stock [Member]</t>
  </si>
  <si>
    <t>Balance at Dec. 31, 2016</t>
  </si>
  <si>
    <t>Increase (Decrease) in Stockholders' Equity [Roll Forward]</t>
  </si>
  <si>
    <t>Other comprehensive income (loss)</t>
  </si>
  <si>
    <t>Redemption of preferred shares</t>
  </si>
  <si>
    <t>Dividends declared on preferred shares</t>
  </si>
  <si>
    <t>Series C preferred shares converted to non-voting common stock</t>
  </si>
  <si>
    <t>Common stock issued for board compensation</t>
  </si>
  <si>
    <t>Amortization of preferred stock issuance costs</t>
  </si>
  <si>
    <t>RSUs compensation expense</t>
  </si>
  <si>
    <t>Common stock issued for vested RSUs</t>
  </si>
  <si>
    <t>Balance at Jun. 30, 2017</t>
  </si>
  <si>
    <t>Balance at Dec. 31, 2017</t>
  </si>
  <si>
    <t>Rights offering costs</t>
  </si>
  <si>
    <t>ESOP distributions</t>
  </si>
  <si>
    <t>Conversion from non-voting to voting common stock</t>
  </si>
  <si>
    <t>Balance at Jun. 30, 2018</t>
  </si>
  <si>
    <t>CONSOLIDATED STATEMENTS OF CASH FLOWS (Unaudited) - USD ($) $ in Thousands</t>
  </si>
  <si>
    <t>Cash Flows From Operating Activities</t>
  </si>
  <si>
    <t>Adjustments to reconcile net income to net cash provided by operating activities:</t>
  </si>
  <si>
    <t>Depreciation and amortization</t>
  </si>
  <si>
    <t>Benefit for loan losses</t>
  </si>
  <si>
    <t>Net loss on sale of investment securities</t>
  </si>
  <si>
    <t>Gains and write-downs on OREO, net</t>
  </si>
  <si>
    <t>Loss (gain) on disposal of premises and equipment</t>
  </si>
  <si>
    <t>Decrease in deferred income tax assets</t>
  </si>
  <si>
    <t>Change in escrow liabilities</t>
  </si>
  <si>
    <t>Compensation expense recognized for restricted stock units</t>
  </si>
  <si>
    <t>Decrease in accrued interest payable on sub debt</t>
  </si>
  <si>
    <t>Changes in operating assets and liabilities:</t>
  </si>
  <si>
    <t>Net cash provided by (used in) operating activities before origination and gross sales of loans held for sale</t>
  </si>
  <si>
    <t>Gross sales of loans held for sale</t>
  </si>
  <si>
    <t>Origination of loans held for sale</t>
  </si>
  <si>
    <t>Net cash provided by (used in) operating activities</t>
  </si>
  <si>
    <t>Cash Flows From Investing Activities</t>
  </si>
  <si>
    <t>Proceeds from maturities and paydowns of investment securities, available for sale</t>
  </si>
  <si>
    <t>Proceeds from sale of investment securities, available for sale</t>
  </si>
  <si>
    <t>Purchase of investment securities, available for sale</t>
  </si>
  <si>
    <t>Purchase of investment securities, other</t>
  </si>
  <si>
    <t>Proceeds from maturities and paydowns of investment securities, held to maturity</t>
  </si>
  <si>
    <t>Proceeds from sale of investment securities, other</t>
  </si>
  <si>
    <t>Purchase bank owned life insurance</t>
  </si>
  <si>
    <t>Proceeds from sale of other real estate owned</t>
  </si>
  <si>
    <t>Loans paid down (funded), net</t>
  </si>
  <si>
    <t>Purchases of premises and equipment</t>
  </si>
  <si>
    <t>Proceeds from sale of premises and equipment</t>
  </si>
  <si>
    <t>Net cash (used in) provided by investing activities</t>
  </si>
  <si>
    <t>Cash Flows From Financing Activities</t>
  </si>
  <si>
    <t>Net increase (decrease) in demand deposits, NOW accounts and savings accounts</t>
  </si>
  <si>
    <t>Net decrease in time deposits</t>
  </si>
  <si>
    <t>Partial repayment of subordinated debt</t>
  </si>
  <si>
    <t>Proceeds from issuance of short-term borrowings</t>
  </si>
  <si>
    <t>Redemption of preferred stock</t>
  </si>
  <si>
    <t>Decrease in dividends payable on preferred stock</t>
  </si>
  <si>
    <t>Issuance of common stock</t>
  </si>
  <si>
    <t>Net cash used in (provided by) financing activities</t>
  </si>
  <si>
    <t>Net decrease in cash and cash equivalents</t>
  </si>
  <si>
    <t>Cash and cash equivalents:</t>
  </si>
  <si>
    <t>Beginning of period</t>
  </si>
  <si>
    <t>End of period</t>
  </si>
  <si>
    <t>Cash payments for:</t>
  </si>
  <si>
    <t>Interest</t>
  </si>
  <si>
    <t>Non-cash investing and financing activities:</t>
  </si>
  <si>
    <t>Transfers from loans to other real estate owned</t>
  </si>
  <si>
    <t>Sales of other real estate owned financed by loans by the Bank</t>
  </si>
  <si>
    <t>Transfer from loans to loans held for sale</t>
  </si>
  <si>
    <t>Transfer from venture capital to loans</t>
  </si>
  <si>
    <t>Conversion of Series C preferred stock to non-voting common stock</t>
  </si>
  <si>
    <t>Dividends declared on preferred stock</t>
  </si>
  <si>
    <t>Conversion of non-voting common stock to voting common stock</t>
  </si>
  <si>
    <t>Basis of Presentation</t>
  </si>
  <si>
    <t>Basis of Presentation [Abstract]</t>
  </si>
  <si>
    <t>Note 1. Basis of Presentation Consolidation: "Consolidation." Basis of presentation: The accompanying unaudited consolidated financial statements have been prepared in accordance with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7 (the "2017 Form 10-K"). Operating results for the three and six months ended June 30, 2018 are not necessarily indicative of the results that may be expected for the year ending December 31, 2018 or any other period. Reclassifications</t>
  </si>
  <si>
    <t>Earnings (Loss) Per Share Data</t>
  </si>
  <si>
    <t>Earnings (Loss) Per Share Data [Abstract]</t>
  </si>
  <si>
    <t>Note 2. Earnings (Loss) Per Share Data Average number of shares used in calculation of basic and diluted earnings (loss) per common share were as follows for the three and six months ended June 30, 2018 and 2017: Three Months Ended June 30, Six Months Ended June 30, 2018 2017 2018 2017 (In thousands, except share data) Net income (loss) $ 4,298 $ (1,604 ) $ 5,990 $ (2,090 ) Dividends and discount accretion on preferred shares - - - 770 Net income (loss) attributable to common stockholders $ 4,298 $ (1,604 ) $ 5,990 $ (2,860 ) Weighted average common shares issued 19,689,941 17,535,821 19,677,809 14,685,239 LESS: Weighted average treasury stock shares - - - - Weighted average common shares outstanding, net 19,689,941 17,535,821 19,677,809 14,685,239 Basic earnings (loss) per common share $ 0.22 $ (0.09 ) $ 0.30 $ (0.19 ) Dilutive effect of stock-based compensation 181,634 - 169,972 - Weighted average common shares outstanding including dilutive shares 19,871,575 17,535,821 19,847,781 14,685,239 Diluted earnings (loss) per common share $ 0.22 $ (0.09 ) $ 0.30 $ (0.19 ) Certain restricted stock units ("RSUs") were not included in the above calculation, as they would have had an anti-dilutive effect. The total number of excluded shares relating to such RSUs was approximately 97,000 for the three months ended June 30, 2017. There were no shares excluded from the calculation for the three months ended June 30, 2018. The total number of excluded shares relating to such RSUs was approximately 97,000 shares for the six months ended June 30, 2017. There were no shares excluded from the calculation for the six months ended June 30, 2018.</t>
  </si>
  <si>
    <t>Recent Accounting Pronouncements</t>
  </si>
  <si>
    <t>Recent Accounting Pronouncements [Abstract]</t>
  </si>
  <si>
    <t>Note 3. Recent Accounting Pronouncements Newly effective standards: ASU 2014-09 Revenue from Contracts with Customers (Topic 606) ASU No. 2015-14 Revenue from Contracts with Customers (Topic 606) – Deferral of the Effective Date In January 2016, the FASB issued ASU 2016-01 Recognition and Measurement of Financial Assets and Financial Liabilities (Topic 825). In May 2017, the FASB issued ASU 2017-09 Compensation - Stock Compensation Newly Issued But Not Effective Accounting Standards: ASU 2016-02 Leases In June 2016, the FASB issued ASU 2016-13 Financial Instruments – Credit Losses In June 2018, the FASB issued ASU 2018-07 Compensation - Stock Compensation</t>
  </si>
  <si>
    <t>Restrictions on Cash and Due From Banks</t>
  </si>
  <si>
    <t>Restrictions on Cash and Due From Banks [Abstract]</t>
  </si>
  <si>
    <t>Note 4. Restrictions on Cash and Due From Banks The Bank is required to maintain reserve balances in cash or on deposit with the Board of Governors of the Federal Reserve System ("FRB"), based on a percentage of deposits. As of June 30, 2018 and December 31, 2017, the reserve requirement on deposit at the FRB was $0 due to the large balance maintained at the FRB. Restricted cash included in "cash and due from banks" on the Consolidated Balance Sheets was $100 thousand and $0 at June 30, 2018 and December 31, 2017, respectively. This restricted cash is maintained at a bank as collateral for our credit card portfolio. The Company maintains some of its cash in bank deposit accounts at financial institutions other than its subsidiaries that, at times, may exceed federally insured limits. The Company may lose all uninsured balances if one of the correspondent banks fails without warning. The Company has not experienced any losses in such accounts. The Company believes it is not exposed to any significant credit risk on cash and cash equivalents as the Company reviews this risk on a quarterly basis.</t>
  </si>
  <si>
    <t>Investment Securities</t>
  </si>
  <si>
    <t>Investment Securities [Abstract]</t>
  </si>
  <si>
    <t>Note 5. Investment Securities Amortized cost and fair values of investment securities are summarized as follows: Securities Available for Sale: Amortized Cost Gross Unrealized Gains Gross Unrealized Losses Fair Value (In thousands) June 30, 2018 U.S. Government sponsored agencies $ 69,305 $ - $ (1,947 ) $ 67,358 State and political subdivisions 163,412 134 (3,617 ) 159,929 Residential mortgage backed securities 107,531 4 (2,063 ) 105,472 Residential collateralized mortgage obligations 16,918 49 (192 ) 16,775 Commercial mortgage backed securities 110,004 - (4,918 ) 105,086 SBA pools 515 - (19 ) 496 Totals $ 467,685 $ 187 $ (12,756 ) $ 455,116 December 31, 2017 U.S. Government sponsored agencies $ 69,315 $ - $ (764 ) $ 68,551 State and political subdivisions 157,652 1,306 (252 ) 158,706 Residential mortgage backed securities 124,578 98 (1,593 ) 123,083 Residential collateralized mortgage obligations 9,715 51 (80 ) 9,686 Commercial mortgage backed securities 110,483 67 (2,388 ) 108,162 SBA pools 560 - (15 ) 545 Totals $ 472,303 $ 1,522 $ (5,092 ) $ 468,733 Securities Held to Maturity Amortized Cost Gross Unrealized Gains Gross Unrealized Losses Fair Value (In thousands) June 30, 2018 SBA pools $ 7,797 $ - $ (529 ) $ 7,268 Totals $ 7,797 $ - $ (529 ) $ 7,268 December 31, 2017 SBA pools $ 7,854 $ - $ (485 ) $ 7,369 Totals $ 7,854 $ - $ (485 ) $ 7,369 Realized net gains (losses) on sale and call of securities available for sale are summarized as follows: Three Months Ended June 30, Six Months Ended June 30, 2018 2017 2018 2017 (In thousands) Gross realized gains $ - $ 6 $ - $ 6 Gross realized losses - (1,254 ) - (1,254 ) Net gains (losses) $ - $ (1,248 ) $ - $ (1,248 ) There was no tax benefit for the three or six months ended June 30, 2018 related to net realized gains and losses. There was a tax benefit of $482 thousand related to these net realized gains and losses for the three and six months ended June 30, 2017. A summary of unrealized loss information for investment securities, categorized by security type, as of June 30, 2018 and December 31, 2017 was as follows: Less than 12 Months 12 Months or Longer Total Fair Value Unrealized Losses Fair Value Unrealized Losses Fair Value Unrealized Losses (In thousands) Securities Available for Sale: June 30, 2018 U.S. Government sponsored agencies $ 48,156 $ (1,224 ) $ 19,202 $ (723 ) $ 67,358 $ (1,947 ) State and political subdivisions 117,940 (2,684 ) 29,110 (933 ) 147,050 (3,617 ) Residential mortgage backed securities 30,730 (562 ) 71,409 (1,501 ) 102,139 (2,063 ) Residential collateralized mortgage obligations 9,563 (80 ) 3,131 (112 ) 12,694 (192 ) Commercial mortgage backed securities 26,316 (736 ) 78,770 (4,182 ) 105,086 (4,918 ) SBA pools - - 496 (19 ) 496 (19 ) Totals $ 232,706 $ (5,286 ) $ 202,118 $ (7,470 ) $ 434,824 $ (12,756 ) December 31, 2017 U.S. Government sponsored agencies $ 49,070 $ (331 ) $ 19,481 $ (433 ) $ 68,551 $ (764 ) State and political subdivisions 23,217 (95 ) 24,774 (157 ) 47,991 (252 ) Residential mortgage backed securities 18,771 (199 ) 88,100 (1,394 ) 106,871 (1,593 ) Residential collateralized mortgage obligations 4,761 (67 ) 3,502 (13 ) 8,263 (80 ) Commercial mortgage backed securities 6,961 (94 ) 81,042 (2,294 ) 88,003 (2,388 ) SBA pools - - 545 (15 ) 545 (15 ) Totals $ 102,780 $ (786 ) $ 217,444 $ (4,306 ) $ 320,224 $ (5,092 ) Securities Held to Maturity: June 30, 2018 SBA Pools $ - $ - $ 7,268 $ (529 ) $ 7,268 $ (529 ) Totals $ - $ - $ 7,268 $ (529 ) $ 7,268 $ (529 ) December 31, 2017 SBA Pools $ - $ - $ 7,369 $ (485 ) $ 7,369 $ (485 ) Totals $ - $ - $ 7,369 $ (485 ) $ 7,369 $ (485 ) As of June 30, 2018, the Company's security portfolio consisted of 154 securities, 133 of which were in an unrealized loss position. As of June 30, 2018, $455.4 million in investment securities had unrealized losses with aggregate depreciation of 2.83% of the Company’s amortized cost basis. Of these securities, $217.4 million had a continuous unrealized loss position for twelve months or longer with an aggregate depreciation of 3.55%. The unrealized losses relate principally to the general change in interest rates and illiquidity, and not credit quality, that has occurred since the securities purchase dates, and such unrecognized losses or gains will continue to vary with general interest rate level fluctuations in the future. As management does not intend to sell the securities, and it is likely that it will not be required to sell the securities before their anticipated recovery, no declines are deemed to be other than temporary. The amortized cost and fair value of investment securities, as of June 30, 2018, by contractual maturity are shown below. Maturities may differ from contractual maturities because borrowers may have the right to call or prepay obligations with or without penalties. Available for Sale Held to Maturity Amortized Cost Fair Value Amortized Cost Fair Value (In thousands) One year or less $ 200 $ 200 $ - $ - One to five years 65,546 63,738 - - Five to ten years 6,566 6,439 - - Over ten years 160,920 157,406 7,797 7,268 Subtotal 233,232 227,783 7,797 7,268 Residential mortgage backed securities 107,531 105,472 - - Residential collateralized mortgage obligations 16,918 16,775 - - Commercial mortgage backed securities 110,004 105,086 Total $ 467,685 $ 455,116 $ 7,797 $ 7,268 Securities with carrying amounts of $102.0 million and $87.4 million as of June 30, 2018 and December 31, 2017, respectively, were pledged as collateral on public deposits and for other purposes as required or permitted by law.</t>
  </si>
  <si>
    <t>Loans and Allowance for Loan Losses</t>
  </si>
  <si>
    <t>Loans and Allowance for Loan Losses [Abstract]</t>
  </si>
  <si>
    <t xml:space="preserve">Note 6. Loans and Allowance for Loan Losses As of June 30, 2018 and December 31, 2017, loans consisted of: June 30, 2018 December 31, 2017 (In thousands) Commercial $ 68,137 $ 61,388 Commercial real estate 404,663 378,802 Residential real estate 161,664 178,296 Construction real estate 68,136 63,569 Installment and other 12,099 18,952 Total loans 714,699 701,007 Unearned income (1,097 ) (863 ) Gross loans 713,602 700,144 Allowance for loan losses (10,444 ) (13,803 ) Net loans $ 703,158 $ 686,341 Loan Origination/Risk Management. Commercial loans: Commercial real estate loan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real estate loans: Residential real estate loans: Installment loans: The loan review process complements and reinforces the risk identification and assessment decisions made by lenders and credit personnel, as well as the Company’s policies and procedures, which include periodic internal reviews and reports to identify and address risk factors developing within the loan portfolio. The Company engages external independent loan reviews that assess and validate the credit risk program on a periodic basis. Results of these reviews are presented to and reviewed by management and the Board of Directors. The following table presents the contractual aging of the recorded investment in current and past due loans by category of loans as of June 30, 2018 and December 31, 2017, including nonaccrual loans: Current 30-59 Days Past Due 60-89 Days Past Due Loans Past Due 90 Days or More Total Past Due Total June 30, 2018 (In thousands) Commercial $ 68,100 $ 37 $ - $ - $ 37 $ 68,137 Commercial real estate 403,689 165 - 809 974 404,663 Residential real estate 158,993 1,134 503 1,034 2,671 161,664 Construction real estate 64,970 226 - 2,940 3,166 68,136 Installment and other 11,982 26 - 91 117 12,099 Total loans $ 707,734 $ 1,588 $ 503 $ 4,874 $ 6,965 $ 714,699 Nonaccrual loan classification, included above $ 4,104 $ 911 $ 503 $ 4,874 $ 6,288 $ 10,392 December 31, 2017 Commercial $ 59,703 $ 173 $ 1,475 $ 37 $ 1,685 $ 61,388 Commercial real estate 371,640 5,490 - 1,672 7,162 378,802 Residential real estate 174,388 1,899 - 2,009 3,908 178,296 Construction real estate 59,291 423 74 3,781 4,278 63,569 Installment and other 18,705 80 81 86 247 18,952 Total loans $ 683,727 $ 8,065 $ 1,630 $ 7,585 $ 17,280 $ 701,007 Nonaccrual loan classification, included above $ 3,858 $ 5,859 $ 38 $ 7,585 $ 13,482 $ 17,340 The following table presents the recorded investment in nonaccrual loans and loans past due 90 days or more and still accruing interest by category of loans as of June 30, 2018 and December 31, 2017: June 30, 2018 December 31, 2017 Nonaccrual Loans Past Due 90 Days or More and Still Accruing Interest Nonaccrual Loans Past Due 90 Days or More and Still Accruing Interest (In thousands) Commercial $ 48 $ - $ 102 $ - Commercial real estate 2,965 - 8,617 - Residential real estate 4,257 - 4,599 - Construction real estate 3,031 - 3,911 - Installment and other 91 - 111 - Total $ 10,392 $ - $ 17,340 $ - The Company utilizes an internal asset classification system as a means of reporting problem and potential problem loans. Under the Company’s risk rating system, problem and potential problem loans are classified as “Special Mention,” “Substandard,” and “Doubtful.” Loans that do not currently expose the Company to sufficient risk to warrant classification in one of the aforementioned categories, but possess weaknesses that deserve management's close attention are deemed to be Special Mention. Substandard loans include those characterized by the likelihood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Any time a situation warrants, the risk rating may be reviewed. Loans not meeting the criteria above that are analyzed individually are considered to be pass-rated loans. The following table presents the risk category by category of loans based on the most recent analysis performed as of June 30, 2018 and December 31, 2017: Pass Special Mention Substandard Doubtful Total June 30, 2018 (In thousands) Commercial $ 64,607 $ 1,796 $ 1,734 $ - $ 68,137 Commercial real estate 392,740 3,190 8,733 - 404,663 Residential real estate 155,914 - 5,750 - 161,664 Construction real estate 64,315 790 3,031 - 68,136 Installment and other 11,999 - 100 - 12,099 Total $ 689,575 $ 5,776 $ 19,348 $ - $ 714,699 December 31, 2017 Commercial $ 58,769 $ 2 $ 2,617 $ - $ 61,388 Commercial real estate 359,768 4,762 14,272 - 378,802 Residential real estate 172,101 - 6,195 - 178,296 Construction real estate 56,661 917 5,991 - 63,569 Installment and other 18,523 - 429 - 18,952 Total $ 665,822 $ 5,681 $ 29,504 $ - $ 701,007 The following table shows all loans, including nonaccrual loans, by risk category and aging as of June 30, 2018 and December 31, 2017: Pass Special Mention Substandard Doubtful Total June 30, 2018 (In thousands) Current $ 688,938 $ 5,776 $ 13,020 $ - $ 707,734 Past due 30-59 days 637 - 951 - 1,588 Past due 60-89 days - - 503 - 503 Past due 90 days or more - - 4,874 - 4,874 Total $ 689,575 $ 5,776 $ 19,348 $ - $ 714,699 December 31, 2017 Current $ 662,445 $ 5,681 $ 15,601 $ - $ 683,727 Past due 30-59 days 1,785 - 6,280 - 8,065 Past due 60-89 days 1,592 - 38 - 1,630 Past due 90 days or more - - 7,585 - 7,585 Total $ 665,822 $ 5,681 $ 29,504 $ - $ 701,007 As of June 30, 2018 and December 31, 2017, nonaccrual loans totaling $10.4 million and $17.3 million were classified as Substandard, respectively. The following table presents loans individually evaluated for impairment by category of loans as of June 30, 2018 and December 31, 2017, showing the unpaid principal balance, the recorded investment of the loan (reflecting any loans with partial charge-offs), and the amount of allowance for loan losses specifically allocated for these impaired loans (if any): June 30, 2018 December 31, 2017 Unpaid Principal Balance Recorded Investment Allowance for Loan Losses Allocated Unpaid Principal Balance Recorded Investment Allowance for Loan Losses Allocated (In thousands) With no related allowance recorded: Commercial $ 118 $ 114 $ 184 $ 182 Commercial real estate 5,903 2,965 4,294 4,154 Residential real estate 5,882 5,035 6,585 5,808 Construction real estate 6,254 4,796 7,471 6,049 Installment and other 300 299 349 348 With an allowance recorded: Commercial 13,306 13,305 $ 248 13,361 13,359 $ 211 Commercial real estate 6,417 6,417 941 10,987 10,987 3,735 Residential real estate 5,526 5,525 830 6,774 6,774 943 Construction real estate 1,350 1,350 37 3,244 3,244 231 Installment and other 238 238 27 236 236 32 Total $ 45,294 $ 40,044 $ 2,083 $ 53,485 $ 51,141 $ 5,152 The table above includes $36.3 million of troubled debt restructurings, or restructured loans, at June 30, 2018 and $38.9 million of restructured loans at December 31, 2017. The following table presents loans individually evaluated for impairment by class of loans for the three and six months ended June 30, 2018 and 2017, showing the average recorded investment and the interest income recognized: Three Months Ended Six Months Ended June 30, 2018 June 30, 2017 June 30, 2018 June 30, 2017 Average Recorded Investment Interest Income Recognized Average Recorded Investment Interest Income Recognized Average Recorded Investment Interest Income Recognized Average Recorded Investment Interest Income Recognized (In thousands) With no related allowance recorded: Commercial $ 105 $ 1 $ 1,428 $ 11 $ 131 $ 2 $ 1,674 $ 21 Commercial real estate 4,010 - 3,873 7 4,058 - 4,627 15 Residential real estate 5,023 16 4,469 9 5,285 31 4,477 18 Construction real estate 5,113 22 7,817 27 5,425 44 7,222 53 Installment and other 304 2 348 4 319 5 336 8 With an allowance recorded: Commercial 13,285 189 13,701 184 13,310 376 13,797 366 Commercial real estate 6,446 73 6,352 68 7,959 145 6,360 135 Residential real estate 6,083 57 7,900 78 6,313 113 8,133 155 Construction real estate 2,278 16 3,244 43 2,600 31 3,913 86 Installment and other 240 2 341 2 239 4 372 5 Total $ 42,887 $ 378 $ 49,473 $ 433 $ 45,639 $ 751 $ 50,911 $ 862 If nonaccrual loans outstanding had been current in accordance with their original terms, approximately $140 thousand and $196 thousand would have been recorded as loan interest income during the three months ended June 30, 2018 and 2017, respectively, and $277 thousand and $389 thousand during the six months ended June 30, 2018 and 2017, respectively. Interest income recognized on a cash basis was not material. Recorded investment balances in the above tables exclude accrued interest income and unearned income as such amounts were immaterial. Allowance for Loan Losses: For the three and six months ended June 30, 2018 and 2017, activity in the allowance for loan losses was as follows: Commercial Commercial Real Estate Residential Real Estate Construction Real Estate Installment and Other Unallocated Total (In thousands) Three Months Ended June 30, 2018: Beginning balance $ 597 $ 6,905 $ 2,462 $ 914 $ 255 $ 105 $ 11,238 Provision (benefit) for loan losses 46 (341 ) (390 ) (82 ) (132 ) 199 (700 ) Charge-offs (124 ) - (14 ) (100 ) (27 ) - (265 ) Recoveries 24 19 93 - 35 - 171 Net recoveries (charge-offs) (100 ) 19 79 (100 ) 8 - (94 ) Ending balance $ 543 $ 6,583 $ 2,151 $ 732 $ 131 $ 304 $ 10,444 Three Months Ended June 30, 2017: Beginning balance $ 1,756 $ 6,573 $ 4,126 $ 1,086 $ 644 $ 2 $ 14,187 Provision (benefit) for loan losses (379 ) (352 ) (299 ) 36 (32 ) 26 (1,000 ) Charge-offs (77 ) (27 ) (66 ) (8 ) (96 ) - (274 ) Recoveries 77 11 44 3 119 - 254 Net recoveries (charge-offs) - (16 ) (22 ) (5 ) 23 - (20 ) Ending balance $ 1,377 $ 6,205 $ 3,805 $ 1,117 $ 635 $ 28 $ 13,167 Six Months Ended June 30, 2018: Beginning balance $ 536 $ 8,573 $ 2,843 $ 1,030 $ 315 $ 506 $ 13,803 Provision (benefit) for loan losses 92 706 (713 ) (135 ) (228 ) (202 ) (480 ) Charge-offs (134 ) (2,736 ) (119 ) (212 ) (54 ) - (3,255 ) Recoveries 49 40 140 49 98 - 376 Net recoveries (charge-offs) (85 ) (2,696 ) 21 (163 ) 44 - (2,879 ) Ending balance $ 543 $ 6,583 $ 2,151 $ 732 $ 131 $ 304 $ 10,444 Six Months Ended June 30, 2017: Beginning balance $ 1,449 $ 6,472 $ 4,524 $ 1,119 $ 715 $ 73 $ 14,352 Provision (benefit) for loan losses (59 ) (339 ) (508 ) 9 (28 ) (45 ) (970 ) Charge-offs (263 ) (26 ) (310 ) (24 ) (234 ) - (857 ) Recoveries 250 98 99 13 182 - 642 Net recoveries (charge-offs) (13 ) 72 (211 ) (11 ) (52 ) - (215 ) Ending balance $ 1,377 $ 6,205 $ 3,805 $ 1,117 $ 635 $ 28 $ 13,167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June 30, 2018 (In thousands) Allowance for loan losses allocated to: Loans individually evaluated for impairment $ 248 $ 941 $ 830 $ 37 $ 27 $ - $ 2,083 Loans collectively evaluated for impairment 295 5,642 1,321 695 104 304 8,361 Ending balance $ 543 $ 6,583 $ 2,151 $ 732 $ 131 $ 304 $ 10,444 Loans: Individually evaluated for impairment $ 13,419 $ 9,382 $ 10,560 $ 6,146 $ 537 $ - $ 40,044 Collectively evaluated for impairment 54,718 395,281 151,104 61,990 11,562 - 674,655 Total ending loans balance $ 68,137 $ 404,663 $ 161,664 $ 68,136 $ 12,099 $ - $ 714,699 December 31, 2017 Allowance for loan losses allocated to: Loans individually evaluated for impairment $ 211 $ 3,735 $ 943 $ 231 $ 32 $ - $ 5,152 Loans collectively evaluated for impairment 325 4,838 1,900 799 283 506 8,651 Ending balance $ 536 $ 8,573 $ 2,843 $ 1,030 $ 315 $ 506 $ 13,803 Loans: Individually evaluated for impairment $ 13,541 $ 15,141 $ 12,582 $ 9,293 $ 584 $ - $ 51,141 Collectively evaluated for impairment 47,847 363,661 165,714 54,276 18,368 - 649,866 Total ending loans balance $ 61,388 $ 378,802 $ 178,296 $ 63,569 $ 18,952 $ - $ 701,007 Troubled Debt Restructurings: Troubled debt restructurings ("TDRs") are defined as those loans where: (1) the borrower is experiencing financial difficulties and (2) the restructuring includes a concession by the Bank to the borrower. The following tables present the loans restructured as TDRs during the three months ended June 30, 2018 and the six months ended June 30, 2018 and 2017. Three Months Ended June 30, 2018 Number of Contracts Pre-Modification Outstanding Recorded Investment Post-Modification Outstanding Recorded Investment Specific Reserves Allocated (Dollars in thousands) Commercial 1 $ 164 $ 164 $ 25 Residential real estate 2 237 237 - Total 3 $ 401 $ 401 $ 25 Six Months Ended June 30, 2018 Number of Contracts Pre-Modification Outstanding Recorded Investment Post-Modification Outstanding Recorded Investment Specific Reserves Allocated (Dollars in thousands) Commercial 3 $ 335 $ 335 $ 26 Commercial real estate 2 2,356 2,356 - Residential real estate 2 237 237 - Total 7 $ 2,928 $ 2,928 $ 26 Three Months Ended June 30, 2017 Number of Contracts Pre-Modification Outstanding Recorded Investment Post-Modification Outstanding Recorded Investment Specific Reserves Allocated (Dollars in thousands) Commercial 2 $ 30 $ 30 $ 1 Residential real estate 2 187 187 - Total 4 $ 217 $ 217 $ 1 Six Months Ended June 30, 2017 Number of Contracts Pre-Modification Outstanding Recorded Investment Post-Modification Outstanding Recorded Investment Specific Reserves Allocated (Dollars in thousands) Commercial 2 $ 30 $ 30 $ 1 Residential real estate 2 187 187 - Construction real estate 1 10 10 - Total 5 $ 227 $ 227 $ 1 The following tables present loans by category modified as TDRs for which there was a payment default within 12 months following the modification during the three and six months ended June 30, 2018 and 2017: Three Months Ended June 30, 2018 Number of Contracts Pre-Modification Outstanding Recorded Investment Specific Reserves Allocated (Dollars in thousands) Residential real estate 1 $ 145 $ - Total 1 $ 145 $ - Six Months Ended June 30, 2018 Number of Contracts Pre-Modification Outstanding Recorded Investment Specific Reserves Allocated (Dollars in thousands) Residential real estate 1 $ 145 $ - Total 1 $ 145 $ - Three Months Ended June 30, 2017 Number of Contracts Pre-Modification Outstanding Recorded Investment Specific Reserves Allocated (Dollars in thousands) Construction real estate 1 $ 61 $ - Total 1 $ 61 $ - Six Months Ended June 30, 2017 Number of Contracts Pre-Modification Outstanding Recorded Investment Specific Reserves Allocated (Dollars in thousands) Construction real estate 1 $ 61 $ - Total 1 $ 61 $ - Impairment analyses are prepared on TDRs in conjunction with the normal allowance for loan loss process. TDRs restructured during the three months ended June 30, 2018 and 2017 required a specific reserve of $25 thousand and $1 thousand, respectively. TDRs restructured during the six months ended June 30, 2018 and 2017 required a specific reserve of $26 thousand and $1 thousand, respectively. TDRs resulted in charge-offs of during the three months ended June 30, 2018 and 2017, respectively. For the six months ended June 30, 2018 and 2017, TDRs resulted in charge-offs of $2.9 million and $65 thousand, respectively. The TDRs that subsequently defaulted required no provision to the allowance for loan losses for the three and six months ended June 30, 2018 and 2017, respectively. The following table presents total TDRs, both in accrual and nonaccrual status: June 30, 2018 December 31, 2017 Number of Contracts Amount Number of Contracts Amount (Dollars in thousands) Accrual 102 $ 29,652 $ 108 $ 33,801 Nonaccrual 17 6,668 19 5,146 Total 119 $ 36,320 $ 127 $ 38,947 Specific reserves on TDRs at June 30, 2018 and December 31, 2017 were $2.0 million and $2.4 million, respectively. As of June 30, 2018, the Bank had a total of $200 thousand in commitments to lend additional funds on one commercial loan classified as a TDR. As of December 31, 2017, the Bank had a total of $51.8 thousand in commitments to lend additional funds on two loans classified as TDRs. Loans to Executive Officers and Directors Loan principal balances to executive officers and directors of the Company were $160.6 thousand and $198.4 thousand as of June 30, 2018 and December 31, 2017, respectively. Total credit available, including companies in which these individuals have management control or beneficial ownership, was $276.6 thousand and $324.4 thousand as of June 30, 2018 and December 31, 2017, respectively. An analysis of the activity related to these loans as of June 30, 2018 and December 31, 2017 is as follows: June 30, 2018 December 31, 2017 (In thousands) Balance, beginning $ 198 $ 348 Additions - 13 Changes in composition - (76 ) Principal payments and other reductions (37 ) (87 ) Balance, ending $ 161 $ 198 </t>
  </si>
  <si>
    <t>Loan Servicing and Mortgage Servicing Rights ("MSRs")</t>
  </si>
  <si>
    <t>Loan Servicing and Mortgage Servicing Rights ("MSRs") [Abstract]</t>
  </si>
  <si>
    <t>Note 7. Loan Servicing and Mortgage Servicing Rights ("MSRs") Mortgage loans serviced for others are not included in the accompanying consolidated balance sheets. The Company's mortgage loans serviced for others portfolio was transferred to another Fannie Mae-approved servicer on December 31, 2017.</t>
  </si>
  <si>
    <t>Other Real Estate Owned ("OREO")</t>
  </si>
  <si>
    <t>Other Real Estate Owned ("OREO") [Abstract]</t>
  </si>
  <si>
    <t xml:space="preserve">Note 8. Other Real Estate Owned ("OREO") OREO consists of property acquired due to foreclosure on real estate loans. As of June 30, 2018 and December 31, 2017, total OREO consisted of: June 30, 2018 December 31, 2017 (In thousands) Commercial real estate $ 1,878 $ 1,667 Residential real estate 567 886 Construction real estate 3,425 3,879 Total $ 5,870 $ 6,432 Loans secured by real estate properties for which formal foreclosure proceedings were in process at June 30, 2018 and December 31, 2017 were $629 thousand and $1.4 million, respectively. The following table presents a summary of OREO activity for the three and six months ended June 30, 2018 and 2017: Three Months Ended June 30, Six Months Ended June 30, 2018 2017 2018 2017 (In thousands) Balance at beginning of period $ 6,449 $ 7,991 $ 6,432 $ 8,436 Transfers in at fair value 248 260 721 693 Capitalized improvements 11 - 43 - Write-down of value (28 ) (503 ) (46 ) (585 ) Gain on disposal 531 336 570 657 Cash received upon disposition (1,026 ) (999 ) (1,535 ) (2,116 ) Sales financed by loans by the Bank (315 ) - (315 ) - Balance at end of period $ 5,870 $ 7,085 $ 5,870 $ 7,085 </t>
  </si>
  <si>
    <t>Deposits [Abstract]</t>
  </si>
  <si>
    <t>Note 9. Deposits As of June 30, 2018 and December 31, 2017, deposits consisted of: June 30, 2018 December 31, 2017 (In thousands ) Demand deposits, noninterest bearing $ 175,969 $ 161,677 NOW 393,386 385,881 Money market accounts 19,652 18,344 Savings deposits 377,811 388,300 Time certificates, $250,000 or more 20,597 21,639 Other time certificates 135,506 151,506 Total $ 1,122,921 $ 1,127,347 Deposits from executive officers, directors and their affiliates as of June 30, 2018 were $1.4 million and $2.2 million as of December 31, 2017.</t>
  </si>
  <si>
    <t>Borrowings [Abstract]</t>
  </si>
  <si>
    <t xml:space="preserve">Note 10. Borrowings Notes payable to the Federal Home Loan Bank ("FHLB") as of June 30, 2018 and December 31, 2017 were secured by a blanket assignment of mortgage loans or other collateral acceptable to FHLB, and interest on long-term borrowings is payable monthly and principal due at end of term, unless otherwise noted. Interest on short-term borrowings is due on maturity. As of June 30, 2018, there was $327.2 million in collateral value from loans pledged under the blanket assignment and $61.1 million from investment securities held in safekeeping at the FHLB. At June 30, 2018, there were $19.2 million in advances outstanding at the FHLB. An additional $369.0 million in advances is available based on the June 30, 2018 value of the remaining unpledged loans and investment securities. In the event that short-term liquidity is needed, the Bank has established a relationship with a large regional bank to provide short-term borrowings in the form of federal funds purchased. The Bank has the ability to borrow up to $20 million for a short period (15 to 60 days) from this bank. The following table details borrowings as of June 30, 2018 and December 31, 2017: Maturity Date Rate Type Principal Due June 30, 2018 December 31, 2017 (In thousands) July 2, 2018 2.240 % Variable At maturity $ 16,900 $ - April 27, 2021 6.343 % Fixed At maturity 2,300 2,300 Total $ 19,200 $ 2,300 </t>
  </si>
  <si>
    <t>Junior Subordinated Debt</t>
  </si>
  <si>
    <t>Junior Subordinated Debt [Abstract]</t>
  </si>
  <si>
    <t>Note 11. Junior Subordinated Debt The following table presents details on the junior subordinated debt as of June 30, 2018: Trust III Trust IV Trust V (dollars in thousands) Date of Issue May 11, 2004 June 29, 2005 September 21, 2006 Amount of trust preferred securities issued $ 6,000 $ 10,000 $ 10,000 Rate on trust preferred securities 5.00031% (variable) 6.88000 % 3.99063% (variable) Maturity September 8, 2034 November 23, 2035 December 15, 2036 Date of first redemption September 8, 2009 August 23, 2010 September 15, 2011 Common equity securities issued $ 186 $ 310 $ 310 Junior subordinated deferrable interest debentures owed $ 6,186 $ 10,310 $ 10,310 Rate on junior subordinated deferrable interest debentures 5.00031% (variable) 6.88000 % 3.99063% (variable) On the dates of issue indicated above, the Trusts, being Delaware statutory business trusts, issued trust preferred securities (the “trust preferred securities”) in the amounts and at the rates indicated above. These securities represent preferred beneficial interests in the assets of the Trusts. The trust preferred securities will mature on the dates indicated, and are redeemable in whole or in part at the option of Trinity, with the approval of the FRB. The Trusts also issued common equity securities to Trinity in the amounts indicated above. The Trusts used the proceeds of the offering of the trust preferred securities to purchase junior subordinated deferrable interest debentures (the “debentures”) issued by Trinity, which have terms substantially similar to the trust preferred securities. On March 8, 2018, Trinity consummated the early redemption of all $10.3 million principal amount of those certain Junior Subordinated Deferrable Interest Debentures due 2030 (the "Debt Securities") issued by Trust I. The Debt Securities carried an interest rate of 10.875% and were scheduled to mature on March 8, 2030. The Debt Securities were callable at a redemption rate of 101.088%, plus accrued and unpaid interest, for a total redemption price of $11.0 million. Prior deferred issuance costs related to Trust I of $131 thousand were realized as other noninterest expense on the consolidated statement of operations. Trinity has the right to defer payments of interest on the debentures at any time or from time to time for a period of up to ten consecutive semi-annual periods (or twenty consecutive quarterly periods in the case of Trusts with quarterly interest payments) with respect to each interest payment deferred. During a period of deferral, unpaid accrued interest is compounded. Under the terms of the debentures, under certain circumstances of default or if Trinity has elected to defer interest on the debentures, Trinity may not, with certain exceptions, declare or pay any dividends or distributions on its common stock or purchase or acquire any of its common stock. As of June 30, 2018, there was $111.0 thousand in interest accrued and unpaid to security holders. As of June 30, 2018 and December 31, 2017, the Company’s trust preferred securities, subject to certain limitations, qualified as Tier 1 Capital for regulatory capital purposes. Payments of distributions on the trust preferred securities and payments on redemption of the trust preferred securities are guaranteed by Trinity. Trinity also entered into an agreement as to expenses and liabilities with the Trusts pursuant to which it agreed, on a subordinated basis, to pay any costs, expenses or liabilities of the Trusts other than those arising under the trust preferred securities. The obligations of Trinity under the junior subordinated debentures, the related indenture, the trust agreement establishing the Trusts, the guarantee and the agreement as to expenses and liabilities, in the aggregate, constitute a full and unconditional guarantee by Trinity of the Trusts’ obligations under the trust preferred securities.</t>
  </si>
  <si>
    <t>Income Taxes</t>
  </si>
  <si>
    <t>Income Taxes [Abstract]</t>
  </si>
  <si>
    <t>Note 12. Income Taxes For the three months ended June 30, 2018 and 2017, the Company recorded a tax expense of $1.1 million and $2.3 million, respectively. For the six months ended June 30, 2018 and 2017, the Company recorded a tax expense of $1.3 million and $2.1 million, respectively. A DTA or deferred tax liability is recognized to reflect the net tax effects of temporary differences between the carrying amounts of existing assets and liabilities for financial reporting purposes and the amounts used for income tax reporting purposes. A valuation allowance is established when it is more likely than not that all or a portion of a net deferred tax asset will not be realized. In evaluating its DTA as of June 30, 2018, it was determined that it was more likely than not that a portion of the Company’s federal and state tax credit carryforwards would expire unrealized but that the valuation allowance established in 2017 and outstanding at December 31, 2017 was sufficient to reflect the DTA impairment at June 30, 2018. Accordingly the DTA valuation remained unchanged during the three and six months ended June 30, 2018. The valuation balance as of June 30, 2018 was $2.5 million. Items causing differences between the Federal statutory tax rate and the effective tax rate are summarized as follows: Three Months Ended June 30, Six Months Ended June 30, 2018 2018 (In thousands) Federal statutory tax rate $ 1,130 21 % $ 1,525 21 % State income tax, net of federal benefit 219 4 % 280 4 % Net tax exempt interest income (211 ) (4 )% (421 ) (6 )% Other, net (55 ) (1 )% (108 ) (1 )% Tax provision before change in valuation allowance 1,083 20 % 1,276 18 % Change in valuation allowance - - - - Provision for income taxes $ 1,083 20 % $ 1,276 18 % Three Months Ended June 30, Six Months Ended June 30, 2017 2017 (In thousands) Federal statutory tax rate $ 237 34 % $ - - State income tax, net of federal benefit 116 17 % 169 9,719 % Net tax exempt interest income (142 ) (20 )% (264 ) (15,165 )% Other, net 979 141 % 1,071 61,489 % Tax provision before change in valuation allowance 1,190 172 % 976 56,043 % Change in valuation allowance 1,113 160 % 1,113 63,876 % Provision for income taxes $ 2,303 332 % $ 2,089 119,919 %</t>
  </si>
  <si>
    <t>Commitments and Off-Balance-Sheet Activities</t>
  </si>
  <si>
    <t>Commitments and Off-Balance-Sheet Activities [Abstract]</t>
  </si>
  <si>
    <t>Note 13. Commitments and Off-Balance-Sheet Activities Credit-related financial instruments: The Company’s exposure to credit loss is represented by the contractual amount of these credit-related commitments. The Company follows the same credit policies in making credit-related commitments as it does for on-balance-sheet instruments. As of June 30, 2018 and December 31, 2017, the following credit-related commitments were outstanding: Contract Amount June 30, 2018 December 31, 2017 (In thousands) Unfunded commitments under lines of credit $ 128,471 $ 122,910 Commercial and standby letters of credit 4,100 5,377 Commitments to make loans 8,348 1,909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Overdraft protection agreements are uncollateralized, but most other unfunded commitments have collateral. These unfunded lines of credit usually do not contain a specified maturity date and may not necessarily be drawn upon to the total extent to which the Bank is committed. Commitments to make loans are generally made for periods of 90 days or less. The Company had outstanding loan commitments, excluding undisbursed portion of loans in process and equity lines of credit, of approximately $132.6 million as of June 30, 2018 and $128.3 million as of December 31, 2017. Of these commitments outstanding, the breakdown between fixed rate and adjustable rate loans is as follows: June 30, 2018 December 31, 2017 (In thousands) Fixed rate $ 21,703 $ 17,933 Adjustable rate 110,868 110,354 Total $ 132,571 $ 128,287 The fixed loan commitments as of June 30, 2018 have interest rates ranging from 0.0% to 5.5% and maturities ranging from on demand to 11 years. FHLB requires a blanket assignment of mortgage loans or other collateral acceptable to the FHLB to secure the Company’s short and long-term borrowings from FHLB. The amount of collateral with the FHLB at June 30, 2018 was $388.2 million. Commercial and standby letters of credit are conditional credit-related commitments issued by the Bank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the same as that involved in extending loans to customers. The Bank generally holds collateral supporting those credit-related commitments, if deemed necessary. In the event the customer does not perform in accordance with the terms of the agreement with the third party, the Bank would be required to fund the credit-related commitment. The maximum potential amount of future payments the Bank could be required to make is represented by the contractual amount shown in the summary above. If the credit-related commitment is funded, the Bank would be entitled to seek recovery from the customer. As of both June 30, 2018 and December 31, 2017, $575 thousand had been recorded as liabilities for the Company’s potential losses under these credit-related commitments. The fair value of these credit-related commitments is approximately equal to the fees collected when granting these letters of credit. These fees collected were $181 thousand and $23 thousand as of June 30, 2018 and December 31, 2017, respectively, and are included in “other liabilities” on the consolidated balance sheets.</t>
  </si>
  <si>
    <t>Preferred Equity Issues</t>
  </si>
  <si>
    <t>Preferred Equity Issues [Abstract]</t>
  </si>
  <si>
    <t>Note 14. Preferred Equity Issues The Company had no outstanding preferred shares as of June 30, 2018 or December 31, 2017.</t>
  </si>
  <si>
    <t>Stock Incentives</t>
  </si>
  <si>
    <t>Stock Incentives [Abstract]</t>
  </si>
  <si>
    <t>Note 15. Stock Incentives At the Shareholders' Meeting held on January 22, 2015, the Company's shareholders approved the Trinity Capital Corporation 2015 Long-Term Incentive Plan ("2015 Plan") for the benefit of key employees. As of December 31, 2017, only 30,477 shares of voting common stock remained available for issuance. In accordance with the terms for the 2015 Plan, on February 21, 2018, the Board approved an additional 500,000 shares of common stock to be reserved under the 2015 Plan. The Compensation Committee determines the terms and conditions of the awards. There were no Restricted Stock Units ("RSUs") awards granted under the 2015 Plan and no forfeitures during the three months ended June 30, 2018. There were 300,275 RSUs awards granted under the 2015 Plan and 6,500 in forfeitures during the six months ended June 30, 2018, leaving 236,702 shares of common stock available remaining to be issued under the 2015 Plan at June 30, 2018. Because share-based compensation awards vesting in the current periods were granted on a variety of dates, the assumptions are presented as weighted averages in those assumptions. A summary of RSU activity under the 2015 Plan for the six months ended June 30, 2018 is presented below: Shares Weighted Average Grant Price Weighted Average Remaining Contractual Term, in Years Aggregate Intrinsic Value (in thousands) RSUs Nonvested as of January 1, 2018 452,782 $ 4.70 2.01 $ 2,130 Granted 300,275 7.61 1.50 2,284 Vested (36,825 ) 4.47 - (164 ) Forfeited or expired (6,500 ) 4.75 - (31 ) Outstanding Nonvested as of June 30, 2018 709,732 $ 5.94 1.47 $ 4,219 Share-based compensation expense of $396 thousand and $34 thousand was recognized for the three months ended June 30, 2018 and 2017, respectively, and $612 thousand and $50 thousand was recognized for the six months ended June 30, 2018 and 2017, respectively. As of June 30, 2018, there was $3.7 million in unrecognized compensation costs related to unvested share-based compensation awards granted under the 2015 Plan. The cost will be recognized over the remaining vesting periods.</t>
  </si>
  <si>
    <t>Fair Value Measurements</t>
  </si>
  <si>
    <t>Fair Value Measurements [Abstract]</t>
  </si>
  <si>
    <t xml:space="preserve">Note 16. 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sales comparison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The following table summarizes the Company's financial assets and off-balance-sheet instruments measured at fair value on a recurring basis as of June 30, 2018 and December 31, 2017, segregated by the level of the valuation inputs within the fair value hierarchy utilized to measure fair value: Total Level 1 Level 2 Level 3 June 30, 2018 (In thousands) Financial Assets: Investment securities available for sale: U.S. Government sponsored agencies $ 67,358 $ - $ 67,358 $ - States and political subdivision 159,929 - 159,929 - Residential mortgage backed securities 105,472 - 105,472 - Residential collateralized mortgage obligation 16,775 - 16,775 - Commercial mortgage backed securities 105,086 - 105,086 - SBA Pools 496 - 496 - Total $ 455,116 $ - $ 455,116 $ - Total Level 1 Level 2 Level 3 December 31, 2017 (In thousands) Financial Assets: Investment securities available for sale: U.S. Government sponsored agencies $ 68,551 $ - $ 68,551 $ - States and political subdivision 158,706 - 158,706 - Residential mortgage backed securities 123,083 - 123,083 - Residential collateralized mortgage obligation 9,686 - 9,686 - Commercial mortgage backed securities 108,162 - 108,162 - SBA Pools 545 - 545 - Total $ 468,733 $ - $ 468,733 $ - There were no financial instruments measured at fair value on a recurring basis for which the Company used significant unobservable inputs (Level 3) during the periods presented in these financial statements. There were no transfers between the levels used on any classes during the three and six months ended June 30, 2018 or the year ended December 31, 2017. Assets and Liabilities Recorded at Fair Value on a Nonrecurring Basis The Company may be required, from time to time, to measure certain financial assets and financial liabilities at fair value on a nonrecurring basis in accordance with GAAP. Impaired Loans. In accordance with ASC Topic 820, impaired loans where an allowance is established based on the fair value of collateral require classification in the fair value hierarchy. Collateral values are estimated using Level 3 inputs based on customized discounting criteria. For collateral dependent impaired loans, the Company obtains a current independent appraisal of loan collateral. Other valuation techniques are used as well, including internal valuations, comparable property analysis and contractual sales information. As of June 30, 2018, impaired loans with a carrying value of $26.8 million had a valuation allowance of $2.1 million. As of December 31, 2017, impaired loans with a carrying value of $39.8 million had a valuation allowance of $5.2 million recorded during 2017. OREO. In the table below, OREO had write-downs during the six months ended June 30, 2018 of $46 thousand. In the table below, OREO had writedowns during the year ended December 31, 2017 of $43 thousand. The valuation adjustments on OREO have been recorded through earnings. Assets measured at fair value on a nonrecurring basis as of June 30, 2018 and December 31, 2017 are included in the table below: ` Total Level 1 Level 2 Level 3 (In thousands) June 30, 2018 Financial Assets Impaired loans $ 24,752 $ - $ - $ 24,752 Non-Financial Assets OREO 421 - - 421 December 31, 2017 Financial Assets Impaired loans $ 34,600 $ - $ - $ 34,600 Non-Financial Assets OREO 405 - - 405 Assumptions used to determine impaired loans and OREO are presented below by classification, measured at fair value and on a nonrecurring basis as of June 30, 2018 and December 31, 2017: Fair Value Valuation Technique(s) Unobservable Input(s) Adjustment Range, Weighted Average June 30, 2018 (In thousands) Impaired loans Commercial $ 13,057 Sales comparison Adjustments for differences of comparable sales (5.70)% to (150.00)%, (6.01)% Commercial real estate 5,476 Sales comparison Adjustments for differences of comparable sales (4.25) to (7.62), (6.07) Residential real estate 4,695 Sales comparison Adjustments for differences of comparable sales (3.13) to (37.50), (8.06) Construction real estate 1,313 Sales comparison Adjustments for differences of comparable sales (4.00) to (6.00), (4.94) Installment and other 211 Sales comparison Adjustments for differences of comparable sales (4.13) to (8.00), (6.16) Total impaired loans $ 24,752 OREO Commercial real estate 74 Sales comparison Adjustments for differences of comparable sales (33.33)% to (33.33)%, (33.33)% Residential real estate 347 Sales comparison Adjustments for differences of comparable sales (2.48)% to (2.48)%, (2.48)% Total OREO $ 421 December 31, 2017 Impaired loans Commercial $ 13,359 Sales comparison Adjustments for differences of comparable sales (5.00)% to (100.00)%, (5.97)% Commercial real estate 10,987 Sales comparison Adjustments for differences of comparable sales (4.25) to (7.62), (6.63) Residential real estate 6,774 Sales comparison Adjustments for differences of comparable sales (3.13) to (7.80), (5.74) Construction real estate 3,244 Sales comparison Adjustments for differences of comparable sales (4.00) to (7.25), (6.18) Installment and other 236 Sales comparison Adjustments for differences of comparable sales (4.25) to (8.00), (6.27) Total impaired loans $ 34,600 OREO Residential real estate $ 315 Sales comparison Adjustments for differences of comparable sales (9.09) to (9.09), (9.09) Construction real estate 90 Sales comparison Adjustments for differences of comparable sales (9.78) to (9.78), (9.78) Total OREO $ 405 Fair Value Assumptions ASC Topic 825 requires disclosure of the fair value of financial assets and financial liabilities, including those financial assets and financial liabilities that are not measured and reported at fair value on a recurring basis or non-recurring basis. The carrying amount and estimated fair values (representing exit price) of other financial instruments as of June 30, 2018 and December 31, 2017 are as follows: Carrying Amount Level 1 Level 2 Level 3 Total (In thousands) June 30, 2018 Financial assets: Cash and due from banks $ 12,460 $ 12,460 $ - $ - $ 12,460 Interest-bearing deposits with banks 3,739 3,739 - - 3,739 Investments: Available for sale 455,116 - 455,116 - 455,116 Held to maturity 7,797 - 7,268 - 7,268 Non-marketable equity securities 5,790 N/A N/A N/A N/A Loans held for sale 7,163 - 7,163 - 7,163 Loans, net 703,158 - - 715,095 715,095 Accrued interest receivable on securities 3,007 - 3,007 - 3,007 Accrued interest receivable on loans 2,089 - - 2,089 2,089 Accrued interest receivable other 5 - - 5 5 Off-balance-sheet instruments: Loan commitments and standby letters of credit $ 16 $ - $ 16 $ - $ 16 Financial liabilities: Non-interest bearing deposits $ 175,969 $ 175,969 $ - $ - $ 175,969 Interest bearing deposits 946,952 - 944,819 - 944,819 Borrowings 19,200 - 19,419 - 19,419 Junior subordinated debt 26,765 - - 17,904 17,904 Accrued interest payable 277 - 166 111 277 December 31, 2017 Financial assets: Cash and due from banks $ 12,893 $ 12,983 $ - $ - $ 12,983 Interest-bearing deposits with banks 22,541 22,541 - - 22,541 Securities purchased under resell agreements - - - - - Investments: Available for sale 468,733 - 468,733 - 468,733 Held to maturity 7,854 - 7,369 - 7,369 Non-marketable equity securities 3,617 N/A N/A N/A N/A Loans, net 686,341 - - 680,911 680,911 Accrued interest receivable on securities 2,795 - 2,795 - 2,795 Accrued interest receivable on loans 2,238 - - 2,238 2,238 Accrued interest receivable other 21 - - 21 21 Off-balance-sheet instruments: Loan commitments and standby letters of credit $ 23 $ - $ 23 $ - $ 23 Financial liabilities: Non-interest bearing deposits $ 161,677 $ 161,677 $ - $ - $ 161,677 Interest bearing deposits 965,670 - 964,717 - 964,717 Long-term borrowings 2,300 - 2,592 - 2,592 Junior subordinated debt 37,116 - - 27,128 27,128 Accrued interest payable 628 - 172 456 628 </t>
  </si>
  <si>
    <t>Regulatory Matters</t>
  </si>
  <si>
    <t>Regulatory Matters [Abstract]</t>
  </si>
  <si>
    <t>Note 17. Regulatory Matters The payment of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 The Company is subject to statutory and regulatory restrictions on the payment of dividends and generally cannot pay dividends that exceed its net income or which may weaken its financial health. The Company’s primary source of cash is dividends from the Bank. Generally, the Bank is subject to certain restrictions on dividends that it may declare without prior regulatory approval. The Bank cannot pay dividends in any calendar year that, in the aggregate, exceed the Bank’s year-to-date net income plus its retained income for the two preceding years. Additionally, the Bank cannot pay dividends that are in excess of the amount that would result in the Bank falling below the minimum required for capital adequacy purposes. Banks and bank holding companies are subject to regulatory capital requirements administered by federal banking agencies. Failure to meet capital requirements can initiate regulatory action. The Basel III Rules became effective for the Company on January 1, 2015 with full compliance with all of the requirements being phased in over a multi-year schedule, and fully phased in by January 1, 2019. See Item 1 - "Supervision &amp; Regulation" of the 2017 Form 10-K, for further discussion regarding the Basel III Rules. The Company and the Bank met all capital adequacy requirements to which they were subject as of June 30, 2018 and December 31, 2017.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tutory requirements and actual amounts and ratios for the Company and the Bank are presented below: Actual For Capital Adequacy Purposes To be Well Capitalized Under Prompt Corrective Action Provisions Amount Ratio Amount Ratio Amount Ratio (Dollars in thousands) June 30, 2018 Total capital (to risk-weighted assets): Consolidated $ 148,980 17.1521 % $ 69,487 8.00 % N/A N/A Bank only 142,914 16.5003 % 69,290 8.00 % $ 86,613 10.00 % Tier 1 capital (to risk weighted assets): Consolidated 138,111 15.9007 % 52,115 6.00 % N/A N/A Bank only 132,080 15.2494 % 51,968 6.00 % 69,290 8.00 % Common Equity Tier 1 Capital (to risk weighted assets): Consolidated 112,880 12.9959 % 39,086 4.50 % N/A N/A Bank only 132,080 15.2494 % 38,976 4.50 % 56,298 6.50 % Tier 1 leverage (to average assets): Consolidated 138,111 10.7687 % 51,301 4.00 % N/A N/A Bank only 132,080 10.3255 % 51,167 4.00 % 63,958 5.00 % N/A—not applicable Actual For Capital Adequacy Purposes To be Well Capitalized Under Prompt Corrective Action Provisions Amount Ratio Amount Ratio Amount Ratio (Dollars in thousands) December 31, 2017 Total capital (to risk-weighted assets): Consolidated $ 152,076 18.1982 % $ 66,853 8.00 % N/A N/A Bank only 134,959 16.1823 % 66,720 8.00 % $ 83,399 10.00 % Tier 1 capital (to risk weighted assets): Consolidated 132,900 15.9035 % 50,140 6.00 % N/A N/A Bank only 124,481 14.9259 % 50,040 6.00 % 66,720 8.00 % Common Equity Tier 1 Capital (to risk weighted assets): Consolidated 106,320 12.7228 % 37,605 4.50 % N/A N/A Bank only 124,481 14.9259 % 37,530 4.50 % 54,210 6.50 % Tier 1 leverage (to average assets): Consolidated 132,900 10.1821 % 33,427 4.00 % N/A N/A Bank only 124,481 9.6006 % 33,360 4.00 % 41,700 5.00 % N/A - not applicable The Bank's capital ratios fall into the category of "well-capitalized" as of June 30, 2018 and December 31, 2017. Trinity and the Bank are also required to maintain a “capital conservation buffer” of 2.5% above the regulatory minimum risk-based capital requirements. The purpose of the conservation buffer is to ensure that banks maintain a buffer of capital that can be used to absorb losses during periods of financial and economic stress. The capital conservation buffer began to be phased in beginning in January 2016 at 0.625% of risk-weighted assets and will increase by that amount each year until fully implemented in January 2019. An institution would be subject to limitations on certain activities, including payment of dividends, share repurchases and discretionary bonuses to executive officers, if its capital level is below the buffered ratio. Factoring in the fully phased-in conservation buffer increases the minimum ratios described above to 7.0% for Common Equity Tier 1, 8.5% for Tier 1 Capital and 10.5% for Total Capital. At June 30, 2018 the Bank's capital conservation buffer was 8.5003% and the consolidated capital conservation buffer was 8.4959%. At December 31, 2017 the Bank's capital conservation buffer was 8.1823% and the consolidated capital conservation buffer was 8.2228%.</t>
  </si>
  <si>
    <t>Basis of Presentation (Policies)</t>
  </si>
  <si>
    <t>Consolidation</t>
  </si>
  <si>
    <t>Consolidation: "Consolidation."</t>
  </si>
  <si>
    <t>Basis of presentation</t>
  </si>
  <si>
    <t>Basis of presentation: The accompanying unaudited consolidated financial statements have been prepared in accordance with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7 (the "2017 Form 10-K"). Operating results for the three and six months ended June 30, 2018 are not necessarily indicative of the results that may be expected for the year ending December 31, 2018 or any other period.</t>
  </si>
  <si>
    <t>Reclassifications</t>
  </si>
  <si>
    <t>Earnings (Loss) Per Share Data (Tables)</t>
  </si>
  <si>
    <t>Calculation of Basic and Diluted Earnings (Loss) Per Share</t>
  </si>
  <si>
    <t>Average number of shares used in calculation of basic and diluted earnings (loss) per common share were as follows for the three and six months ended June 30, 2018 and 2017: Three Months Ended June 30, Six Months Ended June 30, 2018 2017 2018 2017 (In thousands, except share data) Net income (loss) $ 4,298 $ (1,604 ) $ 5,990 $ (2,090 ) Dividends and discount accretion on preferred shares - - - 770 Net income (loss) attributable to common stockholders $ 4,298 $ (1,604 ) $ 5,990 $ (2,860 ) Weighted average common shares issued 19,689,941 17,535,821 19,677,809 14,685,239 LESS: Weighted average treasury stock shares - - - - Weighted average common shares outstanding, net 19,689,941 17,535,821 19,677,809 14,685,239 Basic earnings (loss) per common share $ 0.22 $ (0.09 ) $ 0.30 $ (0.19 ) Dilutive effect of stock-based compensation 181,634 - 169,972 - Weighted average common shares outstanding including dilutive shares 19,871,575 17,535,821 19,847,781 14,685,239 Diluted earnings (loss) per common share $ 0.22 $ (0.09 ) $ 0.30 $ (0.19 )</t>
  </si>
  <si>
    <t>Investment Securities (Tables)</t>
  </si>
  <si>
    <t>Amortized Cost and Fair Values of Investment Securities</t>
  </si>
  <si>
    <t xml:space="preserve">Amortized cost and fair values of investment securities are summarized as follows: Securities Available for Sale: Amortized Cost Gross Unrealized Gains Gross Unrealized Losses Fair Value (In thousands) June 30, 2018 U.S. Government sponsored agencies $ 69,305 $ - $ (1,947 ) $ 67,358 State and political subdivisions 163,412 134 (3,617 ) 159,929 Residential mortgage backed securities 107,531 4 (2,063 ) 105,472 Residential collateralized mortgage obligations 16,918 49 (192 ) 16,775 Commercial mortgage backed securities 110,004 - (4,918 ) 105,086 SBA pools 515 - (19 ) 496 Totals $ 467,685 $ 187 $ (12,756 ) $ 455,116 December 31, 2017 U.S. Government sponsored agencies $ 69,315 $ - $ (764 ) $ 68,551 State and political subdivisions 157,652 1,306 (252 ) 158,706 Residential mortgage backed securities 124,578 98 (1,593 ) 123,083 Residential collateralized mortgage obligations 9,715 51 (80 ) 9,686 Commercial mortgage backed securities 110,483 67 (2,388 ) 108,162 SBA pools 560 - (15 ) 545 Totals $ 472,303 $ 1,522 $ (5,092 ) $ 468,733 Securities Held to Maturity Amortized Cost Gross Unrealized Gains Gross Unrealized Losses Fair Value (In thousands) June 30, 2018 SBA pools $ 7,797 $ - $ (529 ) $ 7,268 Totals $ 7,797 $ - $ (529 ) $ 7,268 December 31, 2017 SBA pools $ 7,854 $ - $ (485 ) $ 7,369 Totals $ 7,854 $ - $ (485 ) $ 7,369 </t>
  </si>
  <si>
    <t>Realized net gains (losses) on sale and call of securities available for sale</t>
  </si>
  <si>
    <t>Realized net gains (losses) on sale and call of securities available for sale are summarized as follows: Three Months Ended June 30, Six Months Ended June 30, 2018 2017 2018 2017 (In thousands) Gross realized gains $ - $ 6 $ - $ 6 Gross realized losses - (1,254 ) - (1,254 ) Net gains (losses) $ - $ (1,248 ) $ - $ (1,248 )</t>
  </si>
  <si>
    <t>Unrealized Loss Information for Investment Securities</t>
  </si>
  <si>
    <t>A summary of unrealized loss information for investment securities, categorized by security type, as of June 30, 2018 and December 31, 2017 was as follows: Less than 12 Months 12 Months or Longer Total Fair Value Unrealized Losses Fair Value Unrealized Losses Fair Value Unrealized Losses (In thousands) Securities Available for Sale: June 30, 2018 U.S. Government sponsored agencies $ 48,156 $ (1,224 ) $ 19,202 $ (723 ) $ 67,358 $ (1,947 ) State and political subdivisions 117,940 (2,684 ) 29,110 (933 ) 147,050 (3,617 ) Residential mortgage backed securities 30,730 (562 ) 71,409 (1,501 ) 102,139 (2,063 ) Residential collateralized mortgage obligations 9,563 (80 ) 3,131 (112 ) 12,694 (192 ) Commercial mortgage backed securities 26,316 (736 ) 78,770 (4,182 ) 105,086 (4,918 ) SBA pools - - 496 (19 ) 496 (19 ) Totals $ 232,706 $ (5,286 ) $ 202,118 $ (7,470 ) $ 434,824 $ (12,756 ) December 31, 2017 U.S. Government sponsored agencies $ 49,070 $ (331 ) $ 19,481 $ (433 ) $ 68,551 $ (764 ) State and political subdivisions 23,217 (95 ) 24,774 (157 ) 47,991 (252 ) Residential mortgage backed securities 18,771 (199 ) 88,100 (1,394 ) 106,871 (1,593 ) Residential collateralized mortgage obligations 4,761 (67 ) 3,502 (13 ) 8,263 (80 ) Commercial mortgage backed securities 6,961 (94 ) 81,042 (2,294 ) 88,003 (2,388 ) SBA pools - - 545 (15 ) 545 (15 ) Totals $ 102,780 $ (786 ) $ 217,444 $ (4,306 ) $ 320,224 $ (5,092 ) Securities Held to Maturity: June 30, 2018 SBA Pools $ - $ - $ 7,268 $ (529 ) $ 7,268 $ (529 ) Totals $ - $ - $ 7,268 $ (529 ) $ 7,268 $ (529 ) December 31, 2017 SBA Pools $ - $ - $ 7,369 $ (485 ) $ 7,369 $ (485 ) Totals $ - $ - $ 7,369 $ (485 ) $ 7,369 $ (485 )</t>
  </si>
  <si>
    <t>Amortized Cost and Fair Value of Investment Securities, by Contractual Maturity</t>
  </si>
  <si>
    <t xml:space="preserve">The amortized cost and fair value of investment securities, as of June 30, 2018, by contractual maturity are shown below. Maturities may differ from contractual maturities because borrowers may have the right to call or prepay obligations with or without penalties. Available for Sale Held to Maturity Amortized Cost Fair Value Amortized Cost Fair Value (In thousands) One year or less $ 200 $ 200 $ - $ - One to five years 65,546 63,738 - - Five to ten years 6,566 6,439 - - Over ten years 160,920 157,406 7,797 7,268 Subtotal 233,232 227,783 7,797 7,268 Residential mortgage backed securities 107,531 105,472 - - Residential collateralized mortgage obligations 16,918 16,775 - - Commercial mortgage backed securities 110,004 105,086 Total $ 467,685 $ 455,116 $ 7,797 $ 7,268 </t>
  </si>
  <si>
    <t>Loans and Allowance for Loan Losses (Tables)</t>
  </si>
  <si>
    <t>Loans</t>
  </si>
  <si>
    <t xml:space="preserve">As of June 30, 2018 and December 31, 2017, loans consisted of: June 30, 2018 December 31, 2017 (In thousands) Commercial $ 68,137 $ 61,388 Commercial real estate 404,663 378,802 Residential real estate 161,664 178,296 Construction real estate 68,136 63,569 Installment and other 12,099 18,952 Total loans 714,699 701,007 Unearned income (1,097 ) (863 ) Gross loans 713,602 700,144 Allowance for loan losses (10,444 ) (13,803 ) Net loans $ 703,158 $ 686,341 </t>
  </si>
  <si>
    <t>Contractual Aging of the Recorded Investment in Current and Past Due Loans by Class of Loans</t>
  </si>
  <si>
    <t xml:space="preserve">The following table presents the contractual aging of the recorded investment in current and past due loans by category of loans as of June 30, 2018 and December 31, 2017, including nonaccrual loans: Current 30-59 Days Past Due 60-89 Days Past Due Loans Past Due 90 Days or More Total Past Due Total June 30, 2018 (In thousands) Commercial $ 68,100 $ 37 $ - $ - $ 37 $ 68,137 Commercial real estate 403,689 165 - 809 974 404,663 Residential real estate 158,993 1,134 503 1,034 2,671 161,664 Construction real estate 64,970 226 - 2,940 3,166 68,136 Installment and other 11,982 26 - 91 117 12,099 Total loans $ 707,734 $ 1,588 $ 503 $ 4,874 $ 6,965 $ 714,699 Nonaccrual loan classification, included above $ 4,104 $ 911 $ 503 $ 4,874 $ 6,288 $ 10,392 December 31, 2017 Commercial $ 59,703 $ 173 $ 1,475 $ 37 $ 1,685 $ 61,388 Commercial real estate 371,640 5,490 - 1,672 7,162 378,802 Residential real estate 174,388 1,899 - 2,009 3,908 178,296 Construction real estate 59,291 423 74 3,781 4,278 63,569 Installment and other 18,705 80 81 86 247 18,952 Total loans $ 683,727 $ 8,065 $ 1,630 $ 7,585 $ 17,280 $ 701,007 Nonaccrual loan classification, included above $ 3,858 $ 5,859 $ 38 $ 7,585 $ 13,482 $ 17,340 The following table presents the recorded investment in nonaccrual loans and loans past due 90 days or more and still accruing interest by category of loans as of June 30, 2018 and December 31, 2017: June 30, 2018 December 31, 2017 Nonaccrual Loans Past Due 90 Days or More and Still Accruing Interest Nonaccrual Loans Past Due 90 Days or More and Still Accruing Interest (In thousands) Commercial $ 48 $ - $ 102 $ - Commercial real estate 2,965 - 8,617 - Residential real estate 4,257 - 4,599 - Construction real estate 3,031 - 3,911 - Installment and other 91 - 111 - Total $ 10,392 $ - $ 17,340 $ - </t>
  </si>
  <si>
    <t>Risk Category of Loans by Class of Loans</t>
  </si>
  <si>
    <t xml:space="preserve">Loans not meeting the criteria above that are analyzed individually are considered to be pass-rated loans. The following table presents the risk category by category of loans based on the most recent analysis performed as of June 30, 2018 and December 31, 2017: Pass Special Mention Substandard Doubtful Total June 30, 2018 (In thousands) Commercial $ 64,607 $ 1,796 $ 1,734 $ - $ 68,137 Commercial real estate 392,740 3,190 8,733 - 404,663 Residential real estate 155,914 - 5,750 - 161,664 Construction real estate 64,315 790 3,031 - 68,136 Installment and other 11,999 - 100 - 12,099 Total $ 689,575 $ 5,776 $ 19,348 $ - $ 714,699 December 31, 2017 Commercial $ 58,769 $ 2 $ 2,617 $ - $ 61,388 Commercial real estate 359,768 4,762 14,272 - 378,802 Residential real estate 172,101 - 6,195 - 178,296 Construction real estate 56,661 917 5,991 - 63,569 Installment and other 18,523 - 429 - 18,952 Total $ 665,822 $ 5,681 $ 29,504 $ - $ 701,007 The following table shows all loans, including nonaccrual loans, by risk category and aging as of June 30, 2018 and December 31, 2017: Pass Special Mention Substandard Doubtful Total June 30, 2018 (In thousands) Current $ 688,938 $ 5,776 $ 13,020 $ - $ 707,734 Past due 30-59 days 637 - 951 - 1,588 Past due 60-89 days - - 503 - 503 Past due 90 days or more - - 4,874 - 4,874 Total $ 689,575 $ 5,776 $ 19,348 $ - $ 714,699 December 31, 2017 Current $ 662,445 $ 5,681 $ 15,601 $ - $ 683,727 Past due 30-59 days 1,785 - 6,280 - 8,065 Past due 60-89 days 1,592 - 38 - 1,630 Past due 90 days or more - - 7,585 - 7,585 Total $ 665,822 $ 5,681 $ 29,504 $ - $ 701,007 </t>
  </si>
  <si>
    <t>Loans and Average Loans Individually Evaluated for Impairment by Class of Loans</t>
  </si>
  <si>
    <t xml:space="preserve">The following table presents loans individually evaluated for impairment by category of loans as of June 30, 2018 and December 31, 2017, showing the unpaid principal balance, the recorded investment of the loan (reflecting any loans with partial charge-offs), and the amount of allowance for loan losses specifically allocated for these impaired loans (if any): June 30, 2018 December 31, 2017 Unpaid Principal Balance Recorded Investment Allowance for Loan Losses Allocated Unpaid Principal Balance Recorded Investment Allowance for Loan Losses Allocated (In thousands) With no related allowance recorded: Commercial $ 118 $ 114 $ 184 $ 182 Commercial real estate 5,903 2,965 4,294 4,154 Residential real estate 5,882 5,035 6,585 5,808 Construction real estate 6,254 4,796 7,471 6,049 Installment and other 300 299 349 348 With an allowance recorded: Commercial 13,306 13,305 $ 248 13,361 13,359 $ 211 Commercial real estate 6,417 6,417 941 10,987 10,987 3,735 Residential real estate 5,526 5,525 830 6,774 6,774 943 Construction real estate 1,350 1,350 37 3,244 3,244 231 Installment and other 238 238 27 236 236 32 Total $ 45,294 $ 40,044 $ 2,083 $ 53,485 $ 51,141 $ 5,152 The following table presents loans individually evaluated for impairment by class of loans for the three and six months ended June 30, 2018 and 2017, showing the average recorded investment and the interest income recognized: Three Months Ended Six Months Ended June 30, 2018 June 30, 2017 June 30, 2018 June 30, 2017 Average Recorded Investment Interest Income Recognized Average Recorded Investment Interest Income Recognized Average Recorded Investment Interest Income Recognized Average Recorded Investment Interest Income Recognized (In thousands) With no related allowance recorded: Commercial $ 105 $ 1 $ 1,428 $ 11 $ 131 $ 2 $ 1,674 $ 21 Commercial real estate 4,010 - 3,873 7 4,058 - 4,627 15 Residential real estate 5,023 16 4,469 9 5,285 31 4,477 18 Construction real estate 5,113 22 7,817 27 5,425 44 7,222 53 Installment and other 304 2 348 4 319 5 336 8 With an allowance recorded: Commercial 13,285 189 13,701 184 13,310 376 13,797 366 Commercial real estate 6,446 73 6,352 68 7,959 145 6,360 135 Residential real estate 6,083 57 7,900 78 6,313 113 8,133 155 Construction real estate 2,278 16 3,244 43 2,600 31 3,913 86 Installment and other 240 2 341 2 239 4 372 5 Total $ 42,887 $ 378 $ 49,473 $ 433 $ 45,639 $ 751 $ 50,911 $ 862 </t>
  </si>
  <si>
    <t>Activity and Allocation of Allowance for Loan Losses</t>
  </si>
  <si>
    <t xml:space="preserve">For the three and six months ended June 30, 2018 and 2017, activity in the allowance for loan losses was as follows: Commercial Commercial Real Estate Residential Real Estate Construction Real Estate Installment and Other Unallocated Total (In thousands) Three Months Ended June 30, 2018: Beginning balance $ 597 $ 6,905 $ 2,462 $ 914 $ 255 $ 105 $ 11,238 Provision (benefit) for loan losses 46 (341 ) (390 ) (82 ) (132 ) 199 (700 ) Charge-offs (124 ) - (14 ) (100 ) (27 ) - (265 ) Recoveries 24 19 93 - 35 - 171 Net recoveries (charge-offs) (100 ) 19 79 (100 ) 8 - (94 ) Ending balance $ 543 $ 6,583 $ 2,151 $ 732 $ 131 $ 304 $ 10,444 Three Months Ended June 30, 2017: Beginning balance $ 1,756 $ 6,573 $ 4,126 $ 1,086 $ 644 $ 2 $ 14,187 Provision (benefit) for loan losses (379 ) (352 ) (299 ) 36 (32 ) 26 (1,000 ) Charge-offs (77 ) (27 ) (66 ) (8 ) (96 ) - (274 ) Recoveries 77 11 44 3 119 - 254 Net recoveries (charge-offs) - (16 ) (22 ) (5 ) 23 - (20 ) Ending balance $ 1,377 $ 6,205 $ 3,805 $ 1,117 $ 635 $ 28 $ 13,167 Six Months Ended June 30, 2018: Beginning balance $ 536 $ 8,573 $ 2,843 $ 1,030 $ 315 $ 506 $ 13,803 Provision (benefit) for loan losses 92 706 (713 ) (135 ) (228 ) (202 ) (480 ) Charge-offs (134 ) (2,736 ) (119 ) (212 ) (54 ) - (3,255 ) Recoveries 49 40 140 49 98 - 376 Net recoveries (charge-offs) (85 ) (2,696 ) 21 (163 ) 44 - (2,879 ) Ending balance $ 543 $ 6,583 $ 2,151 $ 732 $ 131 $ 304 $ 10,444 Six Months Ended June 30, 2017: Beginning balance $ 1,449 $ 6,472 $ 4,524 $ 1,119 $ 715 $ 73 $ 14,352 Provision (benefit) for loan losses (59 ) (339 ) (508 ) 9 (28 ) (45 ) (970 ) Charge-offs (263 ) (26 ) (310 ) (24 ) (234 ) - (857 ) Recoveries 250 98 99 13 182 - 642 Net recoveries (charge-offs) (13 ) 72 (211 ) (11 ) (52 ) - (215 ) Ending balance $ 1,377 $ 6,205 $ 3,805 $ 1,117 $ 635 $ 28 $ 13,167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June 30, 2018 (In thousands) Allowance for loan losses allocated to: Loans individually evaluated for impairment $ 248 $ 941 $ 830 $ 37 $ 27 $ - $ 2,083 Loans collectively evaluated for impairment 295 5,642 1,321 695 104 304 8,361 Ending balance $ 543 $ 6,583 $ 2,151 $ 732 $ 131 $ 304 $ 10,444 Loans: Individually evaluated for impairment $ 13,419 $ 9,382 $ 10,560 $ 6,146 $ 537 $ - $ 40,044 Collectively evaluated for impairment 54,718 395,281 151,104 61,990 11,562 - 674,655 Total ending loans balance $ 68,137 $ 404,663 $ 161,664 $ 68,136 $ 12,099 $ - $ 714,699 December 31, 2017 Allowance for loan losses allocated to: Loans individually evaluated for impairment $ 211 $ 3,735 $ 943 $ 231 $ 32 $ - $ 5,152 Loans collectively evaluated for impairment 325 4,838 1,900 799 283 506 8,651 Ending balance $ 536 $ 8,573 $ 2,843 $ 1,030 $ 315 $ 506 $ 13,803 Loans: Individually evaluated for impairment $ 13,541 $ 15,141 $ 12,582 $ 9,293 $ 584 $ - $ 51,141 Collectively evaluated for impairment 47,847 363,661 165,714 54,276 18,368 - 649,866 Total ending loans balance $ 61,388 $ 378,802 $ 178,296 $ 63,569 $ 18,952 $ - $ 701,007 </t>
  </si>
  <si>
    <t>Troubled Debt Restructurings on Financing Receivables</t>
  </si>
  <si>
    <t xml:space="preserve">The following tables present the loans restructured as TDRs during the three months ended June 30, 2018 and the six months ended June 30, 2018 and 2017. Three Months Ended June 30, 2018 Number of Contracts Pre-Modification Outstanding Recorded Investment Post-Modification Outstanding Recorded Investment Specific Reserves Allocated (Dollars in thousands) Commercial 1 $ 164 $ 164 $ 25 Residential real estate 2 237 237 - Total 3 $ 401 $ 401 $ 25 Six Months Ended June 30, 2018 Number of Contracts Pre-Modification Outstanding Recorded Investment Post-Modification Outstanding Recorded Investment Specific Reserves Allocated (Dollars in thousands) Commercial 3 $ 335 $ 335 $ 26 Commercial real estate 2 2,356 2,356 - Residential real estate 2 237 237 - Total 7 $ 2,928 $ 2,928 $ 26 Three Months Ended June 30, 2017 Number of Contracts Pre-Modification Outstanding Recorded Investment Post-Modification Outstanding Recorded Investment Specific Reserves Allocated (Dollars in thousands) Commercial 2 $ 30 $ 30 $ 1 Residential real estate 2 187 187 - Total 4 $ 217 $ 217 $ 1 Six Months Ended June 30, 2017 Number of Contracts Pre-Modification Outstanding Recorded Investment Post-Modification Outstanding Recorded Investment Specific Reserves Allocated (Dollars in thousands) Commercial 2 $ 30 $ 30 $ 1 Residential real estate 2 187 187 - Construction real estate 1 10 10 - Total 5 $ 227 $ 227 $ 1 The following tables present loans by category modified as TDRs for which there was a payment default within 12 months following the modification during the three and six months ended June 30, 2018 and 2017: Three Months Ended June 30, 2018 Number of Contracts Pre-Modification Outstanding Recorded Investment Specific Reserves Allocated (Dollars in thousands) Residential real estate 1 $ 145 $ - Total 1 $ 145 $ - Six Months Ended June 30, 2018 Number of Contracts Pre-Modification Outstanding Recorded Investment Specific Reserves Allocated (Dollars in thousands) Residential real estate 1 $ 145 $ - Total 1 $ 145 $ - Three Months Ended June 30, 2017 Number of Contracts Pre-Modification Outstanding Recorded Investment Specific Reserves Allocated (Dollars in thousands) Construction real estate 1 $ 61 $ - Total 1 $ 61 $ - Six Months Ended June 30, 2017 Number of Contracts Pre-Modification Outstanding Recorded Investment Specific Reserves Allocated (Dollars in thousands) Construction real estate 1 $ 61 $ - Total 1 $ 61 $ - </t>
  </si>
  <si>
    <t>Total TDRs in Accrual and Nonaccrual Status</t>
  </si>
  <si>
    <t xml:space="preserve">The following table presents total TDRs, both in accrual and nonaccrual status: June 30, 2018 December 31, 2017 Number of Contracts Amount Number of Contracts Amount (Dollars in thousands) Accrual 102 $ 29,652 $ 108 $ 33,801 Nonaccrual 17 6,668 19 5,146 Total 119 $ 36,320 $ 127 $ 38,947 </t>
  </si>
  <si>
    <t>Related Parties Loan</t>
  </si>
  <si>
    <t xml:space="preserve">An analysis of the activity related to these loans as of June 30, 2018 and December 31, 2017 is as follows: June 30, 2018 December 31, 2017 (In thousands) Balance, beginning $ 198 $ 348 Additions - 13 Changes in composition - (76 ) Principal payments and other reductions (37 ) (87 ) Balance, ending $ 161 $ 198 </t>
  </si>
  <si>
    <t>Other Real Estate Owned ("OREO") (Tables)</t>
  </si>
  <si>
    <t>Other Real Estate Owned</t>
  </si>
  <si>
    <t xml:space="preserve">OREO consists of property acquired due to foreclosure on real estate loans. As of June 30, 2018 and December 31, 2017, total OREO consisted of: June 30, 2018 December 31, 2017 (In thousands) Commercial real estate $ 1,878 $ 1,667 Residential real estate 567 886 Construction real estate 3,425 3,879 Total $ 5,870 $ 6,432 </t>
  </si>
  <si>
    <t>OREO Activity</t>
  </si>
  <si>
    <t xml:space="preserve">The following table presents a summary of OREO activity for the three and six months ended June 30, 2018 and 2017: Three Months Ended June 30, Six Months Ended June 30, 2018 2017 2018 2017 (In thousands) Balance at beginning of period $ 6,449 $ 7,991 $ 6,432 $ 8,436 Transfers in at fair value 248 260 721 693 Capitalized improvements 11 - 43 - Write-down of value (28 ) (503 ) (46 ) (585 ) Gain on disposal 531 336 570 657 Cash received upon disposition (1,026 ) (999 ) (1,535 ) (2,116 ) Sales financed by loans by the Bank (315 ) - (315 ) - Balance at end of period $ 5,870 $ 7,085 $ 5,870 $ 7,085 </t>
  </si>
  <si>
    <t>Deposits (Tables)</t>
  </si>
  <si>
    <t xml:space="preserve">As of June 30, 2018 and December 31, 2017, deposits consisted of: June 30, 2018 December 31, 2017 (In thousands ) Demand deposits, noninterest bearing $ 175,969 $ 161,677 NOW 393,386 385,881 Money market accounts 19,652 18,344 Savings deposits 377,811 388,300 Time certificates, $250,000 or more 20,597 21,639 Other time certificates 135,506 151,506 Total $ 1,122,921 $ 1,127,347 </t>
  </si>
  <si>
    <t>Borrowings (Tables)</t>
  </si>
  <si>
    <t xml:space="preserve">The following table details borrowings as of June 30, 2018 and December 31, 2017: Maturity Date Rate Type Principal Due June 30, 2018 December 31, 2017 (In thousands) July 2, 2018 2.240 % Variable At maturity $ 16,900 $ - April 27, 2021 6.343 % Fixed At maturity 2,300 2,300 Total $ 19,200 $ 2,300 </t>
  </si>
  <si>
    <t>Junior Subordinated Debt (Tables)</t>
  </si>
  <si>
    <t xml:space="preserve">The following table presents details on the junior subordinated debt as of June 30, 2018: Trust III Trust IV Trust V (dollars in thousands) Date of Issue May 11, 2004 June 29, 2005 September 21, 2006 Amount of trust preferred securities issued $ 6,000 $ 10,000 $ 10,000 Rate on trust preferred securities 5.00031% (variable) 6.88000 % 3.99063% (variable) Maturity September 8, 2034 November 23, 2035 December 15, 2036 Date of first redemption September 8, 2009 August 23, 2010 September 15, 2011 Common equity securities issued $ 186 $ 310 $ 310 Junior subordinated deferrable interest debentures owed $ 6,186 $ 10,310 $ 10,310 Rate on junior subordinated deferrable interest debentures 5.00031% (variable) 6.88000 % 3.99063% (variable) </t>
  </si>
  <si>
    <t>Income Taxes (Tables)</t>
  </si>
  <si>
    <t>Federal Statutory Tax Rate and Effective Tax Rate Reconciliation</t>
  </si>
  <si>
    <t>Items causing differences between the Federal statutory tax rate and the effective tax rate are summarized as follows: Three Months Ended June 30, Six Months Ended June 30, 2018 2018 (In thousands) Federal statutory tax rate $ 1,130 21 % $ 1,525 21 % State income tax, net of federal benefit 219 4 % 280 4 % Net tax exempt interest income (211 ) (4 )% (421 ) (6 )% Other, net (55 ) (1 )% (108 ) (1 )% Tax provision before change in valuation allowance 1,083 20 % 1,276 18 % Change in valuation allowance - - - - Provision for income taxes $ 1,083 20 % $ 1,276 18 % Three Months Ended June 30, Six Months Ended June 30, 2017 2017 (In thousands) Federal statutory tax rate $ 237 34 % $ - - State income tax, net of federal benefit 116 17 % 169 9,719 % Net tax exempt interest income (142 ) (20 )% (264 ) (15,165 )% Other, net 979 141 % 1,071 61,489 % Tax provision before change in valuation allowance 1,190 172 % 976 56,043 % Change in valuation allowance 1,113 160 % 1,113 63,876 % Provision for income taxes $ 2,303 332 % $ 2,089 119,919 %</t>
  </si>
  <si>
    <t>Commitments and Off-Balance-Sheet Activities (Tables)</t>
  </si>
  <si>
    <t>Credit-Related Commitments</t>
  </si>
  <si>
    <t xml:space="preserve">As of June 30, 2018 and December 31, 2017, the following credit-related commitments were outstanding: Contract Amount June 30, 2018 December 31, 2017 (In thousands) Unfunded commitments under lines of credit $ 128,471 $ 122,910 Commercial and standby letters of credit 4,100 5,377 Commitments to make loans 8,348 1,909 </t>
  </si>
  <si>
    <t>Commitments Outstanding, Breakdown Between Fixed-Rate and Adjustable-Rate Loans</t>
  </si>
  <si>
    <t xml:space="preserve">Of these commitments outstanding, the breakdown between fixed rate and adjustable rate loans is as follows: June 30, 2018 December 31, 2017 (In thousands) Fixed rate $ 21,703 $ 17,933 Adjustable rate 110,868 110,354 Total $ 132,571 $ 128,287 </t>
  </si>
  <si>
    <t>Stock Incentives (Tables)</t>
  </si>
  <si>
    <t>Summary of Changes in RSU Activity</t>
  </si>
  <si>
    <t xml:space="preserve">A summary of RSU activity under the 2015 Plan for the six months ended June 30, 2018 is presented below: Shares Weighted Average Grant Price Weighted Average Remaining Contractual Term, in Years Aggregate Intrinsic Value (in thousands) RSUs Nonvested as of January 1, 2018 452,782 $ 4.70 2.01 $ 2,130 Granted 300,275 7.61 1.50 2,284 Vested (36,825 ) 4.47 - (164 ) Forfeited or expired (6,500 ) 4.75 - (31 ) Outstanding Nonvested as of June 30, 2018 709,732 $ 5.94 1.47 $ 4,219 </t>
  </si>
  <si>
    <t>Fair Value Measurements (Tables)</t>
  </si>
  <si>
    <t>Financial Assets and Off-Balance-sheet Instruments Measured at Fair Value on a Recurring Basis</t>
  </si>
  <si>
    <t xml:space="preserve">The following table summarizes the Company's financial assets and off-balance-sheet instruments measured at fair value on a recurring basis as of June 30, 2018 and December 31, 2017, segregated by the level of the valuation inputs within the fair value hierarchy utilized to measure fair value: Total Level 1 Level 2 Level 3 June 30, 2018 (In thousands) Financial Assets: Investment securities available for sale: U.S. Government sponsored agencies $ 67,358 $ - $ 67,358 $ - States and political subdivision 159,929 - 159,929 - Residential mortgage backed securities 105,472 - 105,472 - Residential collateralized mortgage obligation 16,775 - 16,775 - Commercial mortgage backed securities 105,086 - 105,086 - SBA Pools 496 - 496 - Total $ 455,116 $ - $ 455,116 $ - Total Level 1 Level 2 Level 3 December 31, 2017 (In thousands) Financial Assets: Investment securities available for sale: U.S. Government sponsored agencies $ 68,551 $ - $ 68,551 $ - States and political subdivision 158,706 - 158,706 - Residential mortgage backed securities 123,083 - 123,083 - Residential collateralized mortgage obligation 9,686 - 9,686 - Commercial mortgage backed securities 108,162 - 108,162 - SBA Pools 545 - 545 - Total $ 468,733 $ - $ 468,733 $ - </t>
  </si>
  <si>
    <t>Assets Measured at Fair Value on a Nonrecurring Basis</t>
  </si>
  <si>
    <t xml:space="preserve">Assets measured at fair value on a nonrecurring basis as of June 30, 2018 and December 31, 2017 are included in the table below: ` Total Level 1 Level 2 Level 3 (In thousands) June 30, 2018 Financial Assets Impaired loans $ 24,752 $ - $ - $ 24,752 Non-Financial Assets OREO 421 - - 421 December 31, 2017 Financial Assets Impaired loans $ 34,600 $ - $ - $ 34,600 Non-Financial Assets OREO 405 - - 405 </t>
  </si>
  <si>
    <t>Valuation Assumptions Used on Impaired Loans and OREO on a Nonrecurring Basis at Fair Value</t>
  </si>
  <si>
    <t xml:space="preserve">Assumptions used to determine impaired loans and OREO are presented below by classification, measured at fair value and on a nonrecurring basis as of June 30, 2018 and December 31, 2017: Fair Value Valuation Technique(s) Unobservable Input(s) Adjustment Range, Weighted Average June 30, 2018 (In thousands) Impaired loans Commercial $ 13,057 Sales comparison Adjustments for differences of comparable sales (5.70)% to (150.00)%, (6.01)% Commercial real estate 5,476 Sales comparison Adjustments for differences of comparable sales (4.25) to (7.62), (6.07) Residential real estate 4,695 Sales comparison Adjustments for differences of comparable sales (3.13) to (37.50), (8.06) Construction real estate 1,313 Sales comparison Adjustments for differences of comparable sales (4.00) to (6.00), (4.94) Installment and other 211 Sales comparison Adjustments for differences of comparable sales (4.13) to (8.00), (6.16) Total impaired loans $ 24,752 OREO Commercial real estate 74 Sales comparison Adjustments for differences of comparable sales (33.33)% to (33.33)%, (33.33)% Residential real estate 347 Sales comparison Adjustments for differences of comparable sales (2.48)% to (2.48)%, (2.48)% Total OREO $ 421 December 31, 2017 Impaired loans Commercial $ 13,359 Sales comparison Adjustments for differences of comparable sales (5.00)% to (100.00)%, (5.97)% Commercial real estate 10,987 Sales comparison Adjustments for differences of comparable sales (4.25) to (7.62), (6.63) Residential real estate 6,774 Sales comparison Adjustments for differences of comparable sales (3.13) to (7.80), (5.74) Construction real estate 3,244 Sales comparison Adjustments for differences of comparable sales (4.00) to (7.25), (6.18) Installment and other 236 Sales comparison Adjustments for differences of comparable sales (4.25) to (8.00), (6.27) Total impaired loans $ 34,600 OREO Residential real estate $ 315 Sales comparison Adjustments for differences of comparable sales (9.09) to (9.09), (9.09) Construction real estate 90 Sales comparison Adjustments for differences of comparable sales (9.78) to (9.78), (9.78) Total OREO $ 405 </t>
  </si>
  <si>
    <t>Carrying Amount and Estimated Fair Values of Financial Instruments</t>
  </si>
  <si>
    <t xml:space="preserve">The carrying amount and estimated fair values (representing exit price) of other financial instruments as of June 30, 2018 and December 31, 2017 are as follows: Carrying Amount Level 1 Level 2 Level 3 Total (In thousands) June 30, 2018 Financial assets: Cash and due from banks $ 12,460 $ 12,460 $ - $ - $ 12,460 Interest-bearing deposits with banks 3,739 3,739 - - 3,739 Investments: Available for sale 455,116 - 455,116 - 455,116 Held to maturity 7,797 - 7,268 - 7,268 Non-marketable equity securities 5,790 N/A N/A N/A N/A Loans held for sale 7,163 - 7,163 - 7,163 Loans, net 703,158 - - 715,095 715,095 Accrued interest receivable on securities 3,007 - 3,007 - 3,007 Accrued interest receivable on loans 2,089 - - 2,089 2,089 Accrued interest receivable other 5 - - 5 5 Off-balance-sheet instruments: Loan commitments and standby letters of credit $ 16 $ - $ 16 $ - $ 16 Financial liabilities: Non-interest bearing deposits $ 175,969 $ 175,969 $ - $ - $ 175,969 Interest bearing deposits 946,952 - 944,819 - 944,819 Borrowings 19,200 - 19,419 - 19,419 Junior subordinated debt 26,765 - - 17,904 17,904 Accrued interest payable 277 - 166 111 277 December 31, 2017 Financial assets: Cash and due from banks $ 12,893 $ 12,983 $ - $ - $ 12,983 Interest-bearing deposits with banks 22,541 22,541 - - 22,541 Securities purchased under resell agreements - - - - - Investments: Available for sale 468,733 - 468,733 - 468,733 Held to maturity 7,854 - 7,369 - 7,369 Non-marketable equity securities 3,617 N/A N/A N/A N/A Loans, net 686,341 - - 680,911 680,911 Accrued interest receivable on securities 2,795 - 2,795 - 2,795 Accrued interest receivable on loans 2,238 - - 2,238 2,238 Accrued interest receivable other 21 - - 21 21 Off-balance-sheet instruments: Loan commitments and standby letters of credit $ 23 $ - $ 23 $ - $ 23 Financial liabilities: Non-interest bearing deposits $ 161,677 $ 161,677 $ - $ - $ 161,677 Interest bearing deposits 965,670 - 964,717 - 964,717 Long-term borrowings 2,300 - 2,592 - 2,592 Junior subordinated debt 37,116 - - 27,128 27,128 Accrued interest payable 628 - 172 456 628 </t>
  </si>
  <si>
    <t>Regulatory Matters (Tables)</t>
  </si>
  <si>
    <t>Required and Actual Amounts and Ratios for Entity and Bank</t>
  </si>
  <si>
    <t>The statutory requirements and actual amounts and ratios for the Company and the Bank are presented below: Actual For Capital Adequacy Purposes To be Well Capitalized Under Prompt Corrective Action Provisions Amount Ratio Amount Ratio Amount Ratio (Dollars in thousands) June 30, 2018 Total capital (to risk-weighted assets): Consolidated $ 148,980 17.1521 % $ 69,487 8.00 % N/A N/A Bank only 142,914 16.5003 % 69,290 8.00 % $ 86,613 10.00 % Tier 1 capital (to risk weighted assets): Consolidated 138,111 15.9007 % 52,115 6.00 % N/A N/A Bank only 132,080 15.2494 % 51,968 6.00 % 69,290 8.00 % Common Equity Tier 1 Capital (to risk weighted assets): Consolidated 112,880 12.9959 % 39,086 4.50 % N/A N/A Bank only 132,080 15.2494 % 38,976 4.50 % 56,298 6.50 % Tier 1 leverage (to average assets): Consolidated 138,111 10.7687 % 51,301 4.00 % N/A N/A Bank only 132,080 10.3255 % 51,167 4.00 % 63,958 5.00 % N/A—not applicable Actual For Capital Adequacy Purposes To be Well Capitalized Under Prompt Corrective Action Provisions Amount Ratio Amount Ratio Amount Ratio (Dollars in thousands) December 31, 2017 Total capital (to risk-weighted assets): Consolidated $ 152,076 18.1982 % $ 66,853 8.00 % N/A N/A Bank only 134,959 16.1823 % 66,720 8.00 % $ 83,399 10.00 % Tier 1 capital (to risk weighted assets): Consolidated 132,900 15.9035 % 50,140 6.00 % N/A N/A Bank only 124,481 14.9259 % 50,040 6.00 % 66,720 8.00 % Common Equity Tier 1 Capital (to risk weighted assets): Consolidated 106,320 12.7228 % 37,605 4.50 % N/A N/A Bank only 124,481 14.9259 % 37,530 4.50 % 54,210 6.50 % Tier 1 leverage (to average assets): Consolidated 132,900 10.1821 % 33,427 4.00 % N/A N/A Bank only 124,481 9.6006 % 33,360 4.00 % 41,700 5.00 % N/A - not applicable</t>
  </si>
  <si>
    <t>Earnings (Loss) Per Share Data (Details) - USD ($) $ / shares in Units, $ in Thousands</t>
  </si>
  <si>
    <t>Computation of basic and diluted earnings (loss) per share [Abstract]</t>
  </si>
  <si>
    <t>Weighted average common shares issued (in shares)</t>
  </si>
  <si>
    <t>LESS: Weighted average treasury stock shares (in shares)</t>
  </si>
  <si>
    <t>Weighted average common shares outstanding, net (in shares)</t>
  </si>
  <si>
    <t>Dilutive effect of stock-based compensation (in shares)</t>
  </si>
  <si>
    <t>Weighted average common shares outstanding including dilutive shares (in shares)</t>
  </si>
  <si>
    <t>Restricted Stock Units [Member]</t>
  </si>
  <si>
    <t>Antidilutive Securities, Computation of Earnings Per Share [Abstract]</t>
  </si>
  <si>
    <t>Number of shares excluded computation of earnings per share (in shares)</t>
  </si>
  <si>
    <t>Restrictions on Cash and Due From Banks (Details) - USD ($) $ in Thousands</t>
  </si>
  <si>
    <t>Reserve balances in cash or on deposit with Federal Reserve Bank</t>
  </si>
  <si>
    <t>Restricted cash</t>
  </si>
  <si>
    <t>Investment Securities (Details) - USD ($) $ in Thousands</t>
  </si>
  <si>
    <t>Securities Available for Sale [Abstract]</t>
  </si>
  <si>
    <t>Amortized Cost</t>
  </si>
  <si>
    <t>Gross Unrealized Gains</t>
  </si>
  <si>
    <t>Gross Unrealized Losses</t>
  </si>
  <si>
    <t>Fair Value</t>
  </si>
  <si>
    <t>Securities Held-to-maturity [Abstract]</t>
  </si>
  <si>
    <t>Gross Unrecognized Gains</t>
  </si>
  <si>
    <t>Gross Unrecognized Losses</t>
  </si>
  <si>
    <t>U.S. Government Sponsored Agencies [Member]</t>
  </si>
  <si>
    <t>State and Political Subdivisions [Member]</t>
  </si>
  <si>
    <t>Residential Mortgage-Backed Securities [Member]</t>
  </si>
  <si>
    <t>Residential Collateralized Mortgage Obligations [Member]</t>
  </si>
  <si>
    <t>Commercial Mortgage Backed Securities [Member]</t>
  </si>
  <si>
    <t>SBA Pools [Member]</t>
  </si>
  <si>
    <t>Investment Securities, Realized Net Gains (Losses) on Sale of Securities Available for Sale (Details) - USD ($) $ in Thousands</t>
  </si>
  <si>
    <t>Realized net gains (losses) on sale of securities available for sale [Abstract]</t>
  </si>
  <si>
    <t>Gross realized gains</t>
  </si>
  <si>
    <t>Gross realized losses</t>
  </si>
  <si>
    <t>Net gains (losses)</t>
  </si>
  <si>
    <t>Investment Securities, Unrealized Loss Information for Investment Securities (Details) $ in Thousands</t>
  </si>
  <si>
    <t>Jun. 30, 2018USD ($)Security</t>
  </si>
  <si>
    <t>Jun. 30, 2017USD ($)</t>
  </si>
  <si>
    <t>Dec. 31, 2017USD ($)</t>
  </si>
  <si>
    <t>Tax benefit (provision) related to net realized gains and losses on sale and call of securities available for sale</t>
  </si>
  <si>
    <t>Less than 12 Months, Fair Value</t>
  </si>
  <si>
    <t>Less than 12 Months, Unrealized Losses</t>
  </si>
  <si>
    <t>12 Months or Longer, Fair Value</t>
  </si>
  <si>
    <t>12 Months or Longer, Unrealized Losses</t>
  </si>
  <si>
    <t>Total, Fair Value</t>
  </si>
  <si>
    <t>Total, Unrealized Losses</t>
  </si>
  <si>
    <t>Schedule of Held-to-maturity Securities, Amount [Abstract]</t>
  </si>
  <si>
    <t>Number of securities - total | Security</t>
  </si>
  <si>
    <t>Number of securities in unrealized loss position | Security</t>
  </si>
  <si>
    <t>Unrealized losses on debt securities</t>
  </si>
  <si>
    <t>Percentage of aggregate depreciation of amortized cost basis</t>
  </si>
  <si>
    <t>2.83%</t>
  </si>
  <si>
    <t>Investment securities continuous unrealized loss position twelve months or longer, fair value</t>
  </si>
  <si>
    <t>Percentage of aggregate depreciation related to continuous unrealized loss position twelve months or longer</t>
  </si>
  <si>
    <t>3.55%</t>
  </si>
  <si>
    <t>Investment Securities, Amortized Cost and Fair Value of Investment Securities (Details) - USD ($) $ in Thousands</t>
  </si>
  <si>
    <t>Available for Sale, Amortized Cost [Abstract]</t>
  </si>
  <si>
    <t>One year or less</t>
  </si>
  <si>
    <t>One to five years</t>
  </si>
  <si>
    <t>Five to ten years</t>
  </si>
  <si>
    <t>Over ten years</t>
  </si>
  <si>
    <t>Subtotal</t>
  </si>
  <si>
    <t>Amortized cost</t>
  </si>
  <si>
    <t>Available for Sale, Fair Value [Abstract]</t>
  </si>
  <si>
    <t>Held to Maturity, Amortized Cost [Abstract]</t>
  </si>
  <si>
    <t>Held to Maturity, Fair Value [Abstract]</t>
  </si>
  <si>
    <t>Fair value</t>
  </si>
  <si>
    <t>Securities pledged as collateral on public deposits and for other purposes as required or permitted by law</t>
  </si>
  <si>
    <t>Loans and Allowance for Loan Losses (Details) - USD ($) $ in Thousands</t>
  </si>
  <si>
    <t>Components of loans receivables [Abstract]</t>
  </si>
  <si>
    <t>Total loans</t>
  </si>
  <si>
    <t>Unearned income</t>
  </si>
  <si>
    <t>Gross loans</t>
  </si>
  <si>
    <t>Allowance for loan losses</t>
  </si>
  <si>
    <t>Net loans</t>
  </si>
  <si>
    <t>Percentage of outstanding principal balance of commercial real estate loans secured by owner occupied properties</t>
  </si>
  <si>
    <t>25.20%</t>
  </si>
  <si>
    <t>Commercial [Member]</t>
  </si>
  <si>
    <t>Commercial Real Estate [Member]</t>
  </si>
  <si>
    <t>Residential Real Estate [Member]</t>
  </si>
  <si>
    <t>Construction Real Estate [Member]</t>
  </si>
  <si>
    <t>Installment and Other [Member]</t>
  </si>
  <si>
    <t>Loans and Allowance for Loan Losses, Loan Classification (Details) - USD ($) $ in Thousands</t>
  </si>
  <si>
    <t>Contractual aging of the recorded investment in current and past due loans by class of loans [Abstract]</t>
  </si>
  <si>
    <t>Current</t>
  </si>
  <si>
    <t>Nonaccrual loan classification, Current</t>
  </si>
  <si>
    <t>Total Past Due</t>
  </si>
  <si>
    <t>Nonaccrual loan classification, Total Past Due</t>
  </si>
  <si>
    <t>Nonaccrual</t>
  </si>
  <si>
    <t>Loans past due 90 days or more still accruing interest</t>
  </si>
  <si>
    <t>30-59 Days Past Due [Member]</t>
  </si>
  <si>
    <t>60-89 Days Past Due [Member]</t>
  </si>
  <si>
    <t>90 Days or More Past Due [Member]</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Residential Real Estate [Member] | 30-59 Days Past Due [Member]</t>
  </si>
  <si>
    <t>Residential Real Estate [Member] | 60-89 Days Past Due [Member]</t>
  </si>
  <si>
    <t>Residential Real Estate [Member] | 90 Days or More Past Due [Member]</t>
  </si>
  <si>
    <t>Construction Real Estate [Member] | 30-59 Days Past Due [Member]</t>
  </si>
  <si>
    <t>Construction Real Estate [Member] | 60-89 Days Past Due [Member]</t>
  </si>
  <si>
    <t>Construction Real Estate [Member] | 90 Days or More Past Due [Member]</t>
  </si>
  <si>
    <t>Installment and Other [Member] | 30-59 Days Past Due [Member]</t>
  </si>
  <si>
    <t>Installment and Other [Member] | 60-89 Days Past Due [Member]</t>
  </si>
  <si>
    <t>Installment and Other [Member] | 90 Days or More Past Due [Member]</t>
  </si>
  <si>
    <t>Loans and Allowance for Loan Losses, Risk Category by Class of Loans (Details) - USD ($) $ in Thousands</t>
  </si>
  <si>
    <t>Risk category of loans by class of loans [Abstract]</t>
  </si>
  <si>
    <t>Past due</t>
  </si>
  <si>
    <t>Past Due 30-59 Days [Member]</t>
  </si>
  <si>
    <t>Past Due 60-89 Days [Member]</t>
  </si>
  <si>
    <t>Past Due 90 Days or More [Member]</t>
  </si>
  <si>
    <t>Pass [Member]</t>
  </si>
  <si>
    <t>Pass [Member] | Past Due 30-59 Days [Member]</t>
  </si>
  <si>
    <t>Pass [Member] | Past Due 60-89 Days [Member]</t>
  </si>
  <si>
    <t>Pass [Member] | Past Due 90 Days or More [Member]</t>
  </si>
  <si>
    <t>Special Mention [Member]</t>
  </si>
  <si>
    <t>Special Mention [Member] | Past Due 30-59 Days [Member]</t>
  </si>
  <si>
    <t>Special Mention [Member] | Past Due 60-89 Days [Member]</t>
  </si>
  <si>
    <t>Special Mention [Member] | Past Due 90 Days or More [Member]</t>
  </si>
  <si>
    <t>Substandard [Member]</t>
  </si>
  <si>
    <t>Substandard [Member] | Past Due 30-59 Days [Member]</t>
  </si>
  <si>
    <t>Substandard [Member] | Past Due 60-89 Days [Member]</t>
  </si>
  <si>
    <t>Substandard [Member] | Past Due 90 Days or More [Member]</t>
  </si>
  <si>
    <t>Doubtful [Member]</t>
  </si>
  <si>
    <t>Doubtful [Member] | Past Due 30-59 Days [Member]</t>
  </si>
  <si>
    <t>Doubtful [Member] | Past Due 60-89 Days [Member]</t>
  </si>
  <si>
    <t>Doubtful [Member] | Past Due 90 Days or More [Member]</t>
  </si>
  <si>
    <t>Commercial [Member] | Past Due 30-59 Days [Member]</t>
  </si>
  <si>
    <t>Commercial [Member] | Past Due 60-89 Days [Member]</t>
  </si>
  <si>
    <t>Commercial [Member] | Past Due 90 Days or More [Member]</t>
  </si>
  <si>
    <t>Commercial [Member] | Pass [Member]</t>
  </si>
  <si>
    <t>Commercial [Member] | Special Mention [Member]</t>
  </si>
  <si>
    <t>Commercial [Member] | Substandard [Member]</t>
  </si>
  <si>
    <t>Commercial [Member] | Doubtful [Member]</t>
  </si>
  <si>
    <t>Commercial Real Estate [Member] | Past Due 30-59 Days [Member]</t>
  </si>
  <si>
    <t>Commercial Real Estate [Member] | Past Due 60-89 Days [Member]</t>
  </si>
  <si>
    <t>Commercial Real Estate [Member] | Past Due 90 Days or More [Member]</t>
  </si>
  <si>
    <t>Commercial Real Estate [Member] | Pass [Member]</t>
  </si>
  <si>
    <t>Commercial Real Estate [Member] | Special Mention [Member]</t>
  </si>
  <si>
    <t>Commercial Real Estate [Member] | Substandard [Member]</t>
  </si>
  <si>
    <t>Commercial Real Estate [Member] | Doubtful [Member]</t>
  </si>
  <si>
    <t>Residential Real Estate [Member] | Past Due 30-59 Days [Member]</t>
  </si>
  <si>
    <t>Residential Real Estate [Member] | Past Due 60-89 Days [Member]</t>
  </si>
  <si>
    <t>Residential Real Estate [Member] | Past Due 90 Days or More [Member]</t>
  </si>
  <si>
    <t>Residential Real Estate [Member] | Pass [Member]</t>
  </si>
  <si>
    <t>Residential Real Estate [Member] | Special Mention [Member]</t>
  </si>
  <si>
    <t>Residential Real Estate [Member] | Substandard [Member]</t>
  </si>
  <si>
    <t>Residential Real Estate [Member] | Doubtful [Member]</t>
  </si>
  <si>
    <t>Construction Real Estate [Member] | Past Due 30-59 Days [Member]</t>
  </si>
  <si>
    <t>Construction Real Estate [Member] | Past Due 60-89 Days [Member]</t>
  </si>
  <si>
    <t>Construction Real Estate [Member] | Past Due 90 Days or More [Member]</t>
  </si>
  <si>
    <t>Construction Real Estate [Member] | Pass [Member]</t>
  </si>
  <si>
    <t>Construction Real Estate [Member] | Special Mention [Member]</t>
  </si>
  <si>
    <t>Construction Real Estate [Member] | Substandard [Member]</t>
  </si>
  <si>
    <t>Construction Real Estate [Member] | Doubtful [Member]</t>
  </si>
  <si>
    <t>Installment and Other [Member] | Past Due 30-59 Days [Member]</t>
  </si>
  <si>
    <t>Installment and Other [Member] | Past Due 60-89 Days [Member]</t>
  </si>
  <si>
    <t>Installment and Other [Member] | Past Due 90 Days or More [Member]</t>
  </si>
  <si>
    <t>Installment and Other [Member] | Pass [Member]</t>
  </si>
  <si>
    <t>Installment and Other [Member] | Special Mention [Member]</t>
  </si>
  <si>
    <t>Installment and Other [Member] | Substandard [Member]</t>
  </si>
  <si>
    <t>Installment and Other [Member] | Doubtful [Member]</t>
  </si>
  <si>
    <t>Loans and Allowance for Loan Losses, Impairment by Class of Loans (Details) - USD ($) $ in Thousands</t>
  </si>
  <si>
    <t>Unpaid Principal Balance [Abstract]</t>
  </si>
  <si>
    <t>Recorded Investment [Abstract]</t>
  </si>
  <si>
    <t>Allowance for Loan Losses Allocated [Abstract]</t>
  </si>
  <si>
    <t>With an allowance recorded</t>
  </si>
  <si>
    <t>Average Recorded Investment [Abstract]</t>
  </si>
  <si>
    <t>Interest Income Recognized [Abstract]</t>
  </si>
  <si>
    <t>Troubled debt restructuring, recorded investment</t>
  </si>
  <si>
    <t>Loan interest income</t>
  </si>
  <si>
    <t>With no related allowance recorded</t>
  </si>
  <si>
    <t>With allowance recorded</t>
  </si>
  <si>
    <t>Loans and Allowance for Loan Losses, Allowance for Loan Losses (Details) - USD ($) $ in Thousands</t>
  </si>
  <si>
    <t>Activity in the allowance for loan losses [Roll Forward]</t>
  </si>
  <si>
    <t>Beginning balance</t>
  </si>
  <si>
    <t>Provision (benefit) for loan losses</t>
  </si>
  <si>
    <t>Charge-offs</t>
  </si>
  <si>
    <t>Recoveries</t>
  </si>
  <si>
    <t>Net recoveries (charge-offs)</t>
  </si>
  <si>
    <t>Ending balance</t>
  </si>
  <si>
    <t>Allowance for loan losses allocated to [Abstract]</t>
  </si>
  <si>
    <t>Loans individually evaluated for impairment</t>
  </si>
  <si>
    <t>Loans collectively evaluated for impairment</t>
  </si>
  <si>
    <t>Loans [Abstract]</t>
  </si>
  <si>
    <t>Individually evaluated for impairment</t>
  </si>
  <si>
    <t>Collectively evaluated for impairment</t>
  </si>
  <si>
    <t>Total ending loans balance</t>
  </si>
  <si>
    <t>Unallocated [Member]</t>
  </si>
  <si>
    <t>Loans and Allowance for Loan Losses, Troubled Debt Restructurings (Details)</t>
  </si>
  <si>
    <t>12 Months Ended</t>
  </si>
  <si>
    <t>Jun. 30, 2018USD ($)Contract</t>
  </si>
  <si>
    <t>Jun. 30, 2017USD ($)Contract</t>
  </si>
  <si>
    <t>Dec. 31, 2017USD ($)Contract</t>
  </si>
  <si>
    <t>TDRs on financing receivables [Abstract]</t>
  </si>
  <si>
    <t>Number of Contracts | Contract</t>
  </si>
  <si>
    <t>Pre-Modification Outstanding Recorded Investment</t>
  </si>
  <si>
    <t>Post-Modification Outstanding Recorded Investment</t>
  </si>
  <si>
    <t>Specific reserves allocated</t>
  </si>
  <si>
    <t>TDRs, subsequent default [Abstract]</t>
  </si>
  <si>
    <t>Number of Contracts [Abstract]</t>
  </si>
  <si>
    <t>Accrual | Contract</t>
  </si>
  <si>
    <t>Nonaccrual | Contract</t>
  </si>
  <si>
    <t>Total TDRs | Contract</t>
  </si>
  <si>
    <t>Amount [Abstract]</t>
  </si>
  <si>
    <t>Accrual</t>
  </si>
  <si>
    <t>Total TDRs</t>
  </si>
  <si>
    <t>TDR charge-offs</t>
  </si>
  <si>
    <t>Troubled debt restructuring, subsequently defaulted, Provision to the allowance for loan losses</t>
  </si>
  <si>
    <t>Specific reserves on TDRs</t>
  </si>
  <si>
    <t>Commitments to lend additional funds</t>
  </si>
  <si>
    <t>Loans and Allowance for Loan Losses, Activity Related to Loans (Details) - USD ($)</t>
  </si>
  <si>
    <t>Loans outstanding to executive officers and directors</t>
  </si>
  <si>
    <t>Analysis of the activity related to loans [Roll Forward]</t>
  </si>
  <si>
    <t>Balance, beginning</t>
  </si>
  <si>
    <t>Additions</t>
  </si>
  <si>
    <t>Changes in composition</t>
  </si>
  <si>
    <t>Principal payments and other reductions</t>
  </si>
  <si>
    <t>Balance, ending</t>
  </si>
  <si>
    <t>Other Real Estate Owned ("OREO"), Property Acquired Due to Foreclosure on Real Estate Loans (Details) - USD ($) $ in Thousands</t>
  </si>
  <si>
    <t>Mar. 31, 2018</t>
  </si>
  <si>
    <t>Mar. 31, 2017</t>
  </si>
  <si>
    <t>Dec. 31, 2016</t>
  </si>
  <si>
    <t>Other Real Estate [Abstract]</t>
  </si>
  <si>
    <t>Other real estate owned</t>
  </si>
  <si>
    <t>Loans secured by real estate properties</t>
  </si>
  <si>
    <t>Other Real Estate Owned ("OREO"), Rollforward (Details) - USD ($) $ in Thousands</t>
  </si>
  <si>
    <t>Other Real Estate [Roll Forward]</t>
  </si>
  <si>
    <t>Balance at beginning of period</t>
  </si>
  <si>
    <t>Transfers in at fair value</t>
  </si>
  <si>
    <t>Capitalized improvements</t>
  </si>
  <si>
    <t>Write-down of value</t>
  </si>
  <si>
    <t>Gain on disposal</t>
  </si>
  <si>
    <t>Cash received upon disposition</t>
  </si>
  <si>
    <t>Sales financed by loans by the Bank</t>
  </si>
  <si>
    <t>Balance at end of period</t>
  </si>
  <si>
    <t>Deposits (Details) - USD ($) $ in Thousands</t>
  </si>
  <si>
    <t>Demand deposits, noninterest bearing</t>
  </si>
  <si>
    <t>NOW</t>
  </si>
  <si>
    <t>Money market accounts</t>
  </si>
  <si>
    <t>Savings deposits</t>
  </si>
  <si>
    <t>Time certificates, $250,000 or more</t>
  </si>
  <si>
    <t>Other time certificates</t>
  </si>
  <si>
    <t>Deposits from executive officers, directors and their affiliates</t>
  </si>
  <si>
    <t>Borrowings (Details) - USD ($) $ in Thousands</t>
  </si>
  <si>
    <t>Line of Credit Facility, FHLB [Abstract]</t>
  </si>
  <si>
    <t>Loans pledged under blanket assignment</t>
  </si>
  <si>
    <t>Investment securities held in safekeeping by FHLB</t>
  </si>
  <si>
    <t>Investment securities pledged as collateral</t>
  </si>
  <si>
    <t>Advances available based on remaining unpledged investment securities</t>
  </si>
  <si>
    <t>Fixed rate advances on borrowings [Abstract]</t>
  </si>
  <si>
    <t>Long-term borrowings</t>
  </si>
  <si>
    <t>Short-term Borrowings [Member]</t>
  </si>
  <si>
    <t>Amount of maximum borrowing capacity</t>
  </si>
  <si>
    <t>Minimum [Member]</t>
  </si>
  <si>
    <t>Short-term borrowings period</t>
  </si>
  <si>
    <t>15 days</t>
  </si>
  <si>
    <t>Maximum [Member]</t>
  </si>
  <si>
    <t>60 days</t>
  </si>
  <si>
    <t>Federal Home Loan Bank Advances 2.240 % [Member]</t>
  </si>
  <si>
    <t>Maturity Date</t>
  </si>
  <si>
    <t>Jul. 2,
		2018</t>
  </si>
  <si>
    <t>Rate</t>
  </si>
  <si>
    <t>2.24%</t>
  </si>
  <si>
    <t>Type</t>
  </si>
  <si>
    <t>Variable</t>
  </si>
  <si>
    <t>Principal Due</t>
  </si>
  <si>
    <t>At maturity</t>
  </si>
  <si>
    <t>Federal Home Loan Bank Advances 6.343 % [Member]</t>
  </si>
  <si>
    <t>Apr. 27,
		2021</t>
  </si>
  <si>
    <t>6.343%</t>
  </si>
  <si>
    <t>Fixed</t>
  </si>
  <si>
    <t>Junior Subordinated Debt (Details)</t>
  </si>
  <si>
    <t>Mar. 08, 2018USD ($)</t>
  </si>
  <si>
    <t>Jun. 30, 2018USD ($)</t>
  </si>
  <si>
    <t>Jun. 30, 2018USD ($)Payment</t>
  </si>
  <si>
    <t>Debt Instruments [Abstract]</t>
  </si>
  <si>
    <t>Junior subordinated deferrable interest debentures owed</t>
  </si>
  <si>
    <t>Noninterest Expense</t>
  </si>
  <si>
    <t>Number of semi annual payments entity has right to defer | Payment</t>
  </si>
  <si>
    <t>Number of quarterly payments entity has right to defer | Payment</t>
  </si>
  <si>
    <t>Accrued interest and unpaid</t>
  </si>
  <si>
    <t>Trust I [Member]</t>
  </si>
  <si>
    <t>Rate on trust preferred securities</t>
  </si>
  <si>
    <t>10.875%</t>
  </si>
  <si>
    <t>Maturity</t>
  </si>
  <si>
    <t>Mar. 8,
		2030</t>
  </si>
  <si>
    <t>Principal amount of debt redeemed</t>
  </si>
  <si>
    <t>Redemption rate</t>
  </si>
  <si>
    <t>101.088%</t>
  </si>
  <si>
    <t>Redemption price</t>
  </si>
  <si>
    <t>Trust III [Member]</t>
  </si>
  <si>
    <t>Date of Issue</t>
  </si>
  <si>
    <t>May 11,
		2004</t>
  </si>
  <si>
    <t>Amount of trust preferred securities issued</t>
  </si>
  <si>
    <t>Variable rate on trust preferred securities</t>
  </si>
  <si>
    <t>5.00031%</t>
  </si>
  <si>
    <t>Sep. 8,
		2034</t>
  </si>
  <si>
    <t>Date of first redemption</t>
  </si>
  <si>
    <t>Sep. 8,
		2009</t>
  </si>
  <si>
    <t>Common equity securities issued</t>
  </si>
  <si>
    <t>Rate on junior subordinated deferrable interest debentures, variable</t>
  </si>
  <si>
    <t>Trust IV [Member]</t>
  </si>
  <si>
    <t>Jun. 29,
		2005</t>
  </si>
  <si>
    <t>6.88%</t>
  </si>
  <si>
    <t>Nov. 23,
		2035</t>
  </si>
  <si>
    <t>Aug. 23,
		2010</t>
  </si>
  <si>
    <t>Rate on junior subordinated deferrable interest debentures, fixed</t>
  </si>
  <si>
    <t>Trust V [Member]</t>
  </si>
  <si>
    <t>Sep. 21,
		2006</t>
  </si>
  <si>
    <t>3.99063%</t>
  </si>
  <si>
    <t>Dec. 15,
		2036</t>
  </si>
  <si>
    <t>Sep. 15,
		2011</t>
  </si>
  <si>
    <t>Income Taxes (Details) - USD ($) $ in Thousands</t>
  </si>
  <si>
    <t>Deferred tax assets, valuation allowance</t>
  </si>
  <si>
    <t>Effective Income Tax Rate Reconciliation, Amount [Abstract]</t>
  </si>
  <si>
    <t>Federal statutory tax rate</t>
  </si>
  <si>
    <t>State income tax, net of federal benefit</t>
  </si>
  <si>
    <t>Net tax exempt interest income</t>
  </si>
  <si>
    <t>Other, net</t>
  </si>
  <si>
    <t>Tax provision before change in valuation allowance</t>
  </si>
  <si>
    <t>Change in valuation allowance</t>
  </si>
  <si>
    <t>Effective Income Tax Rate Reconciliation, Percent [Abstract]</t>
  </si>
  <si>
    <t>21.00%</t>
  </si>
  <si>
    <t>34.00%</t>
  </si>
  <si>
    <t>0.00%</t>
  </si>
  <si>
    <t>4.00%</t>
  </si>
  <si>
    <t>17.00%</t>
  </si>
  <si>
    <t>9719.00%</t>
  </si>
  <si>
    <t>(4.00%)</t>
  </si>
  <si>
    <t>(20.00%)</t>
  </si>
  <si>
    <t>(6.00%)</t>
  </si>
  <si>
    <t>(15165.00%)</t>
  </si>
  <si>
    <t>(1.00%)</t>
  </si>
  <si>
    <t>141.00%</t>
  </si>
  <si>
    <t>61489.00%</t>
  </si>
  <si>
    <t>20.00%</t>
  </si>
  <si>
    <t>172.00%</t>
  </si>
  <si>
    <t>18.00%</t>
  </si>
  <si>
    <t>56043.00%</t>
  </si>
  <si>
    <t>160.00%</t>
  </si>
  <si>
    <t>63876.00%</t>
  </si>
  <si>
    <t>332.00%</t>
  </si>
  <si>
    <t>119919.00%</t>
  </si>
  <si>
    <t>State [Member]</t>
  </si>
  <si>
    <t>Components of Deferred Tax Assets [Abstract]</t>
  </si>
  <si>
    <t>Write off of duplicate recording of tax credits</t>
  </si>
  <si>
    <t>Commitments and Off-Balance-Sheet Activities (Details) - USD ($) $ in Thousands</t>
  </si>
  <si>
    <t>Fixed And Adjustable Rate Loans [Abstract]</t>
  </si>
  <si>
    <t>Fixed rate</t>
  </si>
  <si>
    <t>Adjustable rate</t>
  </si>
  <si>
    <t>FHLB, collateral amount</t>
  </si>
  <si>
    <t>Term of letter of credit</t>
  </si>
  <si>
    <t>1 year</t>
  </si>
  <si>
    <t>Potential obligations under credit-related commitments</t>
  </si>
  <si>
    <t>Fixed interest rate</t>
  </si>
  <si>
    <t>5.50%</t>
  </si>
  <si>
    <t>Term of derivatives maturities</t>
  </si>
  <si>
    <t>11 years</t>
  </si>
  <si>
    <t>Unfunded Commitments under Lines of Credit [Member]</t>
  </si>
  <si>
    <t>Loss Contingency, Estimate [Abstract]</t>
  </si>
  <si>
    <t>Credit-related commitments</t>
  </si>
  <si>
    <t>Commercial and Standby Letters of Credit [Member]</t>
  </si>
  <si>
    <t>Fees collected on grants of letters of credit</t>
  </si>
  <si>
    <t>Commitments to Make Loans [Member]</t>
  </si>
  <si>
    <t>Preferred Equity Issues (Details) - shares</t>
  </si>
  <si>
    <t>Preferred shares, outstanding (in shares)</t>
  </si>
  <si>
    <t>Stock Incentives (Details) - 2015 Plan [Member] - USD ($)</t>
  </si>
  <si>
    <t>Share-based Compensation Arrangement by Share-based Payment Award, Other [Abstract]</t>
  </si>
  <si>
    <t>Number of shares issuable (in shares)</t>
  </si>
  <si>
    <t>Additional number of share authorized to issue (in shares)</t>
  </si>
  <si>
    <t>Additional Disclosures [Abstract]</t>
  </si>
  <si>
    <t>Share-based compensation expense</t>
  </si>
  <si>
    <t>Unrecognized compensation cost</t>
  </si>
  <si>
    <t>RSUs [Member]</t>
  </si>
  <si>
    <t>Summary of changes in RSUs and performance-based RSUs [Roll Forward]</t>
  </si>
  <si>
    <t>Nonvested, beginning balance (in shares)</t>
  </si>
  <si>
    <t>Granted (in shares)</t>
  </si>
  <si>
    <t>Vested (in shares)</t>
  </si>
  <si>
    <t>Forfeited or expired (in shares)</t>
  </si>
  <si>
    <t>Nonvested, ending balance (in shares)</t>
  </si>
  <si>
    <t>Weighted-Average Grant Price [Roll Forward]</t>
  </si>
  <si>
    <t>Outstanding, Beginning Balance (in dollars per share)</t>
  </si>
  <si>
    <t>Granted (in dollars per share)</t>
  </si>
  <si>
    <t>Vested (in dollars per share)</t>
  </si>
  <si>
    <t>Forfeited or expired (in dollars per share)</t>
  </si>
  <si>
    <t>Outstanding, Ending Balance (in dollars per share)</t>
  </si>
  <si>
    <t>Weighted-Average Remaining Contractual Term [Abstract]</t>
  </si>
  <si>
    <t>Outstanding</t>
  </si>
  <si>
    <t>1 year 5 months 19 days</t>
  </si>
  <si>
    <t>2 years 4 days</t>
  </si>
  <si>
    <t>Granted</t>
  </si>
  <si>
    <t>1 year 6 months</t>
  </si>
  <si>
    <t>Vested</t>
  </si>
  <si>
    <t>0 years</t>
  </si>
  <si>
    <t>Forfeited or expired</t>
  </si>
  <si>
    <t>Aggregate Intrinsic Value [Abstract]</t>
  </si>
  <si>
    <t>Outstanding, Beginning Balance</t>
  </si>
  <si>
    <t>Forfeitures or expired</t>
  </si>
  <si>
    <t>Outstanding, Ending Balance</t>
  </si>
  <si>
    <t>Fair Value Measurements (Details) - USD ($) $ in Thousands</t>
  </si>
  <si>
    <t>Investment securities available for sale [Abstract]</t>
  </si>
  <si>
    <t>Fair value, Liabilities, Level 2 to Level 1 transfers</t>
  </si>
  <si>
    <t>Fair value, Assets, Level 1 to Level 2 transfers</t>
  </si>
  <si>
    <t>Fair value, Assets, Level 2 to Level 1 transfers</t>
  </si>
  <si>
    <t>Fair value, Liabilities, Level 1 to Level 2 transfers</t>
  </si>
  <si>
    <t>Carrying value of impaired loans</t>
  </si>
  <si>
    <t>Impaired loans, valuation allowance</t>
  </si>
  <si>
    <t>Write-down of OREO</t>
  </si>
  <si>
    <t>Financial Assets [Abstract]</t>
  </si>
  <si>
    <t>Impaired loans</t>
  </si>
  <si>
    <t>Recurring [Member]</t>
  </si>
  <si>
    <t>U.S. Government sponsored agencies</t>
  </si>
  <si>
    <t>States and political subdivision</t>
  </si>
  <si>
    <t>Residential mortgage backed securities</t>
  </si>
  <si>
    <t>Residential collateralized mortgage obligation</t>
  </si>
  <si>
    <t>Commercial mortgage backed securities</t>
  </si>
  <si>
    <t>SBA Pools</t>
  </si>
  <si>
    <t>Recurring [Member] | Level 1 [Member]</t>
  </si>
  <si>
    <t>Recurring [Member] | Level 2 [Member]</t>
  </si>
  <si>
    <t>Recurring [Member] | Level 3 [Member]</t>
  </si>
  <si>
    <t>Nonrecurring [Member]</t>
  </si>
  <si>
    <t>Non-Financial Assets [Abstract]</t>
  </si>
  <si>
    <t>OREO</t>
  </si>
  <si>
    <t>Nonrecurring [Member] | Level 1 [Member]</t>
  </si>
  <si>
    <t>Nonrecurring [Member] | Level 2 [Member]</t>
  </si>
  <si>
    <t>Nonrecurring [Member] | Level 3 [Member]</t>
  </si>
  <si>
    <t>Fair Value Measurements, Assets, Quantitative Information (Details) $ in Thousands</t>
  </si>
  <si>
    <t>Fair Value Measurement Inputs and Valuation Techniques, Assets [Abstract]</t>
  </si>
  <si>
    <t>Commercial [Member] | Sales Comparison [Member] | Minimum [Member] | Adjustments for Differences of Comparable Sales [Member]</t>
  </si>
  <si>
    <t>Impaired loans, unobservable inputs</t>
  </si>
  <si>
    <t>Commercial [Member] | Sales Comparison [Member] | Maximum [Member] | Adjustments for Differences of Comparable Sales [Member]</t>
  </si>
  <si>
    <t>Commercial [Member] | Sales Comparison [Member] | Weighted Average [Member] | Adjustments for Differences of Comparable Sales [Member]</t>
  </si>
  <si>
    <t>Other real estate owned, valuation technique [Extensible List]</t>
  </si>
  <si>
    <t>us-gaap:MarketApproachValuationTechniqueMember</t>
  </si>
  <si>
    <t>Other real estate owned, measurement input [Extensible List]</t>
  </si>
  <si>
    <t>us-gaap:MeasurementInputComparabilityAdjustmentMember</t>
  </si>
  <si>
    <t>Commercial Real Estate [Member] | Minimum [Member]</t>
  </si>
  <si>
    <t>Other real estate owned, unobservable inputs</t>
  </si>
  <si>
    <t>Commercial Real Estate [Member] | Maximum [Member]</t>
  </si>
  <si>
    <t>Commercial Real Estate [Member] | Weighted Average [Member]</t>
  </si>
  <si>
    <t>Commercial Real Estate [Member] | Sales Comparison [Member] | Minimum [Member] | Adjustments for Differences of Comparable Sales [Member]</t>
  </si>
  <si>
    <t>Commercial Real Estate [Member] | Sales Comparison [Member] | Maximum [Member] | Adjustments for Differences of Comparable Sales [Member]</t>
  </si>
  <si>
    <t>Commercial Real Estate [Member] | Sales Comparison [Member] | Weighted Average [Member] | Adjustments for Differences of Comparable Sales [Member]</t>
  </si>
  <si>
    <t>Residential Real Estate [Member] | Minimum [Member]</t>
  </si>
  <si>
    <t>Residential Real Estate [Member] | Maximum [Member]</t>
  </si>
  <si>
    <t>Residential Real Estate [Member] | Weighted Average [Member]</t>
  </si>
  <si>
    <t>Residential Real Estate [Member] | Sales Comparison [Member] | Minimum [Member] | Adjustments for Differences of Comparable Sales [Member]</t>
  </si>
  <si>
    <t>Residential Real Estate [Member] | Sales Comparison [Member] | Maximum [Member] | Adjustments for Differences of Comparable Sales [Member]</t>
  </si>
  <si>
    <t>Residential Real Estate [Member] | Sales Comparison [Member] | Weighted Average [Member] | Adjustments for Differences of Comparable Sales [Member]</t>
  </si>
  <si>
    <t>Construction Real Estate [Member] | Minimum [Member]</t>
  </si>
  <si>
    <t>Construction Real Estate [Member] | Maximum [Member]</t>
  </si>
  <si>
    <t>Construction Real Estate [Member] | Weighted Average [Member]</t>
  </si>
  <si>
    <t>Construction Real Estate [Member] | Sales Comparison [Member] | Minimum [Member] | Adjustments for Differences of Comparable Sales [Member]</t>
  </si>
  <si>
    <t>Construction Real Estate [Member] | Sales Comparison [Member] | Maximum [Member] | Adjustments for Differences of Comparable Sales [Member]</t>
  </si>
  <si>
    <t>Construction Real Estate [Member] | Sales Comparison [Member] | Weighted Average [Member] | Adjustments for Differences of Comparable Sales [Member]</t>
  </si>
  <si>
    <t>Installment and Other [Member] | Sales Comparison [Member] | Minimum [Member] | Adjustments for Differences of Comparable Sales [Member]</t>
  </si>
  <si>
    <t>Installment and Other [Member] | Sales Comparison [Member] | Maximum [Member] | Adjustments for Differences of Comparable Sales [Member]</t>
  </si>
  <si>
    <t>Installment and Other [Member] | Sales Comparison [Member] | Weighted Average [Member] | Adjustments for Differences of Comparable Sales [Member]</t>
  </si>
  <si>
    <t>Fair Value Measurements, Estimated Fair Values of Financial Instruments (Details) - USD ($)</t>
  </si>
  <si>
    <t>Financial assets [Abstract]</t>
  </si>
  <si>
    <t>Investments [Abstract]</t>
  </si>
  <si>
    <t>Available for sale</t>
  </si>
  <si>
    <t>Held to maturity</t>
  </si>
  <si>
    <t>Loans, net</t>
  </si>
  <si>
    <t>Financial liabilities [Abstract]</t>
  </si>
  <si>
    <t>Non-interest bearing deposits</t>
  </si>
  <si>
    <t>Interest bearing deposits</t>
  </si>
  <si>
    <t>Accrued interest payable</t>
  </si>
  <si>
    <t>Level 1 [Member]</t>
  </si>
  <si>
    <t>Securities purchased under resell agreements</t>
  </si>
  <si>
    <t>Accrued interest receivable on securities</t>
  </si>
  <si>
    <t>Accrued interest receivable on loans</t>
  </si>
  <si>
    <t>Accrued interest receivable other</t>
  </si>
  <si>
    <t>Off-balance-sheet instruments [Abstract]</t>
  </si>
  <si>
    <t>Loan commitments and standby letters of credit</t>
  </si>
  <si>
    <t>Level 2 [Member]</t>
  </si>
  <si>
    <t>Level 3 [Member]</t>
  </si>
  <si>
    <t>Carrying Amount [Member]</t>
  </si>
  <si>
    <t>Fair Value [Member]</t>
  </si>
  <si>
    <t>Regulatory Matters (Details) - USD ($) $ in Thousands</t>
  </si>
  <si>
    <t>Other Disclosures [Abstract]</t>
  </si>
  <si>
    <t>Number of years net income plus retained income taken for dividend payment</t>
  </si>
  <si>
    <t>2 years</t>
  </si>
  <si>
    <t>Total capital (to risk-weighted assets), Amount [Abstract]</t>
  </si>
  <si>
    <t>Actual</t>
  </si>
  <si>
    <t>For capital adequacy purposes</t>
  </si>
  <si>
    <t>Total capital (to risk-weighted assets), Ratio [Abstract]</t>
  </si>
  <si>
    <t>17.1521%</t>
  </si>
  <si>
    <t>18.1982%</t>
  </si>
  <si>
    <t>8.00%</t>
  </si>
  <si>
    <t>Tier 1 capital (risk-weighted assets), Amount [Abstract]</t>
  </si>
  <si>
    <t>Tier 1 capital (to risk-weighted assets), Ratio [Abstract]</t>
  </si>
  <si>
    <t>15.9007%</t>
  </si>
  <si>
    <t>15.9035%</t>
  </si>
  <si>
    <t>6.00%</t>
  </si>
  <si>
    <t>Common equity Tier 1 capital (to risk weighted assets), Amount [Abstract]</t>
  </si>
  <si>
    <t>Common equity Tier 1 capital (to risk weighted assets), Ratio [Abstract]</t>
  </si>
  <si>
    <t>12.9959%</t>
  </si>
  <si>
    <t>12.7228%</t>
  </si>
  <si>
    <t>4.50%</t>
  </si>
  <si>
    <t>Tier 1 leverage (to average assets), Amount [Abstract]</t>
  </si>
  <si>
    <t>Tier 1 leverage (to average assets), Ratio [Abstract]</t>
  </si>
  <si>
    <t>10.7687%</t>
  </si>
  <si>
    <t>10.1821%</t>
  </si>
  <si>
    <t>Bank Only [Member]</t>
  </si>
  <si>
    <t>To be well capitalized under prompt corrective action provisions</t>
  </si>
  <si>
    <t>16.5003%</t>
  </si>
  <si>
    <t>16.1823%</t>
  </si>
  <si>
    <t>10.00%</t>
  </si>
  <si>
    <t>15.2494%</t>
  </si>
  <si>
    <t>14.9259%</t>
  </si>
  <si>
    <t>6.50%</t>
  </si>
  <si>
    <t>10.3255%</t>
  </si>
  <si>
    <t>9.6006%</t>
  </si>
  <si>
    <t>5.00%</t>
  </si>
  <si>
    <t>Capital Conservation Buffer [Abstract]</t>
  </si>
  <si>
    <t>Capital conservation buffer</t>
  </si>
  <si>
    <t>8.5003%</t>
  </si>
  <si>
    <t>8.1823%</t>
  </si>
  <si>
    <t>Consolidated capital conservation buffer</t>
  </si>
  <si>
    <t>8.4959%</t>
  </si>
  <si>
    <t>8.2228%</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99771</v>
      </c>
    </row>
    <row r="5" spans="1:3">
      <c r="A5" s="3" t="s">
        <v>7</v>
      </c>
      <c r="B5" s="3" t="s">
        <v>8</v>
      </c>
    </row>
    <row r="6" spans="1:3">
      <c r="A6" s="3" t="s">
        <v>9</v>
      </c>
      <c r="B6" s="3" t="s">
        <v>10</v>
      </c>
    </row>
    <row r="7" spans="1:3">
      <c r="A7" s="3" t="s">
        <v>11</v>
      </c>
      <c r="B7" s="3" t="s">
        <v>10</v>
      </c>
    </row>
    <row r="8" spans="1:3">
      <c r="A8" s="3" t="s">
        <v>12</v>
      </c>
      <c r="B8" s="3" t="s">
        <v>13</v>
      </c>
    </row>
    <row r="9" spans="1:3">
      <c r="A9" s="3" t="s">
        <v>14</v>
      </c>
      <c r="B9" s="3" t="s">
        <v>15</v>
      </c>
    </row>
    <row r="10" spans="1:3">
      <c r="A10" s="3" t="s">
        <v>16</v>
      </c>
      <c r="B10" s="4" t="n">
        <v>2018</v>
      </c>
    </row>
    <row r="11" spans="1:3">
      <c r="A11" s="3" t="s">
        <v>17</v>
      </c>
      <c r="B11" s="5" t="s">
        <v>18</v>
      </c>
    </row>
    <row r="12" spans="1:3">
      <c r="A12" s="3" t="s">
        <v>19</v>
      </c>
      <c r="B12" s="3" t="s">
        <v>20</v>
      </c>
    </row>
    <row r="13" spans="1:3">
      <c r="A13" s="3" t="s">
        <v>21</v>
      </c>
      <c r="B13" s="3" t="s">
        <v>22</v>
      </c>
    </row>
    <row r="14" spans="1:3">
      <c r="A14" s="3" t="s">
        <v>23</v>
      </c>
      <c r="B14" s="3" t="s">
        <v>24</v>
      </c>
    </row>
    <row r="15" spans="1:3">
      <c r="A15" s="3" t="s">
        <v>25</v>
      </c>
    </row>
    <row r="16" spans="1:3">
      <c r="A16" s="3" t="s">
        <v>26</v>
      </c>
      <c r="C16" s="4" t="n">
        <v>11657805</v>
      </c>
    </row>
    <row r="17" spans="1:3">
      <c r="A17" s="3" t="s">
        <v>27</v>
      </c>
    </row>
    <row r="18" spans="1:3">
      <c r="A18" s="3" t="s">
        <v>26</v>
      </c>
      <c r="C18" s="4" t="n">
        <v>8044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5</v>
      </c>
      <c r="B1" s="2" t="s">
        <v>1</v>
      </c>
    </row>
    <row r="2" spans="1:2">
      <c r="B2" s="2" t="s">
        <v>2</v>
      </c>
    </row>
    <row r="3" spans="1:2">
      <c r="A3" s="6" t="s">
        <v>234</v>
      </c>
    </row>
    <row r="4" spans="1:2">
      <c r="A4" s="3" t="s">
        <v>85</v>
      </c>
      <c r="B4"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2</v>
      </c>
    </row>
    <row r="3" spans="1:2">
      <c r="A3" s="6" t="s">
        <v>236</v>
      </c>
    </row>
    <row r="4" spans="1:2">
      <c r="A4" s="3" t="s">
        <v>49</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2460</v>
      </c>
      <c r="C3" s="7" t="n">
        <v>12893</v>
      </c>
    </row>
    <row r="4" spans="1:3">
      <c r="A4" s="3" t="s">
        <v>32</v>
      </c>
      <c r="B4" s="4" t="n">
        <v>3739</v>
      </c>
      <c r="C4" s="4" t="n">
        <v>22541</v>
      </c>
    </row>
    <row r="5" spans="1:3">
      <c r="A5" s="3" t="s">
        <v>33</v>
      </c>
      <c r="B5" s="4" t="n">
        <v>16199</v>
      </c>
      <c r="C5" s="4" t="n">
        <v>35434</v>
      </c>
    </row>
    <row r="6" spans="1:3">
      <c r="A6" s="3" t="s">
        <v>34</v>
      </c>
      <c r="B6" s="4" t="n">
        <v>455116</v>
      </c>
      <c r="C6" s="4" t="n">
        <v>468733</v>
      </c>
    </row>
    <row r="7" spans="1:3">
      <c r="A7" s="3" t="s">
        <v>35</v>
      </c>
      <c r="B7" s="4" t="n">
        <v>7797</v>
      </c>
      <c r="C7" s="4" t="n">
        <v>7854</v>
      </c>
    </row>
    <row r="8" spans="1:3">
      <c r="A8" s="3" t="s">
        <v>36</v>
      </c>
      <c r="B8" s="4" t="n">
        <v>5790</v>
      </c>
      <c r="C8" s="4" t="n">
        <v>3617</v>
      </c>
    </row>
    <row r="9" spans="1:3">
      <c r="A9" s="3" t="s">
        <v>37</v>
      </c>
      <c r="B9" s="4" t="n">
        <v>7163</v>
      </c>
      <c r="C9" s="4" t="n">
        <v>0</v>
      </c>
    </row>
    <row r="10" spans="1:3">
      <c r="A10" s="3" t="s">
        <v>38</v>
      </c>
      <c r="B10" s="4" t="n">
        <v>703158</v>
      </c>
      <c r="C10" s="4" t="n">
        <v>686341</v>
      </c>
    </row>
    <row r="11" spans="1:3">
      <c r="A11" s="3" t="s">
        <v>39</v>
      </c>
      <c r="B11" s="4" t="n">
        <v>26094</v>
      </c>
      <c r="C11" s="4" t="n">
        <v>25656</v>
      </c>
    </row>
    <row r="12" spans="1:3">
      <c r="A12" s="3" t="s">
        <v>40</v>
      </c>
      <c r="B12" s="4" t="n">
        <v>28250</v>
      </c>
      <c r="C12" s="4" t="n">
        <v>28542</v>
      </c>
    </row>
    <row r="13" spans="1:3">
      <c r="A13" s="3" t="s">
        <v>41</v>
      </c>
      <c r="B13" s="4" t="n">
        <v>5870</v>
      </c>
      <c r="C13" s="4" t="n">
        <v>6432</v>
      </c>
    </row>
    <row r="14" spans="1:3">
      <c r="A14" s="3" t="s">
        <v>42</v>
      </c>
      <c r="B14" s="4" t="n">
        <v>12054</v>
      </c>
      <c r="C14" s="4" t="n">
        <v>10143</v>
      </c>
    </row>
    <row r="15" spans="1:3">
      <c r="A15" s="3" t="s">
        <v>43</v>
      </c>
      <c r="B15" s="4" t="n">
        <v>14355</v>
      </c>
      <c r="C15" s="4" t="n">
        <v>14781</v>
      </c>
    </row>
    <row r="16" spans="1:3">
      <c r="A16" s="3" t="s">
        <v>44</v>
      </c>
      <c r="B16" s="4" t="n">
        <v>1281846</v>
      </c>
      <c r="C16" s="4" t="n">
        <v>1287533</v>
      </c>
    </row>
    <row r="17" spans="1:3">
      <c r="A17" s="6" t="s">
        <v>45</v>
      </c>
    </row>
    <row r="18" spans="1:3">
      <c r="A18" s="3" t="s">
        <v>46</v>
      </c>
      <c r="B18" s="4" t="n">
        <v>175969</v>
      </c>
      <c r="C18" s="4" t="n">
        <v>161677</v>
      </c>
    </row>
    <row r="19" spans="1:3">
      <c r="A19" s="3" t="s">
        <v>47</v>
      </c>
      <c r="B19" s="4" t="n">
        <v>946952</v>
      </c>
      <c r="C19" s="4" t="n">
        <v>965670</v>
      </c>
    </row>
    <row r="20" spans="1:3">
      <c r="A20" s="3" t="s">
        <v>48</v>
      </c>
      <c r="B20" s="4" t="n">
        <v>1122921</v>
      </c>
      <c r="C20" s="4" t="n">
        <v>1127347</v>
      </c>
    </row>
    <row r="21" spans="1:3">
      <c r="A21" s="3" t="s">
        <v>49</v>
      </c>
      <c r="B21" s="4" t="n">
        <v>19200</v>
      </c>
      <c r="C21" s="4" t="n">
        <v>2300</v>
      </c>
    </row>
    <row r="22" spans="1:3">
      <c r="A22" s="3" t="s">
        <v>50</v>
      </c>
      <c r="B22" s="4" t="n">
        <v>26765</v>
      </c>
      <c r="C22" s="4" t="n">
        <v>36941</v>
      </c>
    </row>
    <row r="23" spans="1:3">
      <c r="A23" s="3" t="s">
        <v>51</v>
      </c>
      <c r="B23" s="4" t="n">
        <v>7456</v>
      </c>
      <c r="C23" s="4" t="n">
        <v>15399</v>
      </c>
    </row>
    <row r="24" spans="1:3">
      <c r="A24" s="3" t="s">
        <v>52</v>
      </c>
      <c r="B24" s="4" t="n">
        <v>1176342</v>
      </c>
      <c r="C24" s="4" t="n">
        <v>1181987</v>
      </c>
    </row>
    <row r="25" spans="1:3">
      <c r="A25" s="3" t="s">
        <v>53</v>
      </c>
      <c r="B25" s="4" t="n">
        <v>5300</v>
      </c>
      <c r="C25" s="4" t="n">
        <v>5961</v>
      </c>
    </row>
    <row r="26" spans="1:3">
      <c r="A26" s="3" t="s">
        <v>54</v>
      </c>
      <c r="B26" s="3" t="s">
        <v>55</v>
      </c>
      <c r="C26" s="3" t="s">
        <v>55</v>
      </c>
    </row>
    <row r="27" spans="1:3">
      <c r="A27" s="6" t="s">
        <v>56</v>
      </c>
    </row>
    <row r="28" spans="1:3">
      <c r="A28" s="3" t="s">
        <v>57</v>
      </c>
      <c r="B28" s="4" t="n">
        <v>35685</v>
      </c>
      <c r="C28" s="4" t="n">
        <v>35071</v>
      </c>
    </row>
    <row r="29" spans="1:3">
      <c r="A29" s="3" t="s">
        <v>58</v>
      </c>
      <c r="B29" s="4" t="n">
        <v>60577</v>
      </c>
      <c r="C29" s="4" t="n">
        <v>54587</v>
      </c>
    </row>
    <row r="30" spans="1:3">
      <c r="A30" s="3" t="s">
        <v>59</v>
      </c>
      <c r="B30" s="4" t="n">
        <v>-5300</v>
      </c>
      <c r="C30" s="4" t="n">
        <v>-5961</v>
      </c>
    </row>
    <row r="31" spans="1:3">
      <c r="A31" s="3" t="s">
        <v>60</v>
      </c>
      <c r="B31" s="4" t="n">
        <v>-10453</v>
      </c>
      <c r="C31" s="4" t="n">
        <v>-3763</v>
      </c>
    </row>
    <row r="32" spans="1:3">
      <c r="A32" s="3" t="s">
        <v>61</v>
      </c>
      <c r="B32" s="4" t="n">
        <v>100204</v>
      </c>
      <c r="C32" s="4" t="n">
        <v>99585</v>
      </c>
    </row>
    <row r="33" spans="1:3">
      <c r="A33" s="3" t="s">
        <v>62</v>
      </c>
      <c r="B33" s="4" t="n">
        <v>1281846</v>
      </c>
      <c r="C33" s="4" t="n">
        <v>1287533</v>
      </c>
    </row>
    <row r="34" spans="1:3">
      <c r="A34" s="3" t="s">
        <v>25</v>
      </c>
    </row>
    <row r="35" spans="1:3">
      <c r="A35" s="6" t="s">
        <v>56</v>
      </c>
    </row>
    <row r="36" spans="1:3">
      <c r="A36" s="3" t="s">
        <v>63</v>
      </c>
      <c r="B36" s="4" t="n">
        <v>11651</v>
      </c>
      <c r="C36" s="4" t="n">
        <v>11365</v>
      </c>
    </row>
    <row r="37" spans="1:3">
      <c r="A37" s="3" t="s">
        <v>64</v>
      </c>
    </row>
    <row r="38" spans="1:3">
      <c r="A38" s="6" t="s">
        <v>56</v>
      </c>
    </row>
    <row r="39" spans="1:3">
      <c r="A39" s="3" t="s">
        <v>63</v>
      </c>
      <c r="B39" s="7" t="n">
        <v>8044</v>
      </c>
      <c r="C39" s="7" t="n">
        <v>8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6" t="s">
        <v>211</v>
      </c>
    </row>
    <row r="4" spans="1:2">
      <c r="A4" s="3" t="s">
        <v>260</v>
      </c>
      <c r="B4" s="3" t="s">
        <v>261</v>
      </c>
    </row>
    <row r="5" spans="1:2">
      <c r="A5" s="3" t="s">
        <v>262</v>
      </c>
      <c r="B5" s="3" t="s">
        <v>263</v>
      </c>
    </row>
    <row r="6" spans="1:2">
      <c r="A6" s="3" t="s">
        <v>264</v>
      </c>
      <c r="B6"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6" t="s">
        <v>214</v>
      </c>
    </row>
    <row r="4" spans="1:2">
      <c r="A4" s="3" t="s">
        <v>266</v>
      </c>
      <c r="B4" s="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23</v>
      </c>
    </row>
    <row r="4" spans="1:2">
      <c r="A4" s="3" t="s">
        <v>269</v>
      </c>
      <c r="B4" s="3" t="s">
        <v>270</v>
      </c>
    </row>
    <row r="5" spans="1:2">
      <c r="A5" s="3" t="s">
        <v>271</v>
      </c>
      <c r="B5" s="3" t="s">
        <v>272</v>
      </c>
    </row>
    <row r="6" spans="1:2">
      <c r="A6" s="3" t="s">
        <v>273</v>
      </c>
      <c r="B6" s="3" t="s">
        <v>274</v>
      </c>
    </row>
    <row r="7" spans="1:2">
      <c r="A7" s="3" t="s">
        <v>275</v>
      </c>
      <c r="B7"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26</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row r="9" spans="1:2">
      <c r="A9" s="3" t="s">
        <v>288</v>
      </c>
      <c r="B9" s="3" t="s">
        <v>289</v>
      </c>
    </row>
    <row r="10" spans="1:2">
      <c r="A10" s="3" t="s">
        <v>290</v>
      </c>
      <c r="B10" s="3" t="s">
        <v>291</v>
      </c>
    </row>
    <row r="11" spans="1:2">
      <c r="A11" s="3" t="s">
        <v>292</v>
      </c>
      <c r="B11"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6" t="s">
        <v>232</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9</v>
      </c>
    </row>
    <row r="2" spans="1:3">
      <c r="A2" s="6" t="s">
        <v>30</v>
      </c>
    </row>
    <row r="3" spans="1:3">
      <c r="A3" s="3" t="s">
        <v>66</v>
      </c>
      <c r="B3" s="7" t="n">
        <v>7268</v>
      </c>
      <c r="C3" s="7" t="n">
        <v>7369</v>
      </c>
    </row>
    <row r="4" spans="1:3">
      <c r="A4" s="3" t="s">
        <v>67</v>
      </c>
      <c r="B4" s="7" t="n">
        <v>10444</v>
      </c>
      <c r="C4" s="7" t="n">
        <v>13803</v>
      </c>
    </row>
    <row r="5" spans="1:3">
      <c r="A5" s="6" t="s">
        <v>68</v>
      </c>
    </row>
    <row r="6" spans="1:3">
      <c r="A6" s="3" t="s">
        <v>69</v>
      </c>
      <c r="B6" s="4" t="n">
        <v>739482</v>
      </c>
      <c r="C6" s="4" t="n">
        <v>831645</v>
      </c>
    </row>
    <row r="7" spans="1:3">
      <c r="A7" s="3" t="s">
        <v>25</v>
      </c>
    </row>
    <row r="8" spans="1:3">
      <c r="A8" s="6" t="s">
        <v>56</v>
      </c>
    </row>
    <row r="9" spans="1:3">
      <c r="A9" s="3" t="s">
        <v>70</v>
      </c>
      <c r="B9" s="7" t="n">
        <v>0</v>
      </c>
      <c r="C9" s="7" t="n">
        <v>0</v>
      </c>
    </row>
    <row r="10" spans="1:3">
      <c r="A10" s="3" t="s">
        <v>71</v>
      </c>
      <c r="B10" s="4" t="n">
        <v>20000000</v>
      </c>
      <c r="C10" s="4" t="n">
        <v>20000000</v>
      </c>
    </row>
    <row r="11" spans="1:3">
      <c r="A11" s="3" t="s">
        <v>72</v>
      </c>
      <c r="B11" s="4" t="n">
        <v>11651173</v>
      </c>
      <c r="C11" s="4" t="n">
        <v>11364862</v>
      </c>
    </row>
    <row r="12" spans="1:3">
      <c r="A12" s="3" t="s">
        <v>73</v>
      </c>
      <c r="B12" s="4" t="n">
        <v>11651173</v>
      </c>
      <c r="C12" s="4" t="n">
        <v>11364862</v>
      </c>
    </row>
    <row r="13" spans="1:3">
      <c r="A13" s="3" t="s">
        <v>64</v>
      </c>
    </row>
    <row r="14" spans="1:3">
      <c r="A14" s="6" t="s">
        <v>56</v>
      </c>
    </row>
    <row r="15" spans="1:3">
      <c r="A15" s="3" t="s">
        <v>70</v>
      </c>
      <c r="B15" s="7" t="n">
        <v>0</v>
      </c>
      <c r="C15" s="7" t="n">
        <v>0</v>
      </c>
    </row>
    <row r="16" spans="1:3">
      <c r="A16" s="3" t="s">
        <v>71</v>
      </c>
      <c r="B16" s="4" t="n">
        <v>20000000</v>
      </c>
      <c r="C16" s="4" t="n">
        <v>20000000</v>
      </c>
    </row>
    <row r="17" spans="1:3">
      <c r="A17" s="3" t="s">
        <v>72</v>
      </c>
      <c r="B17" s="4" t="n">
        <v>8044292</v>
      </c>
      <c r="C17" s="4" t="n">
        <v>8286200</v>
      </c>
    </row>
    <row r="18" spans="1:3">
      <c r="A18" s="3" t="s">
        <v>73</v>
      </c>
      <c r="B18" s="4" t="n">
        <v>8044292</v>
      </c>
      <c r="C18" s="4" t="n">
        <v>8286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9</v>
      </c>
      <c r="B1" s="2" t="s">
        <v>1</v>
      </c>
    </row>
    <row r="2" spans="1:2">
      <c r="B2" s="2" t="s">
        <v>2</v>
      </c>
    </row>
    <row r="3" spans="1:2">
      <c r="A3" s="6" t="s">
        <v>234</v>
      </c>
    </row>
    <row r="4" spans="1:2">
      <c r="A4" s="3" t="s">
        <v>85</v>
      </c>
      <c r="B4" s="3"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1</v>
      </c>
      <c r="B1" s="2" t="s">
        <v>1</v>
      </c>
    </row>
    <row r="2" spans="1:2">
      <c r="B2" s="2" t="s">
        <v>2</v>
      </c>
    </row>
    <row r="3" spans="1:2">
      <c r="A3" s="6" t="s">
        <v>236</v>
      </c>
    </row>
    <row r="4" spans="1:2">
      <c r="A4" s="3" t="s">
        <v>49</v>
      </c>
      <c r="B4" s="3"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6" t="s">
        <v>239</v>
      </c>
    </row>
    <row r="4" spans="1:2">
      <c r="A4" s="3" t="s">
        <v>238</v>
      </c>
      <c r="B4" s="3"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6" t="s">
        <v>242</v>
      </c>
    </row>
    <row r="4" spans="1:2">
      <c r="A4" s="3" t="s">
        <v>306</v>
      </c>
      <c r="B4"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6" t="s">
        <v>245</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6" t="s">
        <v>251</v>
      </c>
    </row>
    <row r="4" spans="1:2">
      <c r="A4" s="3" t="s">
        <v>314</v>
      </c>
      <c r="B4" s="3"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6" t="s">
        <v>254</v>
      </c>
    </row>
    <row r="4" spans="1:2">
      <c r="A4" s="3" t="s">
        <v>317</v>
      </c>
      <c r="B4" s="3" t="s">
        <v>318</v>
      </c>
    </row>
    <row r="5" spans="1:2">
      <c r="A5" s="3" t="s">
        <v>319</v>
      </c>
      <c r="B5" s="3" t="s">
        <v>320</v>
      </c>
    </row>
    <row r="6" spans="1:2">
      <c r="A6" s="3" t="s">
        <v>321</v>
      </c>
      <c r="B6" s="3" t="s">
        <v>322</v>
      </c>
    </row>
    <row r="7" spans="1:2">
      <c r="A7" s="3" t="s">
        <v>323</v>
      </c>
      <c r="B7" s="3"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6" t="s">
        <v>257</v>
      </c>
    </row>
    <row r="4" spans="1:2">
      <c r="A4" s="3" t="s">
        <v>326</v>
      </c>
      <c r="B4" s="3"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5</v>
      </c>
      <c r="D1" s="2" t="s">
        <v>1</v>
      </c>
    </row>
    <row r="2" spans="1:5">
      <c r="B2" s="2" t="s">
        <v>2</v>
      </c>
      <c r="C2" s="2" t="s">
        <v>76</v>
      </c>
      <c r="D2" s="2" t="s">
        <v>2</v>
      </c>
      <c r="E2" s="2" t="s">
        <v>76</v>
      </c>
    </row>
    <row r="3" spans="1:5">
      <c r="A3" s="6" t="s">
        <v>329</v>
      </c>
    </row>
    <row r="4" spans="1:5">
      <c r="A4" s="3" t="s">
        <v>114</v>
      </c>
      <c r="B4" s="7" t="n">
        <v>4298</v>
      </c>
      <c r="C4" s="7" t="n">
        <v>-1604</v>
      </c>
      <c r="D4" s="7" t="n">
        <v>5990</v>
      </c>
      <c r="E4" s="7" t="n">
        <v>-2090</v>
      </c>
    </row>
    <row r="5" spans="1:5">
      <c r="A5" s="3" t="s">
        <v>115</v>
      </c>
      <c r="B5" s="4" t="n">
        <v>0</v>
      </c>
      <c r="C5" s="4" t="n">
        <v>0</v>
      </c>
      <c r="D5" s="4" t="n">
        <v>0</v>
      </c>
      <c r="E5" s="4" t="n">
        <v>770</v>
      </c>
    </row>
    <row r="6" spans="1:5">
      <c r="A6" s="3" t="s">
        <v>116</v>
      </c>
      <c r="B6" s="7" t="n">
        <v>4298</v>
      </c>
      <c r="C6" s="7" t="n">
        <v>-1604</v>
      </c>
      <c r="D6" s="7" t="n">
        <v>5990</v>
      </c>
      <c r="E6" s="7" t="n">
        <v>-2860</v>
      </c>
    </row>
    <row r="7" spans="1:5">
      <c r="A7" s="3" t="s">
        <v>330</v>
      </c>
      <c r="B7" s="4" t="n">
        <v>19689941</v>
      </c>
      <c r="C7" s="4" t="n">
        <v>17535821</v>
      </c>
      <c r="D7" s="4" t="n">
        <v>19677809</v>
      </c>
      <c r="E7" s="4" t="n">
        <v>14685239</v>
      </c>
    </row>
    <row r="8" spans="1:5">
      <c r="A8" s="3" t="s">
        <v>331</v>
      </c>
      <c r="B8" s="4" t="n">
        <v>0</v>
      </c>
      <c r="C8" s="4" t="n">
        <v>0</v>
      </c>
      <c r="D8" s="4" t="n">
        <v>0</v>
      </c>
      <c r="E8" s="4" t="n">
        <v>0</v>
      </c>
    </row>
    <row r="9" spans="1:5">
      <c r="A9" s="3" t="s">
        <v>332</v>
      </c>
      <c r="B9" s="4" t="n">
        <v>19689941</v>
      </c>
      <c r="C9" s="4" t="n">
        <v>17535821</v>
      </c>
      <c r="D9" s="4" t="n">
        <v>19677809</v>
      </c>
      <c r="E9" s="4" t="n">
        <v>14685239</v>
      </c>
    </row>
    <row r="10" spans="1:5">
      <c r="A10" s="3" t="s">
        <v>117</v>
      </c>
      <c r="B10" s="8" t="n">
        <v>0.22</v>
      </c>
      <c r="C10" s="8" t="n">
        <v>-0.09</v>
      </c>
      <c r="D10" s="8" t="n">
        <v>0.3</v>
      </c>
      <c r="E10" s="8" t="n">
        <v>-0.19</v>
      </c>
    </row>
    <row r="11" spans="1:5">
      <c r="A11" s="3" t="s">
        <v>333</v>
      </c>
      <c r="B11" s="4" t="n">
        <v>181634</v>
      </c>
      <c r="C11" s="4" t="n">
        <v>0</v>
      </c>
      <c r="D11" s="4" t="n">
        <v>169972</v>
      </c>
      <c r="E11" s="4" t="n">
        <v>0</v>
      </c>
    </row>
    <row r="12" spans="1:5">
      <c r="A12" s="3" t="s">
        <v>334</v>
      </c>
      <c r="B12" s="4" t="n">
        <v>19871575</v>
      </c>
      <c r="C12" s="4" t="n">
        <v>17535821</v>
      </c>
      <c r="D12" s="4" t="n">
        <v>19847781</v>
      </c>
      <c r="E12" s="4" t="n">
        <v>14685239</v>
      </c>
    </row>
    <row r="13" spans="1:5">
      <c r="A13" s="3" t="s">
        <v>118</v>
      </c>
      <c r="B13" s="8" t="n">
        <v>0.22</v>
      </c>
      <c r="C13" s="8" t="n">
        <v>-0.09</v>
      </c>
      <c r="D13" s="8" t="n">
        <v>0.3</v>
      </c>
      <c r="E13" s="8" t="n">
        <v>-0.19</v>
      </c>
    </row>
    <row r="14" spans="1:5">
      <c r="A14" s="3" t="s">
        <v>335</v>
      </c>
    </row>
    <row r="15" spans="1:5">
      <c r="A15" s="6" t="s">
        <v>336</v>
      </c>
    </row>
    <row r="16" spans="1:5">
      <c r="A16" s="3" t="s">
        <v>337</v>
      </c>
      <c r="B16" s="4" t="n">
        <v>0</v>
      </c>
      <c r="C16" s="4" t="n">
        <v>97000</v>
      </c>
      <c r="D16" s="4" t="n">
        <v>0</v>
      </c>
      <c r="E16" s="4" t="n">
        <v>97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8</v>
      </c>
      <c r="B1" s="2" t="s">
        <v>2</v>
      </c>
      <c r="C1" s="2" t="s">
        <v>29</v>
      </c>
    </row>
    <row r="2" spans="1:3">
      <c r="A2" s="6" t="s">
        <v>220</v>
      </c>
    </row>
    <row r="3" spans="1:3">
      <c r="A3" s="3" t="s">
        <v>339</v>
      </c>
      <c r="B3" s="7" t="n">
        <v>0</v>
      </c>
      <c r="C3" s="7" t="n">
        <v>0</v>
      </c>
    </row>
    <row r="4" spans="1:3">
      <c r="A4" s="3" t="s">
        <v>340</v>
      </c>
      <c r="B4" s="7" t="n">
        <v>100</v>
      </c>
      <c r="C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6" t="s">
        <v>77</v>
      </c>
    </row>
    <row r="4" spans="1:5">
      <c r="A4" s="3" t="s">
        <v>37</v>
      </c>
      <c r="B4" s="7" t="n">
        <v>42</v>
      </c>
      <c r="C4" s="7" t="n">
        <v>0</v>
      </c>
      <c r="D4" s="7" t="n">
        <v>42</v>
      </c>
      <c r="E4" s="7" t="n">
        <v>0</v>
      </c>
    </row>
    <row r="5" spans="1:5">
      <c r="A5" s="3" t="s">
        <v>78</v>
      </c>
      <c r="B5" s="4" t="n">
        <v>8659</v>
      </c>
      <c r="C5" s="4" t="n">
        <v>9290</v>
      </c>
      <c r="D5" s="4" t="n">
        <v>16738</v>
      </c>
      <c r="E5" s="4" t="n">
        <v>18597</v>
      </c>
    </row>
    <row r="6" spans="1:5">
      <c r="A6" s="6" t="s">
        <v>79</v>
      </c>
    </row>
    <row r="7" spans="1:5">
      <c r="A7" s="3" t="s">
        <v>80</v>
      </c>
      <c r="B7" s="4" t="n">
        <v>1474</v>
      </c>
      <c r="C7" s="4" t="n">
        <v>1806</v>
      </c>
      <c r="D7" s="4" t="n">
        <v>3056</v>
      </c>
      <c r="E7" s="4" t="n">
        <v>3478</v>
      </c>
    </row>
    <row r="8" spans="1:5">
      <c r="A8" s="3" t="s">
        <v>81</v>
      </c>
      <c r="B8" s="4" t="n">
        <v>1047</v>
      </c>
      <c r="C8" s="4" t="n">
        <v>333</v>
      </c>
      <c r="D8" s="4" t="n">
        <v>2085</v>
      </c>
      <c r="E8" s="4" t="n">
        <v>579</v>
      </c>
    </row>
    <row r="9" spans="1:5">
      <c r="A9" s="3" t="s">
        <v>82</v>
      </c>
      <c r="B9" s="4" t="n">
        <v>62</v>
      </c>
      <c r="C9" s="4" t="n">
        <v>134</v>
      </c>
      <c r="D9" s="4" t="n">
        <v>178</v>
      </c>
      <c r="E9" s="4" t="n">
        <v>299</v>
      </c>
    </row>
    <row r="10" spans="1:5">
      <c r="A10" s="3" t="s">
        <v>83</v>
      </c>
      <c r="B10" s="4" t="n">
        <v>11284</v>
      </c>
      <c r="C10" s="4" t="n">
        <v>11563</v>
      </c>
      <c r="D10" s="4" t="n">
        <v>22099</v>
      </c>
      <c r="E10" s="4" t="n">
        <v>22953</v>
      </c>
    </row>
    <row r="11" spans="1:5">
      <c r="A11" s="6" t="s">
        <v>84</v>
      </c>
    </row>
    <row r="12" spans="1:5">
      <c r="A12" s="3" t="s">
        <v>85</v>
      </c>
      <c r="B12" s="4" t="n">
        <v>419</v>
      </c>
      <c r="C12" s="4" t="n">
        <v>442</v>
      </c>
      <c r="D12" s="4" t="n">
        <v>831</v>
      </c>
      <c r="E12" s="4" t="n">
        <v>901</v>
      </c>
    </row>
    <row r="13" spans="1:5">
      <c r="A13" s="3" t="s">
        <v>49</v>
      </c>
      <c r="B13" s="4" t="n">
        <v>129</v>
      </c>
      <c r="C13" s="4" t="n">
        <v>41</v>
      </c>
      <c r="D13" s="4" t="n">
        <v>182</v>
      </c>
      <c r="E13" s="4" t="n">
        <v>77</v>
      </c>
    </row>
    <row r="14" spans="1:5">
      <c r="A14" s="3" t="s">
        <v>50</v>
      </c>
      <c r="B14" s="4" t="n">
        <v>351</v>
      </c>
      <c r="C14" s="4" t="n">
        <v>593</v>
      </c>
      <c r="D14" s="4" t="n">
        <v>1138</v>
      </c>
      <c r="E14" s="4" t="n">
        <v>1313</v>
      </c>
    </row>
    <row r="15" spans="1:5">
      <c r="A15" s="3" t="s">
        <v>86</v>
      </c>
      <c r="B15" s="4" t="n">
        <v>899</v>
      </c>
      <c r="C15" s="4" t="n">
        <v>1076</v>
      </c>
      <c r="D15" s="4" t="n">
        <v>2151</v>
      </c>
      <c r="E15" s="4" t="n">
        <v>2291</v>
      </c>
    </row>
    <row r="16" spans="1:5">
      <c r="A16" s="3" t="s">
        <v>87</v>
      </c>
      <c r="B16" s="4" t="n">
        <v>10385</v>
      </c>
      <c r="C16" s="4" t="n">
        <v>10487</v>
      </c>
      <c r="D16" s="4" t="n">
        <v>19948</v>
      </c>
      <c r="E16" s="4" t="n">
        <v>20662</v>
      </c>
    </row>
    <row r="17" spans="1:5">
      <c r="A17" s="3" t="s">
        <v>88</v>
      </c>
      <c r="B17" s="4" t="n">
        <v>-700</v>
      </c>
      <c r="C17" s="4" t="n">
        <v>-1000</v>
      </c>
      <c r="D17" s="4" t="n">
        <v>-480</v>
      </c>
      <c r="E17" s="4" t="n">
        <v>-970</v>
      </c>
    </row>
    <row r="18" spans="1:5">
      <c r="A18" s="3" t="s">
        <v>89</v>
      </c>
      <c r="B18" s="4" t="n">
        <v>11085</v>
      </c>
      <c r="C18" s="4" t="n">
        <v>11487</v>
      </c>
      <c r="D18" s="4" t="n">
        <v>20428</v>
      </c>
      <c r="E18" s="4" t="n">
        <v>21632</v>
      </c>
    </row>
    <row r="19" spans="1:5">
      <c r="A19" s="6" t="s">
        <v>90</v>
      </c>
    </row>
    <row r="20" spans="1:5">
      <c r="A20" s="3" t="s">
        <v>91</v>
      </c>
      <c r="B20" s="4" t="n">
        <v>2</v>
      </c>
      <c r="C20" s="4" t="n">
        <v>462</v>
      </c>
      <c r="D20" s="4" t="n">
        <v>0</v>
      </c>
      <c r="E20" s="4" t="n">
        <v>948</v>
      </c>
    </row>
    <row r="21" spans="1:5">
      <c r="A21" s="3" t="s">
        <v>92</v>
      </c>
      <c r="B21" s="4" t="n">
        <v>709</v>
      </c>
      <c r="C21" s="4" t="n">
        <v>659</v>
      </c>
      <c r="D21" s="4" t="n">
        <v>1506</v>
      </c>
      <c r="E21" s="4" t="n">
        <v>1310</v>
      </c>
    </row>
    <row r="22" spans="1:5">
      <c r="A22" s="3" t="s">
        <v>93</v>
      </c>
      <c r="B22" s="4" t="n">
        <v>232</v>
      </c>
      <c r="C22" s="4" t="n">
        <v>287</v>
      </c>
      <c r="D22" s="4" t="n">
        <v>486</v>
      </c>
      <c r="E22" s="4" t="n">
        <v>582</v>
      </c>
    </row>
    <row r="23" spans="1:5">
      <c r="A23" s="3" t="s">
        <v>94</v>
      </c>
      <c r="B23" s="4" t="n">
        <v>532</v>
      </c>
      <c r="C23" s="4" t="n">
        <v>342</v>
      </c>
      <c r="D23" s="4" t="n">
        <v>573</v>
      </c>
      <c r="E23" s="4" t="n">
        <v>670</v>
      </c>
    </row>
    <row r="24" spans="1:5">
      <c r="A24" s="3" t="s">
        <v>95</v>
      </c>
      <c r="B24" s="4" t="n">
        <v>0</v>
      </c>
      <c r="C24" s="4" t="n">
        <v>0</v>
      </c>
      <c r="D24" s="4" t="n">
        <v>0</v>
      </c>
      <c r="E24" s="4" t="n">
        <v>0</v>
      </c>
    </row>
    <row r="25" spans="1:5">
      <c r="A25" s="3" t="s">
        <v>96</v>
      </c>
      <c r="B25" s="4" t="n">
        <v>0</v>
      </c>
      <c r="C25" s="4" t="n">
        <v>-1248</v>
      </c>
      <c r="D25" s="4" t="n">
        <v>0</v>
      </c>
      <c r="E25" s="4" t="n">
        <v>-1248</v>
      </c>
    </row>
    <row r="26" spans="1:5">
      <c r="A26" s="3" t="s">
        <v>97</v>
      </c>
      <c r="B26" s="4" t="n">
        <v>220</v>
      </c>
      <c r="C26" s="4" t="n">
        <v>92</v>
      </c>
      <c r="D26" s="4" t="n">
        <v>438</v>
      </c>
      <c r="E26" s="4" t="n">
        <v>183</v>
      </c>
    </row>
    <row r="27" spans="1:5">
      <c r="A27" s="3" t="s">
        <v>98</v>
      </c>
      <c r="B27" s="4" t="n">
        <v>341</v>
      </c>
      <c r="C27" s="4" t="n">
        <v>417</v>
      </c>
      <c r="D27" s="4" t="n">
        <v>586</v>
      </c>
      <c r="E27" s="4" t="n">
        <v>744</v>
      </c>
    </row>
    <row r="28" spans="1:5">
      <c r="A28" s="3" t="s">
        <v>99</v>
      </c>
      <c r="B28" s="4" t="n">
        <v>590</v>
      </c>
      <c r="C28" s="4" t="n">
        <v>626</v>
      </c>
      <c r="D28" s="4" t="n">
        <v>1086</v>
      </c>
      <c r="E28" s="4" t="n">
        <v>1256</v>
      </c>
    </row>
    <row r="29" spans="1:5">
      <c r="A29" s="3" t="s">
        <v>100</v>
      </c>
      <c r="B29" s="4" t="n">
        <v>332</v>
      </c>
      <c r="C29" s="4" t="n">
        <v>384</v>
      </c>
      <c r="D29" s="4" t="n">
        <v>635</v>
      </c>
      <c r="E29" s="4" t="n">
        <v>672</v>
      </c>
    </row>
    <row r="30" spans="1:5">
      <c r="A30" s="3" t="s">
        <v>101</v>
      </c>
      <c r="B30" s="4" t="n">
        <v>735</v>
      </c>
      <c r="C30" s="4" t="n">
        <v>21</v>
      </c>
      <c r="D30" s="4" t="n">
        <v>735</v>
      </c>
      <c r="E30" s="4" t="n">
        <v>-21</v>
      </c>
    </row>
    <row r="31" spans="1:5">
      <c r="A31" s="3" t="s">
        <v>102</v>
      </c>
      <c r="B31" s="4" t="n">
        <v>11</v>
      </c>
      <c r="C31" s="4" t="n">
        <v>56</v>
      </c>
      <c r="D31" s="4" t="n">
        <v>14</v>
      </c>
      <c r="E31" s="4" t="n">
        <v>72</v>
      </c>
    </row>
    <row r="32" spans="1:5">
      <c r="A32" s="3" t="s">
        <v>103</v>
      </c>
      <c r="B32" s="4" t="n">
        <v>3704</v>
      </c>
      <c r="C32" s="4" t="n">
        <v>2098</v>
      </c>
      <c r="D32" s="4" t="n">
        <v>6059</v>
      </c>
      <c r="E32" s="4" t="n">
        <v>5168</v>
      </c>
    </row>
    <row r="33" spans="1:5">
      <c r="A33" s="6" t="s">
        <v>104</v>
      </c>
    </row>
    <row r="34" spans="1:5">
      <c r="A34" s="3" t="s">
        <v>105</v>
      </c>
      <c r="B34" s="4" t="n">
        <v>5325</v>
      </c>
      <c r="C34" s="4" t="n">
        <v>6208</v>
      </c>
      <c r="D34" s="4" t="n">
        <v>10876</v>
      </c>
      <c r="E34" s="4" t="n">
        <v>12245</v>
      </c>
    </row>
    <row r="35" spans="1:5">
      <c r="A35" s="3" t="s">
        <v>106</v>
      </c>
      <c r="B35" s="4" t="n">
        <v>480</v>
      </c>
      <c r="C35" s="4" t="n">
        <v>546</v>
      </c>
      <c r="D35" s="4" t="n">
        <v>1070</v>
      </c>
      <c r="E35" s="4" t="n">
        <v>1037</v>
      </c>
    </row>
    <row r="36" spans="1:5">
      <c r="A36" s="3" t="s">
        <v>107</v>
      </c>
      <c r="B36" s="4" t="n">
        <v>913</v>
      </c>
      <c r="C36" s="4" t="n">
        <v>1051</v>
      </c>
      <c r="D36" s="4" t="n">
        <v>1942</v>
      </c>
      <c r="E36" s="4" t="n">
        <v>2425</v>
      </c>
    </row>
    <row r="37" spans="1:5">
      <c r="A37" s="3" t="s">
        <v>108</v>
      </c>
      <c r="B37" s="4" t="n">
        <v>527</v>
      </c>
      <c r="C37" s="4" t="n">
        <v>1074</v>
      </c>
      <c r="D37" s="4" t="n">
        <v>1052</v>
      </c>
      <c r="E37" s="4" t="n">
        <v>3286</v>
      </c>
    </row>
    <row r="38" spans="1:5">
      <c r="A38" s="3" t="s">
        <v>109</v>
      </c>
      <c r="B38" s="4" t="n">
        <v>0</v>
      </c>
      <c r="C38" s="4" t="n">
        <v>491</v>
      </c>
      <c r="D38" s="4" t="n">
        <v>0</v>
      </c>
      <c r="E38" s="4" t="n">
        <v>729</v>
      </c>
    </row>
    <row r="39" spans="1:5">
      <c r="A39" s="3" t="s">
        <v>110</v>
      </c>
      <c r="B39" s="4" t="n">
        <v>2163</v>
      </c>
      <c r="C39" s="4" t="n">
        <v>3516</v>
      </c>
      <c r="D39" s="4" t="n">
        <v>4281</v>
      </c>
      <c r="E39" s="4" t="n">
        <v>7079</v>
      </c>
    </row>
    <row r="40" spans="1:5">
      <c r="A40" s="3" t="s">
        <v>111</v>
      </c>
      <c r="B40" s="4" t="n">
        <v>9408</v>
      </c>
      <c r="C40" s="4" t="n">
        <v>12886</v>
      </c>
      <c r="D40" s="4" t="n">
        <v>19221</v>
      </c>
      <c r="E40" s="4" t="n">
        <v>26801</v>
      </c>
    </row>
    <row r="41" spans="1:5">
      <c r="A41" s="3" t="s">
        <v>112</v>
      </c>
      <c r="B41" s="4" t="n">
        <v>5381</v>
      </c>
      <c r="C41" s="4" t="n">
        <v>699</v>
      </c>
      <c r="D41" s="4" t="n">
        <v>7266</v>
      </c>
      <c r="E41" s="4" t="n">
        <v>-1</v>
      </c>
    </row>
    <row r="42" spans="1:5">
      <c r="A42" s="3" t="s">
        <v>113</v>
      </c>
      <c r="B42" s="4" t="n">
        <v>1083</v>
      </c>
      <c r="C42" s="4" t="n">
        <v>2303</v>
      </c>
      <c r="D42" s="4" t="n">
        <v>1276</v>
      </c>
      <c r="E42" s="4" t="n">
        <v>2089</v>
      </c>
    </row>
    <row r="43" spans="1:5">
      <c r="A43" s="3" t="s">
        <v>114</v>
      </c>
      <c r="B43" s="4" t="n">
        <v>4298</v>
      </c>
      <c r="C43" s="4" t="n">
        <v>-1604</v>
      </c>
      <c r="D43" s="4" t="n">
        <v>5990</v>
      </c>
      <c r="E43" s="4" t="n">
        <v>-2090</v>
      </c>
    </row>
    <row r="44" spans="1:5">
      <c r="A44" s="3" t="s">
        <v>115</v>
      </c>
      <c r="B44" s="4" t="n">
        <v>0</v>
      </c>
      <c r="C44" s="4" t="n">
        <v>0</v>
      </c>
      <c r="D44" s="4" t="n">
        <v>0</v>
      </c>
      <c r="E44" s="4" t="n">
        <v>770</v>
      </c>
    </row>
    <row r="45" spans="1:5">
      <c r="A45" s="3" t="s">
        <v>116</v>
      </c>
      <c r="B45" s="7" t="n">
        <v>4298</v>
      </c>
      <c r="C45" s="7" t="n">
        <v>-1604</v>
      </c>
      <c r="D45" s="7" t="n">
        <v>5990</v>
      </c>
      <c r="E45" s="7" t="n">
        <v>-2860</v>
      </c>
    </row>
    <row r="46" spans="1:5">
      <c r="A46" s="3" t="s">
        <v>117</v>
      </c>
      <c r="B46" s="8" t="n">
        <v>0.22</v>
      </c>
      <c r="C46" s="8" t="n">
        <v>-0.09</v>
      </c>
      <c r="D46" s="8" t="n">
        <v>0.3</v>
      </c>
      <c r="E46" s="8" t="n">
        <v>-0.19</v>
      </c>
    </row>
    <row r="47" spans="1:5">
      <c r="A47" s="3" t="s">
        <v>118</v>
      </c>
      <c r="B47" s="8" t="n">
        <v>0.22</v>
      </c>
      <c r="C47" s="8" t="n">
        <v>-0.09</v>
      </c>
      <c r="D47" s="8" t="n">
        <v>0.3</v>
      </c>
      <c r="E47" s="8" t="n">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1</v>
      </c>
      <c r="B1" s="2" t="s">
        <v>2</v>
      </c>
      <c r="C1" s="2" t="s">
        <v>29</v>
      </c>
    </row>
    <row r="2" spans="1:3">
      <c r="A2" s="6" t="s">
        <v>342</v>
      </c>
    </row>
    <row r="3" spans="1:3">
      <c r="A3" s="3" t="s">
        <v>343</v>
      </c>
      <c r="B3" s="7" t="n">
        <v>467685</v>
      </c>
      <c r="C3" s="7" t="n">
        <v>472303</v>
      </c>
    </row>
    <row r="4" spans="1:3">
      <c r="A4" s="3" t="s">
        <v>344</v>
      </c>
      <c r="B4" s="4" t="n">
        <v>187</v>
      </c>
      <c r="C4" s="4" t="n">
        <v>1522</v>
      </c>
    </row>
    <row r="5" spans="1:3">
      <c r="A5" s="3" t="s">
        <v>345</v>
      </c>
      <c r="B5" s="4" t="n">
        <v>-12756</v>
      </c>
      <c r="C5" s="4" t="n">
        <v>-5092</v>
      </c>
    </row>
    <row r="6" spans="1:3">
      <c r="A6" s="3" t="s">
        <v>346</v>
      </c>
      <c r="B6" s="4" t="n">
        <v>455116</v>
      </c>
      <c r="C6" s="4" t="n">
        <v>468733</v>
      </c>
    </row>
    <row r="7" spans="1:3">
      <c r="A7" s="6" t="s">
        <v>347</v>
      </c>
    </row>
    <row r="8" spans="1:3">
      <c r="A8" s="3" t="s">
        <v>343</v>
      </c>
      <c r="B8" s="4" t="n">
        <v>7797</v>
      </c>
      <c r="C8" s="4" t="n">
        <v>7854</v>
      </c>
    </row>
    <row r="9" spans="1:3">
      <c r="A9" s="3" t="s">
        <v>348</v>
      </c>
      <c r="B9" s="4" t="n">
        <v>0</v>
      </c>
      <c r="C9" s="4" t="n">
        <v>0</v>
      </c>
    </row>
    <row r="10" spans="1:3">
      <c r="A10" s="3" t="s">
        <v>349</v>
      </c>
      <c r="B10" s="4" t="n">
        <v>-529</v>
      </c>
      <c r="C10" s="4" t="n">
        <v>-485</v>
      </c>
    </row>
    <row r="11" spans="1:3">
      <c r="A11" s="3" t="s">
        <v>346</v>
      </c>
      <c r="B11" s="4" t="n">
        <v>7268</v>
      </c>
      <c r="C11" s="4" t="n">
        <v>7369</v>
      </c>
    </row>
    <row r="12" spans="1:3">
      <c r="A12" s="3" t="s">
        <v>350</v>
      </c>
    </row>
    <row r="13" spans="1:3">
      <c r="A13" s="6" t="s">
        <v>342</v>
      </c>
    </row>
    <row r="14" spans="1:3">
      <c r="A14" s="3" t="s">
        <v>343</v>
      </c>
      <c r="B14" s="4" t="n">
        <v>69305</v>
      </c>
      <c r="C14" s="4" t="n">
        <v>69315</v>
      </c>
    </row>
    <row r="15" spans="1:3">
      <c r="A15" s="3" t="s">
        <v>344</v>
      </c>
      <c r="B15" s="4" t="n">
        <v>0</v>
      </c>
      <c r="C15" s="4" t="n">
        <v>0</v>
      </c>
    </row>
    <row r="16" spans="1:3">
      <c r="A16" s="3" t="s">
        <v>345</v>
      </c>
      <c r="B16" s="4" t="n">
        <v>-1947</v>
      </c>
      <c r="C16" s="4" t="n">
        <v>-764</v>
      </c>
    </row>
    <row r="17" spans="1:3">
      <c r="A17" s="3" t="s">
        <v>346</v>
      </c>
      <c r="B17" s="4" t="n">
        <v>67358</v>
      </c>
      <c r="C17" s="4" t="n">
        <v>68551</v>
      </c>
    </row>
    <row r="18" spans="1:3">
      <c r="A18" s="3" t="s">
        <v>351</v>
      </c>
    </row>
    <row r="19" spans="1:3">
      <c r="A19" s="6" t="s">
        <v>342</v>
      </c>
    </row>
    <row r="20" spans="1:3">
      <c r="A20" s="3" t="s">
        <v>343</v>
      </c>
      <c r="B20" s="4" t="n">
        <v>163412</v>
      </c>
      <c r="C20" s="4" t="n">
        <v>157652</v>
      </c>
    </row>
    <row r="21" spans="1:3">
      <c r="A21" s="3" t="s">
        <v>344</v>
      </c>
      <c r="B21" s="4" t="n">
        <v>134</v>
      </c>
      <c r="C21" s="4" t="n">
        <v>1306</v>
      </c>
    </row>
    <row r="22" spans="1:3">
      <c r="A22" s="3" t="s">
        <v>345</v>
      </c>
      <c r="B22" s="4" t="n">
        <v>-3617</v>
      </c>
      <c r="C22" s="4" t="n">
        <v>-252</v>
      </c>
    </row>
    <row r="23" spans="1:3">
      <c r="A23" s="3" t="s">
        <v>346</v>
      </c>
      <c r="B23" s="4" t="n">
        <v>159929</v>
      </c>
      <c r="C23" s="4" t="n">
        <v>158706</v>
      </c>
    </row>
    <row r="24" spans="1:3">
      <c r="A24" s="3" t="s">
        <v>352</v>
      </c>
    </row>
    <row r="25" spans="1:3">
      <c r="A25" s="6" t="s">
        <v>342</v>
      </c>
    </row>
    <row r="26" spans="1:3">
      <c r="A26" s="3" t="s">
        <v>343</v>
      </c>
      <c r="B26" s="4" t="n">
        <v>107531</v>
      </c>
      <c r="C26" s="4" t="n">
        <v>124578</v>
      </c>
    </row>
    <row r="27" spans="1:3">
      <c r="A27" s="3" t="s">
        <v>344</v>
      </c>
      <c r="B27" s="4" t="n">
        <v>4</v>
      </c>
      <c r="C27" s="4" t="n">
        <v>98</v>
      </c>
    </row>
    <row r="28" spans="1:3">
      <c r="A28" s="3" t="s">
        <v>345</v>
      </c>
      <c r="B28" s="4" t="n">
        <v>-2063</v>
      </c>
      <c r="C28" s="4" t="n">
        <v>-1593</v>
      </c>
    </row>
    <row r="29" spans="1:3">
      <c r="A29" s="3" t="s">
        <v>346</v>
      </c>
      <c r="B29" s="4" t="n">
        <v>105472</v>
      </c>
      <c r="C29" s="4" t="n">
        <v>123083</v>
      </c>
    </row>
    <row r="30" spans="1:3">
      <c r="A30" s="6" t="s">
        <v>347</v>
      </c>
    </row>
    <row r="31" spans="1:3">
      <c r="A31" s="3" t="s">
        <v>343</v>
      </c>
      <c r="B31" s="4" t="n">
        <v>0</v>
      </c>
    </row>
    <row r="32" spans="1:3">
      <c r="A32" s="3" t="s">
        <v>346</v>
      </c>
      <c r="B32" s="4" t="n">
        <v>0</v>
      </c>
    </row>
    <row r="33" spans="1:3">
      <c r="A33" s="3" t="s">
        <v>353</v>
      </c>
    </row>
    <row r="34" spans="1:3">
      <c r="A34" s="6" t="s">
        <v>342</v>
      </c>
    </row>
    <row r="35" spans="1:3">
      <c r="A35" s="3" t="s">
        <v>343</v>
      </c>
      <c r="B35" s="4" t="n">
        <v>16918</v>
      </c>
      <c r="C35" s="4" t="n">
        <v>9715</v>
      </c>
    </row>
    <row r="36" spans="1:3">
      <c r="A36" s="3" t="s">
        <v>344</v>
      </c>
      <c r="B36" s="4" t="n">
        <v>49</v>
      </c>
      <c r="C36" s="4" t="n">
        <v>51</v>
      </c>
    </row>
    <row r="37" spans="1:3">
      <c r="A37" s="3" t="s">
        <v>345</v>
      </c>
      <c r="B37" s="4" t="n">
        <v>-192</v>
      </c>
      <c r="C37" s="4" t="n">
        <v>-80</v>
      </c>
    </row>
    <row r="38" spans="1:3">
      <c r="A38" s="3" t="s">
        <v>346</v>
      </c>
      <c r="B38" s="4" t="n">
        <v>16775</v>
      </c>
      <c r="C38" s="4" t="n">
        <v>9686</v>
      </c>
    </row>
    <row r="39" spans="1:3">
      <c r="A39" s="6" t="s">
        <v>347</v>
      </c>
    </row>
    <row r="40" spans="1:3">
      <c r="A40" s="3" t="s">
        <v>343</v>
      </c>
      <c r="B40" s="4" t="n">
        <v>0</v>
      </c>
    </row>
    <row r="41" spans="1:3">
      <c r="A41" s="3" t="s">
        <v>346</v>
      </c>
      <c r="B41" s="4" t="n">
        <v>0</v>
      </c>
    </row>
    <row r="42" spans="1:3">
      <c r="A42" s="3" t="s">
        <v>354</v>
      </c>
    </row>
    <row r="43" spans="1:3">
      <c r="A43" s="6" t="s">
        <v>342</v>
      </c>
    </row>
    <row r="44" spans="1:3">
      <c r="A44" s="3" t="s">
        <v>343</v>
      </c>
      <c r="B44" s="4" t="n">
        <v>110004</v>
      </c>
      <c r="C44" s="4" t="n">
        <v>110483</v>
      </c>
    </row>
    <row r="45" spans="1:3">
      <c r="A45" s="3" t="s">
        <v>344</v>
      </c>
      <c r="B45" s="4" t="n">
        <v>0</v>
      </c>
      <c r="C45" s="4" t="n">
        <v>67</v>
      </c>
    </row>
    <row r="46" spans="1:3">
      <c r="A46" s="3" t="s">
        <v>345</v>
      </c>
      <c r="B46" s="4" t="n">
        <v>-4918</v>
      </c>
      <c r="C46" s="4" t="n">
        <v>-2388</v>
      </c>
    </row>
    <row r="47" spans="1:3">
      <c r="A47" s="3" t="s">
        <v>346</v>
      </c>
      <c r="B47" s="4" t="n">
        <v>105086</v>
      </c>
      <c r="C47" s="4" t="n">
        <v>108162</v>
      </c>
    </row>
    <row r="48" spans="1:3">
      <c r="A48" s="3" t="s">
        <v>355</v>
      </c>
    </row>
    <row r="49" spans="1:3">
      <c r="A49" s="6" t="s">
        <v>342</v>
      </c>
    </row>
    <row r="50" spans="1:3">
      <c r="A50" s="3" t="s">
        <v>343</v>
      </c>
      <c r="B50" s="4" t="n">
        <v>515</v>
      </c>
      <c r="C50" s="4" t="n">
        <v>560</v>
      </c>
    </row>
    <row r="51" spans="1:3">
      <c r="A51" s="3" t="s">
        <v>344</v>
      </c>
      <c r="B51" s="4" t="n">
        <v>0</v>
      </c>
      <c r="C51" s="4" t="n">
        <v>0</v>
      </c>
    </row>
    <row r="52" spans="1:3">
      <c r="A52" s="3" t="s">
        <v>345</v>
      </c>
      <c r="B52" s="4" t="n">
        <v>-19</v>
      </c>
      <c r="C52" s="4" t="n">
        <v>-15</v>
      </c>
    </row>
    <row r="53" spans="1:3">
      <c r="A53" s="3" t="s">
        <v>346</v>
      </c>
      <c r="B53" s="4" t="n">
        <v>496</v>
      </c>
      <c r="C53" s="4" t="n">
        <v>545</v>
      </c>
    </row>
    <row r="54" spans="1:3">
      <c r="A54" s="6" t="s">
        <v>347</v>
      </c>
    </row>
    <row r="55" spans="1:3">
      <c r="A55" s="3" t="s">
        <v>343</v>
      </c>
      <c r="B55" s="4" t="n">
        <v>7797</v>
      </c>
      <c r="C55" s="4" t="n">
        <v>7854</v>
      </c>
    </row>
    <row r="56" spans="1:3">
      <c r="A56" s="3" t="s">
        <v>348</v>
      </c>
      <c r="B56" s="4" t="n">
        <v>0</v>
      </c>
      <c r="C56" s="4" t="n">
        <v>0</v>
      </c>
    </row>
    <row r="57" spans="1:3">
      <c r="A57" s="3" t="s">
        <v>349</v>
      </c>
      <c r="B57" s="4" t="n">
        <v>-529</v>
      </c>
      <c r="C57" s="4" t="n">
        <v>-485</v>
      </c>
    </row>
    <row r="58" spans="1:3">
      <c r="A58" s="3" t="s">
        <v>346</v>
      </c>
      <c r="B58" s="7" t="n">
        <v>7268</v>
      </c>
      <c r="C58" s="7" t="n">
        <v>7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5</v>
      </c>
      <c r="D1" s="2" t="s">
        <v>1</v>
      </c>
    </row>
    <row r="2" spans="1:5">
      <c r="B2" s="2" t="s">
        <v>2</v>
      </c>
      <c r="C2" s="2" t="s">
        <v>76</v>
      </c>
      <c r="D2" s="2" t="s">
        <v>2</v>
      </c>
      <c r="E2" s="2" t="s">
        <v>76</v>
      </c>
    </row>
    <row r="3" spans="1:5">
      <c r="A3" s="6" t="s">
        <v>357</v>
      </c>
    </row>
    <row r="4" spans="1:5">
      <c r="A4" s="3" t="s">
        <v>358</v>
      </c>
      <c r="B4" s="7" t="n">
        <v>0</v>
      </c>
      <c r="C4" s="7" t="n">
        <v>6</v>
      </c>
      <c r="D4" s="7" t="n">
        <v>0</v>
      </c>
      <c r="E4" s="7" t="n">
        <v>6</v>
      </c>
    </row>
    <row r="5" spans="1:5">
      <c r="A5" s="3" t="s">
        <v>359</v>
      </c>
      <c r="B5" s="4" t="n">
        <v>0</v>
      </c>
      <c r="C5" s="4" t="n">
        <v>-1254</v>
      </c>
      <c r="D5" s="4" t="n">
        <v>0</v>
      </c>
      <c r="E5" s="4" t="n">
        <v>-1254</v>
      </c>
    </row>
    <row r="6" spans="1:5">
      <c r="A6" s="3" t="s">
        <v>360</v>
      </c>
      <c r="B6" s="7" t="n">
        <v>0</v>
      </c>
      <c r="C6" s="7" t="n">
        <v>-1248</v>
      </c>
      <c r="D6" s="7" t="n">
        <v>0</v>
      </c>
      <c r="E6" s="7" t="n">
        <v>-12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61</v>
      </c>
      <c r="B1" s="2" t="s">
        <v>75</v>
      </c>
      <c r="D1" s="2" t="s">
        <v>1</v>
      </c>
    </row>
    <row r="2" spans="1:6">
      <c r="B2" s="2" t="s">
        <v>362</v>
      </c>
      <c r="C2" s="2" t="s">
        <v>363</v>
      </c>
      <c r="D2" s="2" t="s">
        <v>362</v>
      </c>
      <c r="E2" s="2" t="s">
        <v>363</v>
      </c>
      <c r="F2" s="2" t="s">
        <v>364</v>
      </c>
    </row>
    <row r="3" spans="1:6">
      <c r="A3" s="6" t="s">
        <v>223</v>
      </c>
    </row>
    <row r="4" spans="1:6">
      <c r="A4" s="3" t="s">
        <v>365</v>
      </c>
      <c r="B4" s="7" t="n">
        <v>0</v>
      </c>
      <c r="C4" s="7" t="n">
        <v>482</v>
      </c>
      <c r="D4" s="7" t="n">
        <v>0</v>
      </c>
      <c r="E4" s="7" t="n">
        <v>482</v>
      </c>
    </row>
    <row r="5" spans="1:6">
      <c r="A5" s="6" t="s">
        <v>342</v>
      </c>
    </row>
    <row r="6" spans="1:6">
      <c r="A6" s="3" t="s">
        <v>366</v>
      </c>
      <c r="B6" s="4" t="n">
        <v>232706</v>
      </c>
      <c r="D6" s="4" t="n">
        <v>232706</v>
      </c>
      <c r="F6" s="7" t="n">
        <v>102780</v>
      </c>
    </row>
    <row r="7" spans="1:6">
      <c r="A7" s="3" t="s">
        <v>367</v>
      </c>
      <c r="B7" s="4" t="n">
        <v>-5286</v>
      </c>
      <c r="D7" s="4" t="n">
        <v>-5286</v>
      </c>
      <c r="F7" s="4" t="n">
        <v>-786</v>
      </c>
    </row>
    <row r="8" spans="1:6">
      <c r="A8" s="3" t="s">
        <v>368</v>
      </c>
      <c r="B8" s="4" t="n">
        <v>202118</v>
      </c>
      <c r="D8" s="4" t="n">
        <v>202118</v>
      </c>
      <c r="F8" s="4" t="n">
        <v>217444</v>
      </c>
    </row>
    <row r="9" spans="1:6">
      <c r="A9" s="3" t="s">
        <v>369</v>
      </c>
      <c r="B9" s="4" t="n">
        <v>-7470</v>
      </c>
      <c r="D9" s="4" t="n">
        <v>-7470</v>
      </c>
      <c r="F9" s="4" t="n">
        <v>-4306</v>
      </c>
    </row>
    <row r="10" spans="1:6">
      <c r="A10" s="3" t="s">
        <v>370</v>
      </c>
      <c r="B10" s="4" t="n">
        <v>434824</v>
      </c>
      <c r="D10" s="4" t="n">
        <v>434824</v>
      </c>
      <c r="F10" s="4" t="n">
        <v>320224</v>
      </c>
    </row>
    <row r="11" spans="1:6">
      <c r="A11" s="3" t="s">
        <v>371</v>
      </c>
      <c r="B11" s="4" t="n">
        <v>-12756</v>
      </c>
      <c r="D11" s="4" t="n">
        <v>-12756</v>
      </c>
      <c r="F11" s="4" t="n">
        <v>-5092</v>
      </c>
    </row>
    <row r="12" spans="1:6">
      <c r="A12" s="6" t="s">
        <v>372</v>
      </c>
    </row>
    <row r="13" spans="1:6">
      <c r="A13" s="3" t="s">
        <v>366</v>
      </c>
      <c r="B13" s="4" t="n">
        <v>0</v>
      </c>
      <c r="D13" s="4" t="n">
        <v>0</v>
      </c>
      <c r="F13" s="4" t="n">
        <v>0</v>
      </c>
    </row>
    <row r="14" spans="1:6">
      <c r="A14" s="3" t="s">
        <v>367</v>
      </c>
      <c r="B14" s="4" t="n">
        <v>0</v>
      </c>
      <c r="D14" s="4" t="n">
        <v>0</v>
      </c>
      <c r="F14" s="4" t="n">
        <v>0</v>
      </c>
    </row>
    <row r="15" spans="1:6">
      <c r="A15" s="3" t="s">
        <v>368</v>
      </c>
      <c r="B15" s="4" t="n">
        <v>7268</v>
      </c>
      <c r="D15" s="4" t="n">
        <v>7268</v>
      </c>
      <c r="F15" s="4" t="n">
        <v>7369</v>
      </c>
    </row>
    <row r="16" spans="1:6">
      <c r="A16" s="3" t="s">
        <v>369</v>
      </c>
      <c r="B16" s="4" t="n">
        <v>-529</v>
      </c>
      <c r="D16" s="4" t="n">
        <v>-529</v>
      </c>
      <c r="F16" s="4" t="n">
        <v>-485</v>
      </c>
    </row>
    <row r="17" spans="1:6">
      <c r="A17" s="3" t="s">
        <v>370</v>
      </c>
      <c r="B17" s="4" t="n">
        <v>7268</v>
      </c>
      <c r="D17" s="4" t="n">
        <v>7268</v>
      </c>
      <c r="F17" s="4" t="n">
        <v>7369</v>
      </c>
    </row>
    <row r="18" spans="1:6">
      <c r="A18" s="3" t="s">
        <v>371</v>
      </c>
      <c r="B18" s="7" t="n">
        <v>-529</v>
      </c>
      <c r="D18" s="7" t="n">
        <v>-529</v>
      </c>
      <c r="F18" s="4" t="n">
        <v>-485</v>
      </c>
    </row>
    <row r="19" spans="1:6">
      <c r="A19" s="3" t="s">
        <v>373</v>
      </c>
      <c r="B19" s="4" t="n">
        <v>154</v>
      </c>
      <c r="D19" s="4" t="n">
        <v>154</v>
      </c>
    </row>
    <row r="20" spans="1:6">
      <c r="A20" s="3" t="s">
        <v>374</v>
      </c>
      <c r="B20" s="4" t="n">
        <v>133</v>
      </c>
      <c r="D20" s="4" t="n">
        <v>133</v>
      </c>
    </row>
    <row r="21" spans="1:6">
      <c r="A21" s="3" t="s">
        <v>375</v>
      </c>
      <c r="D21" s="7" t="n">
        <v>455400</v>
      </c>
    </row>
    <row r="22" spans="1:6">
      <c r="A22" s="3" t="s">
        <v>376</v>
      </c>
      <c r="B22" s="3" t="s">
        <v>377</v>
      </c>
      <c r="D22" s="3" t="s">
        <v>377</v>
      </c>
    </row>
    <row r="23" spans="1:6">
      <c r="A23" s="3" t="s">
        <v>378</v>
      </c>
      <c r="B23" s="7" t="n">
        <v>217400</v>
      </c>
      <c r="D23" s="7" t="n">
        <v>217400</v>
      </c>
    </row>
    <row r="24" spans="1:6">
      <c r="A24" s="3" t="s">
        <v>379</v>
      </c>
      <c r="B24" s="3" t="s">
        <v>380</v>
      </c>
      <c r="D24" s="3" t="s">
        <v>380</v>
      </c>
    </row>
    <row r="25" spans="1:6">
      <c r="A25" s="3" t="s">
        <v>350</v>
      </c>
    </row>
    <row r="26" spans="1:6">
      <c r="A26" s="6" t="s">
        <v>342</v>
      </c>
    </row>
    <row r="27" spans="1:6">
      <c r="A27" s="3" t="s">
        <v>366</v>
      </c>
      <c r="B27" s="7" t="n">
        <v>48156</v>
      </c>
      <c r="D27" s="7" t="n">
        <v>48156</v>
      </c>
      <c r="F27" s="4" t="n">
        <v>49070</v>
      </c>
    </row>
    <row r="28" spans="1:6">
      <c r="A28" s="3" t="s">
        <v>367</v>
      </c>
      <c r="B28" s="4" t="n">
        <v>-1224</v>
      </c>
      <c r="D28" s="4" t="n">
        <v>-1224</v>
      </c>
      <c r="F28" s="4" t="n">
        <v>-331</v>
      </c>
    </row>
    <row r="29" spans="1:6">
      <c r="A29" s="3" t="s">
        <v>368</v>
      </c>
      <c r="B29" s="4" t="n">
        <v>19202</v>
      </c>
      <c r="D29" s="4" t="n">
        <v>19202</v>
      </c>
      <c r="F29" s="4" t="n">
        <v>19481</v>
      </c>
    </row>
    <row r="30" spans="1:6">
      <c r="A30" s="3" t="s">
        <v>369</v>
      </c>
      <c r="B30" s="4" t="n">
        <v>-723</v>
      </c>
      <c r="D30" s="4" t="n">
        <v>-723</v>
      </c>
      <c r="F30" s="4" t="n">
        <v>-433</v>
      </c>
    </row>
    <row r="31" spans="1:6">
      <c r="A31" s="3" t="s">
        <v>370</v>
      </c>
      <c r="B31" s="4" t="n">
        <v>67358</v>
      </c>
      <c r="D31" s="4" t="n">
        <v>67358</v>
      </c>
      <c r="F31" s="4" t="n">
        <v>68551</v>
      </c>
    </row>
    <row r="32" spans="1:6">
      <c r="A32" s="3" t="s">
        <v>371</v>
      </c>
      <c r="B32" s="4" t="n">
        <v>-1947</v>
      </c>
      <c r="D32" s="4" t="n">
        <v>-1947</v>
      </c>
      <c r="F32" s="4" t="n">
        <v>-764</v>
      </c>
    </row>
    <row r="33" spans="1:6">
      <c r="A33" s="3" t="s">
        <v>351</v>
      </c>
    </row>
    <row r="34" spans="1:6">
      <c r="A34" s="6" t="s">
        <v>342</v>
      </c>
    </row>
    <row r="35" spans="1:6">
      <c r="A35" s="3" t="s">
        <v>366</v>
      </c>
      <c r="B35" s="4" t="n">
        <v>117940</v>
      </c>
      <c r="D35" s="4" t="n">
        <v>117940</v>
      </c>
      <c r="F35" s="4" t="n">
        <v>23217</v>
      </c>
    </row>
    <row r="36" spans="1:6">
      <c r="A36" s="3" t="s">
        <v>367</v>
      </c>
      <c r="B36" s="4" t="n">
        <v>-2684</v>
      </c>
      <c r="D36" s="4" t="n">
        <v>-2684</v>
      </c>
      <c r="F36" s="4" t="n">
        <v>-95</v>
      </c>
    </row>
    <row r="37" spans="1:6">
      <c r="A37" s="3" t="s">
        <v>368</v>
      </c>
      <c r="B37" s="4" t="n">
        <v>29110</v>
      </c>
      <c r="D37" s="4" t="n">
        <v>29110</v>
      </c>
      <c r="F37" s="4" t="n">
        <v>24774</v>
      </c>
    </row>
    <row r="38" spans="1:6">
      <c r="A38" s="3" t="s">
        <v>369</v>
      </c>
      <c r="B38" s="4" t="n">
        <v>-933</v>
      </c>
      <c r="D38" s="4" t="n">
        <v>-933</v>
      </c>
      <c r="F38" s="4" t="n">
        <v>-157</v>
      </c>
    </row>
    <row r="39" spans="1:6">
      <c r="A39" s="3" t="s">
        <v>370</v>
      </c>
      <c r="B39" s="4" t="n">
        <v>147050</v>
      </c>
      <c r="D39" s="4" t="n">
        <v>147050</v>
      </c>
      <c r="F39" s="4" t="n">
        <v>47991</v>
      </c>
    </row>
    <row r="40" spans="1:6">
      <c r="A40" s="3" t="s">
        <v>371</v>
      </c>
      <c r="B40" s="4" t="n">
        <v>-3617</v>
      </c>
      <c r="D40" s="4" t="n">
        <v>-3617</v>
      </c>
      <c r="F40" s="4" t="n">
        <v>-252</v>
      </c>
    </row>
    <row r="41" spans="1:6">
      <c r="A41" s="3" t="s">
        <v>352</v>
      </c>
    </row>
    <row r="42" spans="1:6">
      <c r="A42" s="6" t="s">
        <v>342</v>
      </c>
    </row>
    <row r="43" spans="1:6">
      <c r="A43" s="3" t="s">
        <v>366</v>
      </c>
      <c r="B43" s="4" t="n">
        <v>30730</v>
      </c>
      <c r="D43" s="4" t="n">
        <v>30730</v>
      </c>
      <c r="F43" s="4" t="n">
        <v>18771</v>
      </c>
    </row>
    <row r="44" spans="1:6">
      <c r="A44" s="3" t="s">
        <v>367</v>
      </c>
      <c r="B44" s="4" t="n">
        <v>-562</v>
      </c>
      <c r="D44" s="4" t="n">
        <v>-562</v>
      </c>
      <c r="F44" s="4" t="n">
        <v>-199</v>
      </c>
    </row>
    <row r="45" spans="1:6">
      <c r="A45" s="3" t="s">
        <v>368</v>
      </c>
      <c r="B45" s="4" t="n">
        <v>71409</v>
      </c>
      <c r="D45" s="4" t="n">
        <v>71409</v>
      </c>
      <c r="F45" s="4" t="n">
        <v>88100</v>
      </c>
    </row>
    <row r="46" spans="1:6">
      <c r="A46" s="3" t="s">
        <v>369</v>
      </c>
      <c r="B46" s="4" t="n">
        <v>-1501</v>
      </c>
      <c r="D46" s="4" t="n">
        <v>-1501</v>
      </c>
      <c r="F46" s="4" t="n">
        <v>-1394</v>
      </c>
    </row>
    <row r="47" spans="1:6">
      <c r="A47" s="3" t="s">
        <v>370</v>
      </c>
      <c r="B47" s="4" t="n">
        <v>102139</v>
      </c>
      <c r="D47" s="4" t="n">
        <v>102139</v>
      </c>
      <c r="F47" s="4" t="n">
        <v>106871</v>
      </c>
    </row>
    <row r="48" spans="1:6">
      <c r="A48" s="3" t="s">
        <v>371</v>
      </c>
      <c r="B48" s="4" t="n">
        <v>-2063</v>
      </c>
      <c r="D48" s="4" t="n">
        <v>-2063</v>
      </c>
      <c r="F48" s="4" t="n">
        <v>-1593</v>
      </c>
    </row>
    <row r="49" spans="1:6">
      <c r="A49" s="3" t="s">
        <v>353</v>
      </c>
    </row>
    <row r="50" spans="1:6">
      <c r="A50" s="6" t="s">
        <v>342</v>
      </c>
    </row>
    <row r="51" spans="1:6">
      <c r="A51" s="3" t="s">
        <v>366</v>
      </c>
      <c r="B51" s="4" t="n">
        <v>9563</v>
      </c>
      <c r="D51" s="4" t="n">
        <v>9563</v>
      </c>
      <c r="F51" s="4" t="n">
        <v>4761</v>
      </c>
    </row>
    <row r="52" spans="1:6">
      <c r="A52" s="3" t="s">
        <v>367</v>
      </c>
      <c r="B52" s="4" t="n">
        <v>-80</v>
      </c>
      <c r="D52" s="4" t="n">
        <v>-80</v>
      </c>
      <c r="F52" s="4" t="n">
        <v>-67</v>
      </c>
    </row>
    <row r="53" spans="1:6">
      <c r="A53" s="3" t="s">
        <v>368</v>
      </c>
      <c r="B53" s="4" t="n">
        <v>3131</v>
      </c>
      <c r="D53" s="4" t="n">
        <v>3131</v>
      </c>
      <c r="F53" s="4" t="n">
        <v>3502</v>
      </c>
    </row>
    <row r="54" spans="1:6">
      <c r="A54" s="3" t="s">
        <v>369</v>
      </c>
      <c r="B54" s="4" t="n">
        <v>-112</v>
      </c>
      <c r="D54" s="4" t="n">
        <v>-112</v>
      </c>
      <c r="F54" s="4" t="n">
        <v>-13</v>
      </c>
    </row>
    <row r="55" spans="1:6">
      <c r="A55" s="3" t="s">
        <v>370</v>
      </c>
      <c r="B55" s="4" t="n">
        <v>12694</v>
      </c>
      <c r="D55" s="4" t="n">
        <v>12694</v>
      </c>
      <c r="F55" s="4" t="n">
        <v>8263</v>
      </c>
    </row>
    <row r="56" spans="1:6">
      <c r="A56" s="3" t="s">
        <v>371</v>
      </c>
      <c r="B56" s="4" t="n">
        <v>-192</v>
      </c>
      <c r="D56" s="4" t="n">
        <v>-192</v>
      </c>
      <c r="F56" s="4" t="n">
        <v>-80</v>
      </c>
    </row>
    <row r="57" spans="1:6">
      <c r="A57" s="3" t="s">
        <v>354</v>
      </c>
    </row>
    <row r="58" spans="1:6">
      <c r="A58" s="6" t="s">
        <v>342</v>
      </c>
    </row>
    <row r="59" spans="1:6">
      <c r="A59" s="3" t="s">
        <v>366</v>
      </c>
      <c r="B59" s="4" t="n">
        <v>26316</v>
      </c>
      <c r="D59" s="4" t="n">
        <v>26316</v>
      </c>
      <c r="F59" s="4" t="n">
        <v>6961</v>
      </c>
    </row>
    <row r="60" spans="1:6">
      <c r="A60" s="3" t="s">
        <v>367</v>
      </c>
      <c r="B60" s="4" t="n">
        <v>-736</v>
      </c>
      <c r="D60" s="4" t="n">
        <v>-736</v>
      </c>
      <c r="F60" s="4" t="n">
        <v>-94</v>
      </c>
    </row>
    <row r="61" spans="1:6">
      <c r="A61" s="3" t="s">
        <v>368</v>
      </c>
      <c r="B61" s="4" t="n">
        <v>78770</v>
      </c>
      <c r="D61" s="4" t="n">
        <v>78770</v>
      </c>
      <c r="F61" s="4" t="n">
        <v>81042</v>
      </c>
    </row>
    <row r="62" spans="1:6">
      <c r="A62" s="3" t="s">
        <v>369</v>
      </c>
      <c r="B62" s="4" t="n">
        <v>-4182</v>
      </c>
      <c r="D62" s="4" t="n">
        <v>-4182</v>
      </c>
      <c r="F62" s="4" t="n">
        <v>-2294</v>
      </c>
    </row>
    <row r="63" spans="1:6">
      <c r="A63" s="3" t="s">
        <v>370</v>
      </c>
      <c r="B63" s="4" t="n">
        <v>105086</v>
      </c>
      <c r="D63" s="4" t="n">
        <v>105086</v>
      </c>
      <c r="F63" s="4" t="n">
        <v>88003</v>
      </c>
    </row>
    <row r="64" spans="1:6">
      <c r="A64" s="3" t="s">
        <v>371</v>
      </c>
      <c r="B64" s="4" t="n">
        <v>-4918</v>
      </c>
      <c r="D64" s="4" t="n">
        <v>-4918</v>
      </c>
      <c r="F64" s="4" t="n">
        <v>-2388</v>
      </c>
    </row>
    <row r="65" spans="1:6">
      <c r="A65" s="3" t="s">
        <v>355</v>
      </c>
    </row>
    <row r="66" spans="1:6">
      <c r="A66" s="6" t="s">
        <v>342</v>
      </c>
    </row>
    <row r="67" spans="1:6">
      <c r="A67" s="3" t="s">
        <v>366</v>
      </c>
      <c r="B67" s="4" t="n">
        <v>0</v>
      </c>
      <c r="D67" s="4" t="n">
        <v>0</v>
      </c>
      <c r="F67" s="4" t="n">
        <v>0</v>
      </c>
    </row>
    <row r="68" spans="1:6">
      <c r="A68" s="3" t="s">
        <v>367</v>
      </c>
      <c r="B68" s="4" t="n">
        <v>0</v>
      </c>
      <c r="D68" s="4" t="n">
        <v>0</v>
      </c>
      <c r="F68" s="4" t="n">
        <v>0</v>
      </c>
    </row>
    <row r="69" spans="1:6">
      <c r="A69" s="3" t="s">
        <v>368</v>
      </c>
      <c r="B69" s="4" t="n">
        <v>496</v>
      </c>
      <c r="D69" s="4" t="n">
        <v>496</v>
      </c>
      <c r="F69" s="4" t="n">
        <v>545</v>
      </c>
    </row>
    <row r="70" spans="1:6">
      <c r="A70" s="3" t="s">
        <v>369</v>
      </c>
      <c r="B70" s="4" t="n">
        <v>-19</v>
      </c>
      <c r="D70" s="4" t="n">
        <v>-19</v>
      </c>
      <c r="F70" s="4" t="n">
        <v>-15</v>
      </c>
    </row>
    <row r="71" spans="1:6">
      <c r="A71" s="3" t="s">
        <v>370</v>
      </c>
      <c r="B71" s="4" t="n">
        <v>496</v>
      </c>
      <c r="D71" s="4" t="n">
        <v>496</v>
      </c>
      <c r="F71" s="4" t="n">
        <v>545</v>
      </c>
    </row>
    <row r="72" spans="1:6">
      <c r="A72" s="3" t="s">
        <v>371</v>
      </c>
      <c r="B72" s="4" t="n">
        <v>-19</v>
      </c>
      <c r="D72" s="4" t="n">
        <v>-19</v>
      </c>
      <c r="F72" s="4" t="n">
        <v>-15</v>
      </c>
    </row>
    <row r="73" spans="1:6">
      <c r="A73" s="6" t="s">
        <v>372</v>
      </c>
    </row>
    <row r="74" spans="1:6">
      <c r="A74" s="3" t="s">
        <v>366</v>
      </c>
      <c r="B74" s="4" t="n">
        <v>0</v>
      </c>
      <c r="D74" s="4" t="n">
        <v>0</v>
      </c>
      <c r="F74" s="4" t="n">
        <v>0</v>
      </c>
    </row>
    <row r="75" spans="1:6">
      <c r="A75" s="3" t="s">
        <v>367</v>
      </c>
      <c r="B75" s="4" t="n">
        <v>0</v>
      </c>
      <c r="D75" s="4" t="n">
        <v>0</v>
      </c>
      <c r="F75" s="4" t="n">
        <v>0</v>
      </c>
    </row>
    <row r="76" spans="1:6">
      <c r="A76" s="3" t="s">
        <v>368</v>
      </c>
      <c r="B76" s="4" t="n">
        <v>7268</v>
      </c>
      <c r="D76" s="4" t="n">
        <v>7268</v>
      </c>
      <c r="F76" s="4" t="n">
        <v>7369</v>
      </c>
    </row>
    <row r="77" spans="1:6">
      <c r="A77" s="3" t="s">
        <v>369</v>
      </c>
      <c r="B77" s="4" t="n">
        <v>-529</v>
      </c>
      <c r="D77" s="4" t="n">
        <v>-529</v>
      </c>
      <c r="F77" s="4" t="n">
        <v>-485</v>
      </c>
    </row>
    <row r="78" spans="1:6">
      <c r="A78" s="3" t="s">
        <v>370</v>
      </c>
      <c r="B78" s="4" t="n">
        <v>7268</v>
      </c>
      <c r="D78" s="4" t="n">
        <v>7268</v>
      </c>
      <c r="F78" s="4" t="n">
        <v>7369</v>
      </c>
    </row>
    <row r="79" spans="1:6">
      <c r="A79" s="3" t="s">
        <v>371</v>
      </c>
      <c r="B79" s="7" t="n">
        <v>-529</v>
      </c>
      <c r="D79" s="7" t="n">
        <v>-529</v>
      </c>
      <c r="F79" s="7" t="n">
        <v>-4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9</v>
      </c>
    </row>
    <row r="2" spans="1:3">
      <c r="A2" s="6" t="s">
        <v>382</v>
      </c>
    </row>
    <row r="3" spans="1:3">
      <c r="A3" s="3" t="s">
        <v>383</v>
      </c>
      <c r="B3" s="7" t="n">
        <v>200</v>
      </c>
    </row>
    <row r="4" spans="1:3">
      <c r="A4" s="3" t="s">
        <v>384</v>
      </c>
      <c r="B4" s="4" t="n">
        <v>65546</v>
      </c>
    </row>
    <row r="5" spans="1:3">
      <c r="A5" s="3" t="s">
        <v>385</v>
      </c>
      <c r="B5" s="4" t="n">
        <v>6566</v>
      </c>
    </row>
    <row r="6" spans="1:3">
      <c r="A6" s="3" t="s">
        <v>386</v>
      </c>
      <c r="B6" s="4" t="n">
        <v>160920</v>
      </c>
    </row>
    <row r="7" spans="1:3">
      <c r="A7" s="3" t="s">
        <v>387</v>
      </c>
      <c r="B7" s="4" t="n">
        <v>233232</v>
      </c>
    </row>
    <row r="8" spans="1:3">
      <c r="A8" s="3" t="s">
        <v>388</v>
      </c>
      <c r="B8" s="4" t="n">
        <v>467685</v>
      </c>
      <c r="C8" s="7" t="n">
        <v>472303</v>
      </c>
    </row>
    <row r="9" spans="1:3">
      <c r="A9" s="6" t="s">
        <v>389</v>
      </c>
    </row>
    <row r="10" spans="1:3">
      <c r="A10" s="3" t="s">
        <v>383</v>
      </c>
      <c r="B10" s="4" t="n">
        <v>200</v>
      </c>
    </row>
    <row r="11" spans="1:3">
      <c r="A11" s="3" t="s">
        <v>384</v>
      </c>
      <c r="B11" s="4" t="n">
        <v>63738</v>
      </c>
    </row>
    <row r="12" spans="1:3">
      <c r="A12" s="3" t="s">
        <v>385</v>
      </c>
      <c r="B12" s="4" t="n">
        <v>6439</v>
      </c>
    </row>
    <row r="13" spans="1:3">
      <c r="A13" s="3" t="s">
        <v>386</v>
      </c>
      <c r="B13" s="4" t="n">
        <v>157406</v>
      </c>
    </row>
    <row r="14" spans="1:3">
      <c r="A14" s="3" t="s">
        <v>387</v>
      </c>
      <c r="B14" s="4" t="n">
        <v>227783</v>
      </c>
    </row>
    <row r="15" spans="1:3">
      <c r="A15" s="3" t="s">
        <v>346</v>
      </c>
      <c r="B15" s="4" t="n">
        <v>455116</v>
      </c>
      <c r="C15" s="4" t="n">
        <v>468733</v>
      </c>
    </row>
    <row r="16" spans="1:3">
      <c r="A16" s="6" t="s">
        <v>390</v>
      </c>
    </row>
    <row r="17" spans="1:3">
      <c r="A17" s="3" t="s">
        <v>383</v>
      </c>
      <c r="B17" s="4" t="n">
        <v>0</v>
      </c>
    </row>
    <row r="18" spans="1:3">
      <c r="A18" s="3" t="s">
        <v>384</v>
      </c>
      <c r="B18" s="4" t="n">
        <v>0</v>
      </c>
    </row>
    <row r="19" spans="1:3">
      <c r="A19" s="3" t="s">
        <v>385</v>
      </c>
      <c r="B19" s="4" t="n">
        <v>0</v>
      </c>
    </row>
    <row r="20" spans="1:3">
      <c r="A20" s="3" t="s">
        <v>386</v>
      </c>
      <c r="B20" s="4" t="n">
        <v>7797</v>
      </c>
    </row>
    <row r="21" spans="1:3">
      <c r="A21" s="3" t="s">
        <v>387</v>
      </c>
      <c r="B21" s="4" t="n">
        <v>7797</v>
      </c>
    </row>
    <row r="22" spans="1:3">
      <c r="A22" s="3" t="s">
        <v>343</v>
      </c>
      <c r="B22" s="4" t="n">
        <v>7797</v>
      </c>
      <c r="C22" s="4" t="n">
        <v>7854</v>
      </c>
    </row>
    <row r="23" spans="1:3">
      <c r="A23" s="6" t="s">
        <v>391</v>
      </c>
    </row>
    <row r="24" spans="1:3">
      <c r="A24" s="3" t="s">
        <v>383</v>
      </c>
      <c r="B24" s="4" t="n">
        <v>0</v>
      </c>
    </row>
    <row r="25" spans="1:3">
      <c r="A25" s="3" t="s">
        <v>384</v>
      </c>
      <c r="B25" s="4" t="n">
        <v>0</v>
      </c>
    </row>
    <row r="26" spans="1:3">
      <c r="A26" s="3" t="s">
        <v>385</v>
      </c>
      <c r="B26" s="4" t="n">
        <v>0</v>
      </c>
    </row>
    <row r="27" spans="1:3">
      <c r="A27" s="3" t="s">
        <v>386</v>
      </c>
      <c r="B27" s="4" t="n">
        <v>7268</v>
      </c>
    </row>
    <row r="28" spans="1:3">
      <c r="A28" s="3" t="s">
        <v>387</v>
      </c>
      <c r="B28" s="4" t="n">
        <v>7268</v>
      </c>
    </row>
    <row r="29" spans="1:3">
      <c r="A29" s="3" t="s">
        <v>392</v>
      </c>
      <c r="B29" s="4" t="n">
        <v>7268</v>
      </c>
      <c r="C29" s="4" t="n">
        <v>7369</v>
      </c>
    </row>
    <row r="30" spans="1:3">
      <c r="A30" s="3" t="s">
        <v>393</v>
      </c>
      <c r="B30" s="4" t="n">
        <v>102000</v>
      </c>
      <c r="C30" s="4" t="n">
        <v>87400</v>
      </c>
    </row>
    <row r="31" spans="1:3">
      <c r="A31" s="3" t="s">
        <v>352</v>
      </c>
    </row>
    <row r="32" spans="1:3">
      <c r="A32" s="6" t="s">
        <v>382</v>
      </c>
    </row>
    <row r="33" spans="1:3">
      <c r="A33" s="3" t="s">
        <v>388</v>
      </c>
      <c r="B33" s="4" t="n">
        <v>107531</v>
      </c>
      <c r="C33" s="4" t="n">
        <v>124578</v>
      </c>
    </row>
    <row r="34" spans="1:3">
      <c r="A34" s="6" t="s">
        <v>389</v>
      </c>
    </row>
    <row r="35" spans="1:3">
      <c r="A35" s="3" t="s">
        <v>346</v>
      </c>
      <c r="B35" s="4" t="n">
        <v>105472</v>
      </c>
      <c r="C35" s="4" t="n">
        <v>123083</v>
      </c>
    </row>
    <row r="36" spans="1:3">
      <c r="A36" s="6" t="s">
        <v>390</v>
      </c>
    </row>
    <row r="37" spans="1:3">
      <c r="A37" s="3" t="s">
        <v>343</v>
      </c>
      <c r="B37" s="4" t="n">
        <v>0</v>
      </c>
    </row>
    <row r="38" spans="1:3">
      <c r="A38" s="6" t="s">
        <v>391</v>
      </c>
    </row>
    <row r="39" spans="1:3">
      <c r="A39" s="3" t="s">
        <v>392</v>
      </c>
      <c r="B39" s="4" t="n">
        <v>0</v>
      </c>
    </row>
    <row r="40" spans="1:3">
      <c r="A40" s="3" t="s">
        <v>353</v>
      </c>
    </row>
    <row r="41" spans="1:3">
      <c r="A41" s="6" t="s">
        <v>382</v>
      </c>
    </row>
    <row r="42" spans="1:3">
      <c r="A42" s="3" t="s">
        <v>388</v>
      </c>
      <c r="B42" s="4" t="n">
        <v>16918</v>
      </c>
      <c r="C42" s="4" t="n">
        <v>9715</v>
      </c>
    </row>
    <row r="43" spans="1:3">
      <c r="A43" s="6" t="s">
        <v>389</v>
      </c>
    </row>
    <row r="44" spans="1:3">
      <c r="A44" s="3" t="s">
        <v>346</v>
      </c>
      <c r="B44" s="4" t="n">
        <v>16775</v>
      </c>
      <c r="C44" s="4" t="n">
        <v>9686</v>
      </c>
    </row>
    <row r="45" spans="1:3">
      <c r="A45" s="6" t="s">
        <v>390</v>
      </c>
    </row>
    <row r="46" spans="1:3">
      <c r="A46" s="3" t="s">
        <v>343</v>
      </c>
      <c r="B46" s="4" t="n">
        <v>0</v>
      </c>
    </row>
    <row r="47" spans="1:3">
      <c r="A47" s="6" t="s">
        <v>391</v>
      </c>
    </row>
    <row r="48" spans="1:3">
      <c r="A48" s="3" t="s">
        <v>392</v>
      </c>
      <c r="B48" s="4" t="n">
        <v>0</v>
      </c>
    </row>
    <row r="49" spans="1:3">
      <c r="A49" s="3" t="s">
        <v>354</v>
      </c>
    </row>
    <row r="50" spans="1:3">
      <c r="A50" s="6" t="s">
        <v>382</v>
      </c>
    </row>
    <row r="51" spans="1:3">
      <c r="A51" s="3" t="s">
        <v>388</v>
      </c>
      <c r="B51" s="4" t="n">
        <v>110004</v>
      </c>
      <c r="C51" s="4" t="n">
        <v>110483</v>
      </c>
    </row>
    <row r="52" spans="1:3">
      <c r="A52" s="6" t="s">
        <v>389</v>
      </c>
    </row>
    <row r="53" spans="1:3">
      <c r="A53" s="3" t="s">
        <v>346</v>
      </c>
      <c r="B53" s="7" t="n">
        <v>105086</v>
      </c>
      <c r="C53" s="7" t="n">
        <v>108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6" t="s">
        <v>395</v>
      </c>
    </row>
    <row r="3" spans="1:3">
      <c r="A3" s="3" t="s">
        <v>396</v>
      </c>
      <c r="B3" s="7" t="n">
        <v>714699</v>
      </c>
      <c r="C3" s="7" t="n">
        <v>701007</v>
      </c>
    </row>
    <row r="4" spans="1:3">
      <c r="A4" s="3" t="s">
        <v>397</v>
      </c>
      <c r="B4" s="4" t="n">
        <v>-1097</v>
      </c>
      <c r="C4" s="4" t="n">
        <v>-863</v>
      </c>
    </row>
    <row r="5" spans="1:3">
      <c r="A5" s="3" t="s">
        <v>398</v>
      </c>
      <c r="B5" s="4" t="n">
        <v>713602</v>
      </c>
      <c r="C5" s="4" t="n">
        <v>700144</v>
      </c>
    </row>
    <row r="6" spans="1:3">
      <c r="A6" s="3" t="s">
        <v>399</v>
      </c>
      <c r="B6" s="4" t="n">
        <v>-10444</v>
      </c>
      <c r="C6" s="4" t="n">
        <v>-13803</v>
      </c>
    </row>
    <row r="7" spans="1:3">
      <c r="A7" s="3" t="s">
        <v>400</v>
      </c>
      <c r="B7" s="7" t="n">
        <v>703158</v>
      </c>
      <c r="C7" s="4" t="n">
        <v>686341</v>
      </c>
    </row>
    <row r="8" spans="1:3">
      <c r="A8" s="3" t="s">
        <v>401</v>
      </c>
      <c r="B8" s="3" t="s">
        <v>402</v>
      </c>
    </row>
    <row r="9" spans="1:3">
      <c r="A9" s="3" t="s">
        <v>403</v>
      </c>
    </row>
    <row r="10" spans="1:3">
      <c r="A10" s="6" t="s">
        <v>395</v>
      </c>
    </row>
    <row r="11" spans="1:3">
      <c r="A11" s="3" t="s">
        <v>396</v>
      </c>
      <c r="B11" s="7" t="n">
        <v>68137</v>
      </c>
      <c r="C11" s="4" t="n">
        <v>61388</v>
      </c>
    </row>
    <row r="12" spans="1:3">
      <c r="A12" s="3" t="s">
        <v>404</v>
      </c>
    </row>
    <row r="13" spans="1:3">
      <c r="A13" s="6" t="s">
        <v>395</v>
      </c>
    </row>
    <row r="14" spans="1:3">
      <c r="A14" s="3" t="s">
        <v>396</v>
      </c>
      <c r="B14" s="4" t="n">
        <v>404663</v>
      </c>
      <c r="C14" s="4" t="n">
        <v>378802</v>
      </c>
    </row>
    <row r="15" spans="1:3">
      <c r="A15" s="3" t="s">
        <v>405</v>
      </c>
    </row>
    <row r="16" spans="1:3">
      <c r="A16" s="6" t="s">
        <v>395</v>
      </c>
    </row>
    <row r="17" spans="1:3">
      <c r="A17" s="3" t="s">
        <v>396</v>
      </c>
      <c r="B17" s="4" t="n">
        <v>161664</v>
      </c>
      <c r="C17" s="4" t="n">
        <v>178296</v>
      </c>
    </row>
    <row r="18" spans="1:3">
      <c r="A18" s="3" t="s">
        <v>406</v>
      </c>
    </row>
    <row r="19" spans="1:3">
      <c r="A19" s="6" t="s">
        <v>395</v>
      </c>
    </row>
    <row r="20" spans="1:3">
      <c r="A20" s="3" t="s">
        <v>396</v>
      </c>
      <c r="B20" s="4" t="n">
        <v>68136</v>
      </c>
      <c r="C20" s="4" t="n">
        <v>63569</v>
      </c>
    </row>
    <row r="21" spans="1:3">
      <c r="A21" s="3" t="s">
        <v>407</v>
      </c>
    </row>
    <row r="22" spans="1:3">
      <c r="A22" s="6" t="s">
        <v>395</v>
      </c>
    </row>
    <row r="23" spans="1:3">
      <c r="A23" s="3" t="s">
        <v>396</v>
      </c>
      <c r="B23" s="7" t="n">
        <v>12099</v>
      </c>
      <c r="C23" s="7" t="n">
        <v>189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9</v>
      </c>
    </row>
    <row r="2" spans="1:3">
      <c r="A2" s="6" t="s">
        <v>409</v>
      </c>
    </row>
    <row r="3" spans="1:3">
      <c r="A3" s="3" t="s">
        <v>410</v>
      </c>
      <c r="B3" s="7" t="n">
        <v>707734</v>
      </c>
      <c r="C3" s="7" t="n">
        <v>683727</v>
      </c>
    </row>
    <row r="4" spans="1:3">
      <c r="A4" s="3" t="s">
        <v>411</v>
      </c>
      <c r="B4" s="4" t="n">
        <v>4104</v>
      </c>
      <c r="C4" s="4" t="n">
        <v>3858</v>
      </c>
    </row>
    <row r="5" spans="1:3">
      <c r="A5" s="3" t="s">
        <v>412</v>
      </c>
      <c r="B5" s="4" t="n">
        <v>6965</v>
      </c>
      <c r="C5" s="4" t="n">
        <v>17280</v>
      </c>
    </row>
    <row r="6" spans="1:3">
      <c r="A6" s="3" t="s">
        <v>413</v>
      </c>
      <c r="B6" s="4" t="n">
        <v>6288</v>
      </c>
      <c r="C6" s="4" t="n">
        <v>13482</v>
      </c>
    </row>
    <row r="7" spans="1:3">
      <c r="A7" s="3" t="s">
        <v>396</v>
      </c>
      <c r="B7" s="4" t="n">
        <v>714699</v>
      </c>
      <c r="C7" s="4" t="n">
        <v>701007</v>
      </c>
    </row>
    <row r="8" spans="1:3">
      <c r="A8" s="3" t="s">
        <v>414</v>
      </c>
      <c r="B8" s="4" t="n">
        <v>10392</v>
      </c>
      <c r="C8" s="4" t="n">
        <v>17340</v>
      </c>
    </row>
    <row r="9" spans="1:3">
      <c r="A9" s="3" t="s">
        <v>415</v>
      </c>
      <c r="B9" s="4" t="n">
        <v>0</v>
      </c>
      <c r="C9" s="4" t="n">
        <v>0</v>
      </c>
    </row>
    <row r="10" spans="1:3">
      <c r="A10" s="3" t="s">
        <v>416</v>
      </c>
    </row>
    <row r="11" spans="1:3">
      <c r="A11" s="6" t="s">
        <v>409</v>
      </c>
    </row>
    <row r="12" spans="1:3">
      <c r="A12" s="3" t="s">
        <v>412</v>
      </c>
      <c r="B12" s="4" t="n">
        <v>1588</v>
      </c>
      <c r="C12" s="4" t="n">
        <v>8065</v>
      </c>
    </row>
    <row r="13" spans="1:3">
      <c r="A13" s="3" t="s">
        <v>413</v>
      </c>
      <c r="B13" s="4" t="n">
        <v>911</v>
      </c>
      <c r="C13" s="4" t="n">
        <v>5859</v>
      </c>
    </row>
    <row r="14" spans="1:3">
      <c r="A14" s="3" t="s">
        <v>417</v>
      </c>
    </row>
    <row r="15" spans="1:3">
      <c r="A15" s="6" t="s">
        <v>409</v>
      </c>
    </row>
    <row r="16" spans="1:3">
      <c r="A16" s="3" t="s">
        <v>412</v>
      </c>
      <c r="B16" s="4" t="n">
        <v>503</v>
      </c>
      <c r="C16" s="4" t="n">
        <v>1630</v>
      </c>
    </row>
    <row r="17" spans="1:3">
      <c r="A17" s="3" t="s">
        <v>413</v>
      </c>
      <c r="B17" s="4" t="n">
        <v>503</v>
      </c>
      <c r="C17" s="4" t="n">
        <v>38</v>
      </c>
    </row>
    <row r="18" spans="1:3">
      <c r="A18" s="3" t="s">
        <v>418</v>
      </c>
    </row>
    <row r="19" spans="1:3">
      <c r="A19" s="6" t="s">
        <v>409</v>
      </c>
    </row>
    <row r="20" spans="1:3">
      <c r="A20" s="3" t="s">
        <v>412</v>
      </c>
      <c r="B20" s="4" t="n">
        <v>4874</v>
      </c>
      <c r="C20" s="4" t="n">
        <v>7585</v>
      </c>
    </row>
    <row r="21" spans="1:3">
      <c r="A21" s="3" t="s">
        <v>413</v>
      </c>
      <c r="B21" s="4" t="n">
        <v>4874</v>
      </c>
      <c r="C21" s="4" t="n">
        <v>7585</v>
      </c>
    </row>
    <row r="22" spans="1:3">
      <c r="A22" s="3" t="s">
        <v>403</v>
      </c>
    </row>
    <row r="23" spans="1:3">
      <c r="A23" s="6" t="s">
        <v>409</v>
      </c>
    </row>
    <row r="24" spans="1:3">
      <c r="A24" s="3" t="s">
        <v>410</v>
      </c>
      <c r="B24" s="4" t="n">
        <v>68100</v>
      </c>
      <c r="C24" s="4" t="n">
        <v>59703</v>
      </c>
    </row>
    <row r="25" spans="1:3">
      <c r="A25" s="3" t="s">
        <v>412</v>
      </c>
      <c r="B25" s="4" t="n">
        <v>37</v>
      </c>
      <c r="C25" s="4" t="n">
        <v>1685</v>
      </c>
    </row>
    <row r="26" spans="1:3">
      <c r="A26" s="3" t="s">
        <v>396</v>
      </c>
      <c r="B26" s="4" t="n">
        <v>68137</v>
      </c>
      <c r="C26" s="4" t="n">
        <v>61388</v>
      </c>
    </row>
    <row r="27" spans="1:3">
      <c r="A27" s="3" t="s">
        <v>414</v>
      </c>
      <c r="B27" s="4" t="n">
        <v>48</v>
      </c>
      <c r="C27" s="4" t="n">
        <v>102</v>
      </c>
    </row>
    <row r="28" spans="1:3">
      <c r="A28" s="3" t="s">
        <v>415</v>
      </c>
      <c r="B28" s="4" t="n">
        <v>0</v>
      </c>
      <c r="C28" s="4" t="n">
        <v>0</v>
      </c>
    </row>
    <row r="29" spans="1:3">
      <c r="A29" s="3" t="s">
        <v>419</v>
      </c>
    </row>
    <row r="30" spans="1:3">
      <c r="A30" s="6" t="s">
        <v>409</v>
      </c>
    </row>
    <row r="31" spans="1:3">
      <c r="A31" s="3" t="s">
        <v>412</v>
      </c>
      <c r="B31" s="4" t="n">
        <v>37</v>
      </c>
      <c r="C31" s="4" t="n">
        <v>173</v>
      </c>
    </row>
    <row r="32" spans="1:3">
      <c r="A32" s="3" t="s">
        <v>420</v>
      </c>
    </row>
    <row r="33" spans="1:3">
      <c r="A33" s="6" t="s">
        <v>409</v>
      </c>
    </row>
    <row r="34" spans="1:3">
      <c r="A34" s="3" t="s">
        <v>412</v>
      </c>
      <c r="B34" s="4" t="n">
        <v>0</v>
      </c>
      <c r="C34" s="4" t="n">
        <v>1475</v>
      </c>
    </row>
    <row r="35" spans="1:3">
      <c r="A35" s="3" t="s">
        <v>421</v>
      </c>
    </row>
    <row r="36" spans="1:3">
      <c r="A36" s="6" t="s">
        <v>409</v>
      </c>
    </row>
    <row r="37" spans="1:3">
      <c r="A37" s="3" t="s">
        <v>412</v>
      </c>
      <c r="B37" s="4" t="n">
        <v>0</v>
      </c>
      <c r="C37" s="4" t="n">
        <v>37</v>
      </c>
    </row>
    <row r="38" spans="1:3">
      <c r="A38" s="3" t="s">
        <v>404</v>
      </c>
    </row>
    <row r="39" spans="1:3">
      <c r="A39" s="6" t="s">
        <v>409</v>
      </c>
    </row>
    <row r="40" spans="1:3">
      <c r="A40" s="3" t="s">
        <v>410</v>
      </c>
      <c r="B40" s="4" t="n">
        <v>403689</v>
      </c>
      <c r="C40" s="4" t="n">
        <v>371640</v>
      </c>
    </row>
    <row r="41" spans="1:3">
      <c r="A41" s="3" t="s">
        <v>412</v>
      </c>
      <c r="B41" s="4" t="n">
        <v>974</v>
      </c>
      <c r="C41" s="4" t="n">
        <v>7162</v>
      </c>
    </row>
    <row r="42" spans="1:3">
      <c r="A42" s="3" t="s">
        <v>396</v>
      </c>
      <c r="B42" s="4" t="n">
        <v>404663</v>
      </c>
      <c r="C42" s="4" t="n">
        <v>378802</v>
      </c>
    </row>
    <row r="43" spans="1:3">
      <c r="A43" s="3" t="s">
        <v>414</v>
      </c>
      <c r="B43" s="4" t="n">
        <v>2965</v>
      </c>
      <c r="C43" s="4" t="n">
        <v>8617</v>
      </c>
    </row>
    <row r="44" spans="1:3">
      <c r="A44" s="3" t="s">
        <v>415</v>
      </c>
      <c r="B44" s="4" t="n">
        <v>0</v>
      </c>
      <c r="C44" s="4" t="n">
        <v>0</v>
      </c>
    </row>
    <row r="45" spans="1:3">
      <c r="A45" s="3" t="s">
        <v>422</v>
      </c>
    </row>
    <row r="46" spans="1:3">
      <c r="A46" s="6" t="s">
        <v>409</v>
      </c>
    </row>
    <row r="47" spans="1:3">
      <c r="A47" s="3" t="s">
        <v>412</v>
      </c>
      <c r="B47" s="4" t="n">
        <v>165</v>
      </c>
      <c r="C47" s="4" t="n">
        <v>5490</v>
      </c>
    </row>
    <row r="48" spans="1:3">
      <c r="A48" s="3" t="s">
        <v>423</v>
      </c>
    </row>
    <row r="49" spans="1:3">
      <c r="A49" s="6" t="s">
        <v>409</v>
      </c>
    </row>
    <row r="50" spans="1:3">
      <c r="A50" s="3" t="s">
        <v>412</v>
      </c>
      <c r="B50" s="4" t="n">
        <v>0</v>
      </c>
      <c r="C50" s="4" t="n">
        <v>0</v>
      </c>
    </row>
    <row r="51" spans="1:3">
      <c r="A51" s="3" t="s">
        <v>424</v>
      </c>
    </row>
    <row r="52" spans="1:3">
      <c r="A52" s="6" t="s">
        <v>409</v>
      </c>
    </row>
    <row r="53" spans="1:3">
      <c r="A53" s="3" t="s">
        <v>412</v>
      </c>
      <c r="B53" s="4" t="n">
        <v>809</v>
      </c>
      <c r="C53" s="4" t="n">
        <v>1672</v>
      </c>
    </row>
    <row r="54" spans="1:3">
      <c r="A54" s="3" t="s">
        <v>405</v>
      </c>
    </row>
    <row r="55" spans="1:3">
      <c r="A55" s="6" t="s">
        <v>409</v>
      </c>
    </row>
    <row r="56" spans="1:3">
      <c r="A56" s="3" t="s">
        <v>410</v>
      </c>
      <c r="B56" s="4" t="n">
        <v>158993</v>
      </c>
      <c r="C56" s="4" t="n">
        <v>174388</v>
      </c>
    </row>
    <row r="57" spans="1:3">
      <c r="A57" s="3" t="s">
        <v>412</v>
      </c>
      <c r="B57" s="4" t="n">
        <v>2671</v>
      </c>
      <c r="C57" s="4" t="n">
        <v>3908</v>
      </c>
    </row>
    <row r="58" spans="1:3">
      <c r="A58" s="3" t="s">
        <v>396</v>
      </c>
      <c r="B58" s="4" t="n">
        <v>161664</v>
      </c>
      <c r="C58" s="4" t="n">
        <v>178296</v>
      </c>
    </row>
    <row r="59" spans="1:3">
      <c r="A59" s="3" t="s">
        <v>414</v>
      </c>
      <c r="B59" s="4" t="n">
        <v>4257</v>
      </c>
      <c r="C59" s="4" t="n">
        <v>4599</v>
      </c>
    </row>
    <row r="60" spans="1:3">
      <c r="A60" s="3" t="s">
        <v>415</v>
      </c>
      <c r="B60" s="4" t="n">
        <v>0</v>
      </c>
      <c r="C60" s="4" t="n">
        <v>0</v>
      </c>
    </row>
    <row r="61" spans="1:3">
      <c r="A61" s="3" t="s">
        <v>425</v>
      </c>
    </row>
    <row r="62" spans="1:3">
      <c r="A62" s="6" t="s">
        <v>409</v>
      </c>
    </row>
    <row r="63" spans="1:3">
      <c r="A63" s="3" t="s">
        <v>412</v>
      </c>
      <c r="B63" s="4" t="n">
        <v>1134</v>
      </c>
      <c r="C63" s="4" t="n">
        <v>1899</v>
      </c>
    </row>
    <row r="64" spans="1:3">
      <c r="A64" s="3" t="s">
        <v>426</v>
      </c>
    </row>
    <row r="65" spans="1:3">
      <c r="A65" s="6" t="s">
        <v>409</v>
      </c>
    </row>
    <row r="66" spans="1:3">
      <c r="A66" s="3" t="s">
        <v>412</v>
      </c>
      <c r="B66" s="4" t="n">
        <v>503</v>
      </c>
      <c r="C66" s="4" t="n">
        <v>0</v>
      </c>
    </row>
    <row r="67" spans="1:3">
      <c r="A67" s="3" t="s">
        <v>427</v>
      </c>
    </row>
    <row r="68" spans="1:3">
      <c r="A68" s="6" t="s">
        <v>409</v>
      </c>
    </row>
    <row r="69" spans="1:3">
      <c r="A69" s="3" t="s">
        <v>412</v>
      </c>
      <c r="B69" s="4" t="n">
        <v>1034</v>
      </c>
      <c r="C69" s="4" t="n">
        <v>2009</v>
      </c>
    </row>
    <row r="70" spans="1:3">
      <c r="A70" s="3" t="s">
        <v>406</v>
      </c>
    </row>
    <row r="71" spans="1:3">
      <c r="A71" s="6" t="s">
        <v>409</v>
      </c>
    </row>
    <row r="72" spans="1:3">
      <c r="A72" s="3" t="s">
        <v>410</v>
      </c>
      <c r="B72" s="4" t="n">
        <v>64970</v>
      </c>
      <c r="C72" s="4" t="n">
        <v>59291</v>
      </c>
    </row>
    <row r="73" spans="1:3">
      <c r="A73" s="3" t="s">
        <v>412</v>
      </c>
      <c r="B73" s="4" t="n">
        <v>3166</v>
      </c>
      <c r="C73" s="4" t="n">
        <v>4278</v>
      </c>
    </row>
    <row r="74" spans="1:3">
      <c r="A74" s="3" t="s">
        <v>396</v>
      </c>
      <c r="B74" s="4" t="n">
        <v>68136</v>
      </c>
      <c r="C74" s="4" t="n">
        <v>63569</v>
      </c>
    </row>
    <row r="75" spans="1:3">
      <c r="A75" s="3" t="s">
        <v>414</v>
      </c>
      <c r="B75" s="4" t="n">
        <v>3031</v>
      </c>
      <c r="C75" s="4" t="n">
        <v>3911</v>
      </c>
    </row>
    <row r="76" spans="1:3">
      <c r="A76" s="3" t="s">
        <v>415</v>
      </c>
      <c r="B76" s="4" t="n">
        <v>0</v>
      </c>
      <c r="C76" s="4" t="n">
        <v>0</v>
      </c>
    </row>
    <row r="77" spans="1:3">
      <c r="A77" s="3" t="s">
        <v>428</v>
      </c>
    </row>
    <row r="78" spans="1:3">
      <c r="A78" s="6" t="s">
        <v>409</v>
      </c>
    </row>
    <row r="79" spans="1:3">
      <c r="A79" s="3" t="s">
        <v>412</v>
      </c>
      <c r="B79" s="4" t="n">
        <v>226</v>
      </c>
      <c r="C79" s="4" t="n">
        <v>423</v>
      </c>
    </row>
    <row r="80" spans="1:3">
      <c r="A80" s="3" t="s">
        <v>429</v>
      </c>
    </row>
    <row r="81" spans="1:3">
      <c r="A81" s="6" t="s">
        <v>409</v>
      </c>
    </row>
    <row r="82" spans="1:3">
      <c r="A82" s="3" t="s">
        <v>412</v>
      </c>
      <c r="B82" s="4" t="n">
        <v>0</v>
      </c>
      <c r="C82" s="4" t="n">
        <v>74</v>
      </c>
    </row>
    <row r="83" spans="1:3">
      <c r="A83" s="3" t="s">
        <v>430</v>
      </c>
    </row>
    <row r="84" spans="1:3">
      <c r="A84" s="6" t="s">
        <v>409</v>
      </c>
    </row>
    <row r="85" spans="1:3">
      <c r="A85" s="3" t="s">
        <v>412</v>
      </c>
      <c r="B85" s="4" t="n">
        <v>2940</v>
      </c>
      <c r="C85" s="4" t="n">
        <v>3781</v>
      </c>
    </row>
    <row r="86" spans="1:3">
      <c r="A86" s="3" t="s">
        <v>407</v>
      </c>
    </row>
    <row r="87" spans="1:3">
      <c r="A87" s="6" t="s">
        <v>409</v>
      </c>
    </row>
    <row r="88" spans="1:3">
      <c r="A88" s="3" t="s">
        <v>410</v>
      </c>
      <c r="B88" s="4" t="n">
        <v>11982</v>
      </c>
      <c r="C88" s="4" t="n">
        <v>18705</v>
      </c>
    </row>
    <row r="89" spans="1:3">
      <c r="A89" s="3" t="s">
        <v>412</v>
      </c>
      <c r="B89" s="4" t="n">
        <v>117</v>
      </c>
      <c r="C89" s="4" t="n">
        <v>247</v>
      </c>
    </row>
    <row r="90" spans="1:3">
      <c r="A90" s="3" t="s">
        <v>396</v>
      </c>
      <c r="B90" s="4" t="n">
        <v>12099</v>
      </c>
      <c r="C90" s="4" t="n">
        <v>18952</v>
      </c>
    </row>
    <row r="91" spans="1:3">
      <c r="A91" s="3" t="s">
        <v>414</v>
      </c>
      <c r="B91" s="4" t="n">
        <v>91</v>
      </c>
      <c r="C91" s="4" t="n">
        <v>111</v>
      </c>
    </row>
    <row r="92" spans="1:3">
      <c r="A92" s="3" t="s">
        <v>415</v>
      </c>
      <c r="B92" s="4" t="n">
        <v>0</v>
      </c>
      <c r="C92" s="4" t="n">
        <v>0</v>
      </c>
    </row>
    <row r="93" spans="1:3">
      <c r="A93" s="3" t="s">
        <v>431</v>
      </c>
    </row>
    <row r="94" spans="1:3">
      <c r="A94" s="6" t="s">
        <v>409</v>
      </c>
    </row>
    <row r="95" spans="1:3">
      <c r="A95" s="3" t="s">
        <v>412</v>
      </c>
      <c r="B95" s="4" t="n">
        <v>26</v>
      </c>
      <c r="C95" s="4" t="n">
        <v>80</v>
      </c>
    </row>
    <row r="96" spans="1:3">
      <c r="A96" s="3" t="s">
        <v>432</v>
      </c>
    </row>
    <row r="97" spans="1:3">
      <c r="A97" s="6" t="s">
        <v>409</v>
      </c>
    </row>
    <row r="98" spans="1:3">
      <c r="A98" s="3" t="s">
        <v>412</v>
      </c>
      <c r="B98" s="4" t="n">
        <v>0</v>
      </c>
      <c r="C98" s="4" t="n">
        <v>81</v>
      </c>
    </row>
    <row r="99" spans="1:3">
      <c r="A99" s="3" t="s">
        <v>433</v>
      </c>
    </row>
    <row r="100" spans="1:3">
      <c r="A100" s="6" t="s">
        <v>409</v>
      </c>
    </row>
    <row r="101" spans="1:3">
      <c r="A101" s="3" t="s">
        <v>412</v>
      </c>
      <c r="B101" s="7" t="n">
        <v>91</v>
      </c>
      <c r="C101" s="7" t="n">
        <v>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6" t="s">
        <v>435</v>
      </c>
    </row>
    <row r="3" spans="1:3">
      <c r="A3" s="3" t="s">
        <v>396</v>
      </c>
      <c r="B3" s="7" t="n">
        <v>714699</v>
      </c>
      <c r="C3" s="7" t="n">
        <v>701007</v>
      </c>
    </row>
    <row r="4" spans="1:3">
      <c r="A4" s="3" t="s">
        <v>410</v>
      </c>
      <c r="B4" s="4" t="n">
        <v>707734</v>
      </c>
      <c r="C4" s="4" t="n">
        <v>683727</v>
      </c>
    </row>
    <row r="5" spans="1:3">
      <c r="A5" s="3" t="s">
        <v>436</v>
      </c>
      <c r="B5" s="4" t="n">
        <v>6965</v>
      </c>
      <c r="C5" s="4" t="n">
        <v>17280</v>
      </c>
    </row>
    <row r="6" spans="1:3">
      <c r="A6" s="3" t="s">
        <v>414</v>
      </c>
      <c r="B6" s="4" t="n">
        <v>10392</v>
      </c>
      <c r="C6" s="4" t="n">
        <v>17340</v>
      </c>
    </row>
    <row r="7" spans="1:3">
      <c r="A7" s="3" t="s">
        <v>437</v>
      </c>
    </row>
    <row r="8" spans="1:3">
      <c r="A8" s="6" t="s">
        <v>435</v>
      </c>
    </row>
    <row r="9" spans="1:3">
      <c r="A9" s="3" t="s">
        <v>436</v>
      </c>
      <c r="B9" s="4" t="n">
        <v>1588</v>
      </c>
      <c r="C9" s="4" t="n">
        <v>8065</v>
      </c>
    </row>
    <row r="10" spans="1:3">
      <c r="A10" s="3" t="s">
        <v>438</v>
      </c>
    </row>
    <row r="11" spans="1:3">
      <c r="A11" s="6" t="s">
        <v>435</v>
      </c>
    </row>
    <row r="12" spans="1:3">
      <c r="A12" s="3" t="s">
        <v>436</v>
      </c>
      <c r="B12" s="4" t="n">
        <v>503</v>
      </c>
      <c r="C12" s="4" t="n">
        <v>1630</v>
      </c>
    </row>
    <row r="13" spans="1:3">
      <c r="A13" s="3" t="s">
        <v>439</v>
      </c>
    </row>
    <row r="14" spans="1:3">
      <c r="A14" s="6" t="s">
        <v>435</v>
      </c>
    </row>
    <row r="15" spans="1:3">
      <c r="A15" s="3" t="s">
        <v>436</v>
      </c>
      <c r="B15" s="4" t="n">
        <v>4874</v>
      </c>
      <c r="C15" s="4" t="n">
        <v>7585</v>
      </c>
    </row>
    <row r="16" spans="1:3">
      <c r="A16" s="3" t="s">
        <v>440</v>
      </c>
    </row>
    <row r="17" spans="1:3">
      <c r="A17" s="6" t="s">
        <v>435</v>
      </c>
    </row>
    <row r="18" spans="1:3">
      <c r="A18" s="3" t="s">
        <v>396</v>
      </c>
      <c r="B18" s="4" t="n">
        <v>689575</v>
      </c>
      <c r="C18" s="4" t="n">
        <v>665822</v>
      </c>
    </row>
    <row r="19" spans="1:3">
      <c r="A19" s="3" t="s">
        <v>410</v>
      </c>
      <c r="B19" s="4" t="n">
        <v>688938</v>
      </c>
      <c r="C19" s="4" t="n">
        <v>662445</v>
      </c>
    </row>
    <row r="20" spans="1:3">
      <c r="A20" s="3" t="s">
        <v>441</v>
      </c>
    </row>
    <row r="21" spans="1:3">
      <c r="A21" s="6" t="s">
        <v>435</v>
      </c>
    </row>
    <row r="22" spans="1:3">
      <c r="A22" s="3" t="s">
        <v>436</v>
      </c>
      <c r="B22" s="4" t="n">
        <v>637</v>
      </c>
      <c r="C22" s="4" t="n">
        <v>1785</v>
      </c>
    </row>
    <row r="23" spans="1:3">
      <c r="A23" s="3" t="s">
        <v>442</v>
      </c>
    </row>
    <row r="24" spans="1:3">
      <c r="A24" s="6" t="s">
        <v>435</v>
      </c>
    </row>
    <row r="25" spans="1:3">
      <c r="A25" s="3" t="s">
        <v>436</v>
      </c>
      <c r="B25" s="4" t="n">
        <v>0</v>
      </c>
      <c r="C25" s="4" t="n">
        <v>1592</v>
      </c>
    </row>
    <row r="26" spans="1:3">
      <c r="A26" s="3" t="s">
        <v>443</v>
      </c>
    </row>
    <row r="27" spans="1:3">
      <c r="A27" s="6" t="s">
        <v>435</v>
      </c>
    </row>
    <row r="28" spans="1:3">
      <c r="A28" s="3" t="s">
        <v>436</v>
      </c>
      <c r="B28" s="4" t="n">
        <v>0</v>
      </c>
      <c r="C28" s="4" t="n">
        <v>0</v>
      </c>
    </row>
    <row r="29" spans="1:3">
      <c r="A29" s="3" t="s">
        <v>444</v>
      </c>
    </row>
    <row r="30" spans="1:3">
      <c r="A30" s="6" t="s">
        <v>435</v>
      </c>
    </row>
    <row r="31" spans="1:3">
      <c r="A31" s="3" t="s">
        <v>396</v>
      </c>
      <c r="B31" s="4" t="n">
        <v>5776</v>
      </c>
      <c r="C31" s="4" t="n">
        <v>5681</v>
      </c>
    </row>
    <row r="32" spans="1:3">
      <c r="A32" s="3" t="s">
        <v>410</v>
      </c>
      <c r="B32" s="4" t="n">
        <v>5776</v>
      </c>
      <c r="C32" s="4" t="n">
        <v>5681</v>
      </c>
    </row>
    <row r="33" spans="1:3">
      <c r="A33" s="3" t="s">
        <v>445</v>
      </c>
    </row>
    <row r="34" spans="1:3">
      <c r="A34" s="6" t="s">
        <v>435</v>
      </c>
    </row>
    <row r="35" spans="1:3">
      <c r="A35" s="3" t="s">
        <v>436</v>
      </c>
      <c r="B35" s="4" t="n">
        <v>0</v>
      </c>
      <c r="C35" s="4" t="n">
        <v>0</v>
      </c>
    </row>
    <row r="36" spans="1:3">
      <c r="A36" s="3" t="s">
        <v>446</v>
      </c>
    </row>
    <row r="37" spans="1:3">
      <c r="A37" s="6" t="s">
        <v>435</v>
      </c>
    </row>
    <row r="38" spans="1:3">
      <c r="A38" s="3" t="s">
        <v>436</v>
      </c>
      <c r="B38" s="4" t="n">
        <v>0</v>
      </c>
      <c r="C38" s="4" t="n">
        <v>0</v>
      </c>
    </row>
    <row r="39" spans="1:3">
      <c r="A39" s="3" t="s">
        <v>447</v>
      </c>
    </row>
    <row r="40" spans="1:3">
      <c r="A40" s="6" t="s">
        <v>435</v>
      </c>
    </row>
    <row r="41" spans="1:3">
      <c r="A41" s="3" t="s">
        <v>436</v>
      </c>
      <c r="B41" s="4" t="n">
        <v>0</v>
      </c>
      <c r="C41" s="4" t="n">
        <v>0</v>
      </c>
    </row>
    <row r="42" spans="1:3">
      <c r="A42" s="3" t="s">
        <v>448</v>
      </c>
    </row>
    <row r="43" spans="1:3">
      <c r="A43" s="6" t="s">
        <v>435</v>
      </c>
    </row>
    <row r="44" spans="1:3">
      <c r="A44" s="3" t="s">
        <v>396</v>
      </c>
      <c r="B44" s="4" t="n">
        <v>19348</v>
      </c>
      <c r="C44" s="4" t="n">
        <v>29504</v>
      </c>
    </row>
    <row r="45" spans="1:3">
      <c r="A45" s="3" t="s">
        <v>410</v>
      </c>
      <c r="B45" s="4" t="n">
        <v>13020</v>
      </c>
      <c r="C45" s="4" t="n">
        <v>15601</v>
      </c>
    </row>
    <row r="46" spans="1:3">
      <c r="A46" s="3" t="s">
        <v>414</v>
      </c>
      <c r="B46" s="4" t="n">
        <v>10392</v>
      </c>
      <c r="C46" s="4" t="n">
        <v>17300</v>
      </c>
    </row>
    <row r="47" spans="1:3">
      <c r="A47" s="3" t="s">
        <v>449</v>
      </c>
    </row>
    <row r="48" spans="1:3">
      <c r="A48" s="6" t="s">
        <v>435</v>
      </c>
    </row>
    <row r="49" spans="1:3">
      <c r="A49" s="3" t="s">
        <v>436</v>
      </c>
      <c r="B49" s="4" t="n">
        <v>951</v>
      </c>
      <c r="C49" s="4" t="n">
        <v>6280</v>
      </c>
    </row>
    <row r="50" spans="1:3">
      <c r="A50" s="3" t="s">
        <v>450</v>
      </c>
    </row>
    <row r="51" spans="1:3">
      <c r="A51" s="6" t="s">
        <v>435</v>
      </c>
    </row>
    <row r="52" spans="1:3">
      <c r="A52" s="3" t="s">
        <v>436</v>
      </c>
      <c r="B52" s="4" t="n">
        <v>503</v>
      </c>
      <c r="C52" s="4" t="n">
        <v>38</v>
      </c>
    </row>
    <row r="53" spans="1:3">
      <c r="A53" s="3" t="s">
        <v>451</v>
      </c>
    </row>
    <row r="54" spans="1:3">
      <c r="A54" s="6" t="s">
        <v>435</v>
      </c>
    </row>
    <row r="55" spans="1:3">
      <c r="A55" s="3" t="s">
        <v>436</v>
      </c>
      <c r="B55" s="4" t="n">
        <v>4874</v>
      </c>
      <c r="C55" s="4" t="n">
        <v>7585</v>
      </c>
    </row>
    <row r="56" spans="1:3">
      <c r="A56" s="3" t="s">
        <v>452</v>
      </c>
    </row>
    <row r="57" spans="1:3">
      <c r="A57" s="6" t="s">
        <v>435</v>
      </c>
    </row>
    <row r="58" spans="1:3">
      <c r="A58" s="3" t="s">
        <v>396</v>
      </c>
      <c r="B58" s="4" t="n">
        <v>0</v>
      </c>
      <c r="C58" s="4" t="n">
        <v>0</v>
      </c>
    </row>
    <row r="59" spans="1:3">
      <c r="A59" s="3" t="s">
        <v>410</v>
      </c>
      <c r="B59" s="4" t="n">
        <v>0</v>
      </c>
      <c r="C59" s="4" t="n">
        <v>0</v>
      </c>
    </row>
    <row r="60" spans="1:3">
      <c r="A60" s="3" t="s">
        <v>453</v>
      </c>
    </row>
    <row r="61" spans="1:3">
      <c r="A61" s="6" t="s">
        <v>435</v>
      </c>
    </row>
    <row r="62" spans="1:3">
      <c r="A62" s="3" t="s">
        <v>436</v>
      </c>
      <c r="B62" s="4" t="n">
        <v>0</v>
      </c>
      <c r="C62" s="4" t="n">
        <v>0</v>
      </c>
    </row>
    <row r="63" spans="1:3">
      <c r="A63" s="3" t="s">
        <v>454</v>
      </c>
    </row>
    <row r="64" spans="1:3">
      <c r="A64" s="6" t="s">
        <v>435</v>
      </c>
    </row>
    <row r="65" spans="1:3">
      <c r="A65" s="3" t="s">
        <v>436</v>
      </c>
      <c r="B65" s="4" t="n">
        <v>0</v>
      </c>
      <c r="C65" s="4" t="n">
        <v>0</v>
      </c>
    </row>
    <row r="66" spans="1:3">
      <c r="A66" s="3" t="s">
        <v>455</v>
      </c>
    </row>
    <row r="67" spans="1:3">
      <c r="A67" s="6" t="s">
        <v>435</v>
      </c>
    </row>
    <row r="68" spans="1:3">
      <c r="A68" s="3" t="s">
        <v>436</v>
      </c>
      <c r="B68" s="4" t="n">
        <v>0</v>
      </c>
      <c r="C68" s="4" t="n">
        <v>0</v>
      </c>
    </row>
    <row r="69" spans="1:3">
      <c r="A69" s="3" t="s">
        <v>403</v>
      </c>
    </row>
    <row r="70" spans="1:3">
      <c r="A70" s="6" t="s">
        <v>435</v>
      </c>
    </row>
    <row r="71" spans="1:3">
      <c r="A71" s="3" t="s">
        <v>396</v>
      </c>
      <c r="B71" s="4" t="n">
        <v>68137</v>
      </c>
      <c r="C71" s="4" t="n">
        <v>61388</v>
      </c>
    </row>
    <row r="72" spans="1:3">
      <c r="A72" s="3" t="s">
        <v>410</v>
      </c>
      <c r="B72" s="4" t="n">
        <v>68100</v>
      </c>
      <c r="C72" s="4" t="n">
        <v>59703</v>
      </c>
    </row>
    <row r="73" spans="1:3">
      <c r="A73" s="3" t="s">
        <v>436</v>
      </c>
      <c r="B73" s="4" t="n">
        <v>37</v>
      </c>
      <c r="C73" s="4" t="n">
        <v>1685</v>
      </c>
    </row>
    <row r="74" spans="1:3">
      <c r="A74" s="3" t="s">
        <v>414</v>
      </c>
      <c r="B74" s="4" t="n">
        <v>48</v>
      </c>
      <c r="C74" s="4" t="n">
        <v>102</v>
      </c>
    </row>
    <row r="75" spans="1:3">
      <c r="A75" s="3" t="s">
        <v>456</v>
      </c>
    </row>
    <row r="76" spans="1:3">
      <c r="A76" s="6" t="s">
        <v>435</v>
      </c>
    </row>
    <row r="77" spans="1:3">
      <c r="A77" s="3" t="s">
        <v>436</v>
      </c>
      <c r="B77" s="4" t="n">
        <v>37</v>
      </c>
      <c r="C77" s="4" t="n">
        <v>173</v>
      </c>
    </row>
    <row r="78" spans="1:3">
      <c r="A78" s="3" t="s">
        <v>457</v>
      </c>
    </row>
    <row r="79" spans="1:3">
      <c r="A79" s="6" t="s">
        <v>435</v>
      </c>
    </row>
    <row r="80" spans="1:3">
      <c r="A80" s="3" t="s">
        <v>436</v>
      </c>
      <c r="B80" s="4" t="n">
        <v>0</v>
      </c>
      <c r="C80" s="4" t="n">
        <v>1475</v>
      </c>
    </row>
    <row r="81" spans="1:3">
      <c r="A81" s="3" t="s">
        <v>458</v>
      </c>
    </row>
    <row r="82" spans="1:3">
      <c r="A82" s="6" t="s">
        <v>435</v>
      </c>
    </row>
    <row r="83" spans="1:3">
      <c r="A83" s="3" t="s">
        <v>436</v>
      </c>
      <c r="B83" s="4" t="n">
        <v>0</v>
      </c>
      <c r="C83" s="4" t="n">
        <v>37</v>
      </c>
    </row>
    <row r="84" spans="1:3">
      <c r="A84" s="3" t="s">
        <v>459</v>
      </c>
    </row>
    <row r="85" spans="1:3">
      <c r="A85" s="6" t="s">
        <v>435</v>
      </c>
    </row>
    <row r="86" spans="1:3">
      <c r="A86" s="3" t="s">
        <v>396</v>
      </c>
      <c r="B86" s="4" t="n">
        <v>64607</v>
      </c>
      <c r="C86" s="4" t="n">
        <v>58769</v>
      </c>
    </row>
    <row r="87" spans="1:3">
      <c r="A87" s="3" t="s">
        <v>460</v>
      </c>
    </row>
    <row r="88" spans="1:3">
      <c r="A88" s="6" t="s">
        <v>435</v>
      </c>
    </row>
    <row r="89" spans="1:3">
      <c r="A89" s="3" t="s">
        <v>396</v>
      </c>
      <c r="B89" s="4" t="n">
        <v>1796</v>
      </c>
      <c r="C89" s="4" t="n">
        <v>2</v>
      </c>
    </row>
    <row r="90" spans="1:3">
      <c r="A90" s="3" t="s">
        <v>461</v>
      </c>
    </row>
    <row r="91" spans="1:3">
      <c r="A91" s="6" t="s">
        <v>435</v>
      </c>
    </row>
    <row r="92" spans="1:3">
      <c r="A92" s="3" t="s">
        <v>396</v>
      </c>
      <c r="B92" s="4" t="n">
        <v>1734</v>
      </c>
      <c r="C92" s="4" t="n">
        <v>2617</v>
      </c>
    </row>
    <row r="93" spans="1:3">
      <c r="A93" s="3" t="s">
        <v>462</v>
      </c>
    </row>
    <row r="94" spans="1:3">
      <c r="A94" s="6" t="s">
        <v>435</v>
      </c>
    </row>
    <row r="95" spans="1:3">
      <c r="A95" s="3" t="s">
        <v>396</v>
      </c>
      <c r="B95" s="4" t="n">
        <v>0</v>
      </c>
      <c r="C95" s="4" t="n">
        <v>0</v>
      </c>
    </row>
    <row r="96" spans="1:3">
      <c r="A96" s="3" t="s">
        <v>404</v>
      </c>
    </row>
    <row r="97" spans="1:3">
      <c r="A97" s="6" t="s">
        <v>435</v>
      </c>
    </row>
    <row r="98" spans="1:3">
      <c r="A98" s="3" t="s">
        <v>396</v>
      </c>
      <c r="B98" s="4" t="n">
        <v>404663</v>
      </c>
      <c r="C98" s="4" t="n">
        <v>378802</v>
      </c>
    </row>
    <row r="99" spans="1:3">
      <c r="A99" s="3" t="s">
        <v>410</v>
      </c>
      <c r="B99" s="4" t="n">
        <v>403689</v>
      </c>
      <c r="C99" s="4" t="n">
        <v>371640</v>
      </c>
    </row>
    <row r="100" spans="1:3">
      <c r="A100" s="3" t="s">
        <v>436</v>
      </c>
      <c r="B100" s="4" t="n">
        <v>974</v>
      </c>
      <c r="C100" s="4" t="n">
        <v>7162</v>
      </c>
    </row>
    <row r="101" spans="1:3">
      <c r="A101" s="3" t="s">
        <v>414</v>
      </c>
      <c r="B101" s="4" t="n">
        <v>2965</v>
      </c>
      <c r="C101" s="4" t="n">
        <v>8617</v>
      </c>
    </row>
    <row r="102" spans="1:3">
      <c r="A102" s="3" t="s">
        <v>463</v>
      </c>
    </row>
    <row r="103" spans="1:3">
      <c r="A103" s="6" t="s">
        <v>435</v>
      </c>
    </row>
    <row r="104" spans="1:3">
      <c r="A104" s="3" t="s">
        <v>436</v>
      </c>
      <c r="B104" s="4" t="n">
        <v>165</v>
      </c>
      <c r="C104" s="4" t="n">
        <v>5490</v>
      </c>
    </row>
    <row r="105" spans="1:3">
      <c r="A105" s="3" t="s">
        <v>464</v>
      </c>
    </row>
    <row r="106" spans="1:3">
      <c r="A106" s="6" t="s">
        <v>435</v>
      </c>
    </row>
    <row r="107" spans="1:3">
      <c r="A107" s="3" t="s">
        <v>436</v>
      </c>
      <c r="B107" s="4" t="n">
        <v>0</v>
      </c>
      <c r="C107" s="4" t="n">
        <v>0</v>
      </c>
    </row>
    <row r="108" spans="1:3">
      <c r="A108" s="3" t="s">
        <v>465</v>
      </c>
    </row>
    <row r="109" spans="1:3">
      <c r="A109" s="6" t="s">
        <v>435</v>
      </c>
    </row>
    <row r="110" spans="1:3">
      <c r="A110" s="3" t="s">
        <v>436</v>
      </c>
      <c r="B110" s="4" t="n">
        <v>809</v>
      </c>
      <c r="C110" s="4" t="n">
        <v>1672</v>
      </c>
    </row>
    <row r="111" spans="1:3">
      <c r="A111" s="3" t="s">
        <v>466</v>
      </c>
    </row>
    <row r="112" spans="1:3">
      <c r="A112" s="6" t="s">
        <v>435</v>
      </c>
    </row>
    <row r="113" spans="1:3">
      <c r="A113" s="3" t="s">
        <v>396</v>
      </c>
      <c r="B113" s="4" t="n">
        <v>392740</v>
      </c>
      <c r="C113" s="4" t="n">
        <v>359768</v>
      </c>
    </row>
    <row r="114" spans="1:3">
      <c r="A114" s="3" t="s">
        <v>467</v>
      </c>
    </row>
    <row r="115" spans="1:3">
      <c r="A115" s="6" t="s">
        <v>435</v>
      </c>
    </row>
    <row r="116" spans="1:3">
      <c r="A116" s="3" t="s">
        <v>396</v>
      </c>
      <c r="B116" s="4" t="n">
        <v>3190</v>
      </c>
      <c r="C116" s="4" t="n">
        <v>4762</v>
      </c>
    </row>
    <row r="117" spans="1:3">
      <c r="A117" s="3" t="s">
        <v>468</v>
      </c>
    </row>
    <row r="118" spans="1:3">
      <c r="A118" s="6" t="s">
        <v>435</v>
      </c>
    </row>
    <row r="119" spans="1:3">
      <c r="A119" s="3" t="s">
        <v>396</v>
      </c>
      <c r="B119" s="4" t="n">
        <v>8733</v>
      </c>
      <c r="C119" s="4" t="n">
        <v>14272</v>
      </c>
    </row>
    <row r="120" spans="1:3">
      <c r="A120" s="3" t="s">
        <v>469</v>
      </c>
    </row>
    <row r="121" spans="1:3">
      <c r="A121" s="6" t="s">
        <v>435</v>
      </c>
    </row>
    <row r="122" spans="1:3">
      <c r="A122" s="3" t="s">
        <v>396</v>
      </c>
      <c r="B122" s="4" t="n">
        <v>0</v>
      </c>
      <c r="C122" s="4" t="n">
        <v>0</v>
      </c>
    </row>
    <row r="123" spans="1:3">
      <c r="A123" s="3" t="s">
        <v>405</v>
      </c>
    </row>
    <row r="124" spans="1:3">
      <c r="A124" s="6" t="s">
        <v>435</v>
      </c>
    </row>
    <row r="125" spans="1:3">
      <c r="A125" s="3" t="s">
        <v>396</v>
      </c>
      <c r="B125" s="4" t="n">
        <v>161664</v>
      </c>
      <c r="C125" s="4" t="n">
        <v>178296</v>
      </c>
    </row>
    <row r="126" spans="1:3">
      <c r="A126" s="3" t="s">
        <v>410</v>
      </c>
      <c r="B126" s="4" t="n">
        <v>158993</v>
      </c>
      <c r="C126" s="4" t="n">
        <v>174388</v>
      </c>
    </row>
    <row r="127" spans="1:3">
      <c r="A127" s="3" t="s">
        <v>436</v>
      </c>
      <c r="B127" s="4" t="n">
        <v>2671</v>
      </c>
      <c r="C127" s="4" t="n">
        <v>3908</v>
      </c>
    </row>
    <row r="128" spans="1:3">
      <c r="A128" s="3" t="s">
        <v>414</v>
      </c>
      <c r="B128" s="4" t="n">
        <v>4257</v>
      </c>
      <c r="C128" s="4" t="n">
        <v>4599</v>
      </c>
    </row>
    <row r="129" spans="1:3">
      <c r="A129" s="3" t="s">
        <v>470</v>
      </c>
    </row>
    <row r="130" spans="1:3">
      <c r="A130" s="6" t="s">
        <v>435</v>
      </c>
    </row>
    <row r="131" spans="1:3">
      <c r="A131" s="3" t="s">
        <v>436</v>
      </c>
      <c r="B131" s="4" t="n">
        <v>1134</v>
      </c>
      <c r="C131" s="4" t="n">
        <v>1899</v>
      </c>
    </row>
    <row r="132" spans="1:3">
      <c r="A132" s="3" t="s">
        <v>471</v>
      </c>
    </row>
    <row r="133" spans="1:3">
      <c r="A133" s="6" t="s">
        <v>435</v>
      </c>
    </row>
    <row r="134" spans="1:3">
      <c r="A134" s="3" t="s">
        <v>436</v>
      </c>
      <c r="B134" s="4" t="n">
        <v>503</v>
      </c>
      <c r="C134" s="4" t="n">
        <v>0</v>
      </c>
    </row>
    <row r="135" spans="1:3">
      <c r="A135" s="3" t="s">
        <v>472</v>
      </c>
    </row>
    <row r="136" spans="1:3">
      <c r="A136" s="6" t="s">
        <v>435</v>
      </c>
    </row>
    <row r="137" spans="1:3">
      <c r="A137" s="3" t="s">
        <v>436</v>
      </c>
      <c r="B137" s="4" t="n">
        <v>1034</v>
      </c>
      <c r="C137" s="4" t="n">
        <v>2009</v>
      </c>
    </row>
    <row r="138" spans="1:3">
      <c r="A138" s="3" t="s">
        <v>473</v>
      </c>
    </row>
    <row r="139" spans="1:3">
      <c r="A139" s="6" t="s">
        <v>435</v>
      </c>
    </row>
    <row r="140" spans="1:3">
      <c r="A140" s="3" t="s">
        <v>396</v>
      </c>
      <c r="B140" s="4" t="n">
        <v>155914</v>
      </c>
      <c r="C140" s="4" t="n">
        <v>172101</v>
      </c>
    </row>
    <row r="141" spans="1:3">
      <c r="A141" s="3" t="s">
        <v>474</v>
      </c>
    </row>
    <row r="142" spans="1:3">
      <c r="A142" s="6" t="s">
        <v>435</v>
      </c>
    </row>
    <row r="143" spans="1:3">
      <c r="A143" s="3" t="s">
        <v>396</v>
      </c>
      <c r="B143" s="4" t="n">
        <v>0</v>
      </c>
      <c r="C143" s="4" t="n">
        <v>0</v>
      </c>
    </row>
    <row r="144" spans="1:3">
      <c r="A144" s="3" t="s">
        <v>475</v>
      </c>
    </row>
    <row r="145" spans="1:3">
      <c r="A145" s="6" t="s">
        <v>435</v>
      </c>
    </row>
    <row r="146" spans="1:3">
      <c r="A146" s="3" t="s">
        <v>396</v>
      </c>
      <c r="B146" s="4" t="n">
        <v>5750</v>
      </c>
      <c r="C146" s="4" t="n">
        <v>6195</v>
      </c>
    </row>
    <row r="147" spans="1:3">
      <c r="A147" s="3" t="s">
        <v>476</v>
      </c>
    </row>
    <row r="148" spans="1:3">
      <c r="A148" s="6" t="s">
        <v>435</v>
      </c>
    </row>
    <row r="149" spans="1:3">
      <c r="A149" s="3" t="s">
        <v>396</v>
      </c>
      <c r="B149" s="4" t="n">
        <v>0</v>
      </c>
      <c r="C149" s="4" t="n">
        <v>0</v>
      </c>
    </row>
    <row r="150" spans="1:3">
      <c r="A150" s="3" t="s">
        <v>406</v>
      </c>
    </row>
    <row r="151" spans="1:3">
      <c r="A151" s="6" t="s">
        <v>435</v>
      </c>
    </row>
    <row r="152" spans="1:3">
      <c r="A152" s="3" t="s">
        <v>396</v>
      </c>
      <c r="B152" s="4" t="n">
        <v>68136</v>
      </c>
      <c r="C152" s="4" t="n">
        <v>63569</v>
      </c>
    </row>
    <row r="153" spans="1:3">
      <c r="A153" s="3" t="s">
        <v>410</v>
      </c>
      <c r="B153" s="4" t="n">
        <v>64970</v>
      </c>
      <c r="C153" s="4" t="n">
        <v>59291</v>
      </c>
    </row>
    <row r="154" spans="1:3">
      <c r="A154" s="3" t="s">
        <v>436</v>
      </c>
      <c r="B154" s="4" t="n">
        <v>3166</v>
      </c>
      <c r="C154" s="4" t="n">
        <v>4278</v>
      </c>
    </row>
    <row r="155" spans="1:3">
      <c r="A155" s="3" t="s">
        <v>414</v>
      </c>
      <c r="B155" s="4" t="n">
        <v>3031</v>
      </c>
      <c r="C155" s="4" t="n">
        <v>3911</v>
      </c>
    </row>
    <row r="156" spans="1:3">
      <c r="A156" s="3" t="s">
        <v>477</v>
      </c>
    </row>
    <row r="157" spans="1:3">
      <c r="A157" s="6" t="s">
        <v>435</v>
      </c>
    </row>
    <row r="158" spans="1:3">
      <c r="A158" s="3" t="s">
        <v>436</v>
      </c>
      <c r="B158" s="4" t="n">
        <v>226</v>
      </c>
      <c r="C158" s="4" t="n">
        <v>423</v>
      </c>
    </row>
    <row r="159" spans="1:3">
      <c r="A159" s="3" t="s">
        <v>478</v>
      </c>
    </row>
    <row r="160" spans="1:3">
      <c r="A160" s="6" t="s">
        <v>435</v>
      </c>
    </row>
    <row r="161" spans="1:3">
      <c r="A161" s="3" t="s">
        <v>436</v>
      </c>
      <c r="B161" s="4" t="n">
        <v>0</v>
      </c>
      <c r="C161" s="4" t="n">
        <v>74</v>
      </c>
    </row>
    <row r="162" spans="1:3">
      <c r="A162" s="3" t="s">
        <v>479</v>
      </c>
    </row>
    <row r="163" spans="1:3">
      <c r="A163" s="6" t="s">
        <v>435</v>
      </c>
    </row>
    <row r="164" spans="1:3">
      <c r="A164" s="3" t="s">
        <v>436</v>
      </c>
      <c r="B164" s="4" t="n">
        <v>2940</v>
      </c>
      <c r="C164" s="4" t="n">
        <v>3781</v>
      </c>
    </row>
    <row r="165" spans="1:3">
      <c r="A165" s="3" t="s">
        <v>480</v>
      </c>
    </row>
    <row r="166" spans="1:3">
      <c r="A166" s="6" t="s">
        <v>435</v>
      </c>
    </row>
    <row r="167" spans="1:3">
      <c r="A167" s="3" t="s">
        <v>396</v>
      </c>
      <c r="B167" s="4" t="n">
        <v>64315</v>
      </c>
      <c r="C167" s="4" t="n">
        <v>56661</v>
      </c>
    </row>
    <row r="168" spans="1:3">
      <c r="A168" s="3" t="s">
        <v>481</v>
      </c>
    </row>
    <row r="169" spans="1:3">
      <c r="A169" s="6" t="s">
        <v>435</v>
      </c>
    </row>
    <row r="170" spans="1:3">
      <c r="A170" s="3" t="s">
        <v>396</v>
      </c>
      <c r="B170" s="4" t="n">
        <v>790</v>
      </c>
      <c r="C170" s="4" t="n">
        <v>917</v>
      </c>
    </row>
    <row r="171" spans="1:3">
      <c r="A171" s="3" t="s">
        <v>482</v>
      </c>
    </row>
    <row r="172" spans="1:3">
      <c r="A172" s="6" t="s">
        <v>435</v>
      </c>
    </row>
    <row r="173" spans="1:3">
      <c r="A173" s="3" t="s">
        <v>396</v>
      </c>
      <c r="B173" s="4" t="n">
        <v>3031</v>
      </c>
      <c r="C173" s="4" t="n">
        <v>5991</v>
      </c>
    </row>
    <row r="174" spans="1:3">
      <c r="A174" s="3" t="s">
        <v>483</v>
      </c>
    </row>
    <row r="175" spans="1:3">
      <c r="A175" s="6" t="s">
        <v>435</v>
      </c>
    </row>
    <row r="176" spans="1:3">
      <c r="A176" s="3" t="s">
        <v>396</v>
      </c>
      <c r="B176" s="4" t="n">
        <v>0</v>
      </c>
      <c r="C176" s="4" t="n">
        <v>0</v>
      </c>
    </row>
    <row r="177" spans="1:3">
      <c r="A177" s="3" t="s">
        <v>407</v>
      </c>
    </row>
    <row r="178" spans="1:3">
      <c r="A178" s="6" t="s">
        <v>435</v>
      </c>
    </row>
    <row r="179" spans="1:3">
      <c r="A179" s="3" t="s">
        <v>396</v>
      </c>
      <c r="B179" s="4" t="n">
        <v>12099</v>
      </c>
      <c r="C179" s="4" t="n">
        <v>18952</v>
      </c>
    </row>
    <row r="180" spans="1:3">
      <c r="A180" s="3" t="s">
        <v>410</v>
      </c>
      <c r="B180" s="4" t="n">
        <v>11982</v>
      </c>
      <c r="C180" s="4" t="n">
        <v>18705</v>
      </c>
    </row>
    <row r="181" spans="1:3">
      <c r="A181" s="3" t="s">
        <v>436</v>
      </c>
      <c r="B181" s="4" t="n">
        <v>117</v>
      </c>
      <c r="C181" s="4" t="n">
        <v>247</v>
      </c>
    </row>
    <row r="182" spans="1:3">
      <c r="A182" s="3" t="s">
        <v>414</v>
      </c>
      <c r="B182" s="4" t="n">
        <v>91</v>
      </c>
      <c r="C182" s="4" t="n">
        <v>111</v>
      </c>
    </row>
    <row r="183" spans="1:3">
      <c r="A183" s="3" t="s">
        <v>484</v>
      </c>
    </row>
    <row r="184" spans="1:3">
      <c r="A184" s="6" t="s">
        <v>435</v>
      </c>
    </row>
    <row r="185" spans="1:3">
      <c r="A185" s="3" t="s">
        <v>436</v>
      </c>
      <c r="B185" s="4" t="n">
        <v>26</v>
      </c>
      <c r="C185" s="4" t="n">
        <v>80</v>
      </c>
    </row>
    <row r="186" spans="1:3">
      <c r="A186" s="3" t="s">
        <v>485</v>
      </c>
    </row>
    <row r="187" spans="1:3">
      <c r="A187" s="6" t="s">
        <v>435</v>
      </c>
    </row>
    <row r="188" spans="1:3">
      <c r="A188" s="3" t="s">
        <v>436</v>
      </c>
      <c r="B188" s="4" t="n">
        <v>0</v>
      </c>
      <c r="C188" s="4" t="n">
        <v>81</v>
      </c>
    </row>
    <row r="189" spans="1:3">
      <c r="A189" s="3" t="s">
        <v>486</v>
      </c>
    </row>
    <row r="190" spans="1:3">
      <c r="A190" s="6" t="s">
        <v>435</v>
      </c>
    </row>
    <row r="191" spans="1:3">
      <c r="A191" s="3" t="s">
        <v>436</v>
      </c>
      <c r="B191" s="4" t="n">
        <v>91</v>
      </c>
      <c r="C191" s="4" t="n">
        <v>86</v>
      </c>
    </row>
    <row r="192" spans="1:3">
      <c r="A192" s="3" t="s">
        <v>487</v>
      </c>
    </row>
    <row r="193" spans="1:3">
      <c r="A193" s="6" t="s">
        <v>435</v>
      </c>
    </row>
    <row r="194" spans="1:3">
      <c r="A194" s="3" t="s">
        <v>396</v>
      </c>
      <c r="B194" s="4" t="n">
        <v>11999</v>
      </c>
      <c r="C194" s="4" t="n">
        <v>18523</v>
      </c>
    </row>
    <row r="195" spans="1:3">
      <c r="A195" s="3" t="s">
        <v>488</v>
      </c>
    </row>
    <row r="196" spans="1:3">
      <c r="A196" s="6" t="s">
        <v>435</v>
      </c>
    </row>
    <row r="197" spans="1:3">
      <c r="A197" s="3" t="s">
        <v>396</v>
      </c>
      <c r="B197" s="4" t="n">
        <v>0</v>
      </c>
      <c r="C197" s="4" t="n">
        <v>0</v>
      </c>
    </row>
    <row r="198" spans="1:3">
      <c r="A198" s="3" t="s">
        <v>489</v>
      </c>
    </row>
    <row r="199" spans="1:3">
      <c r="A199" s="6" t="s">
        <v>435</v>
      </c>
    </row>
    <row r="200" spans="1:3">
      <c r="A200" s="3" t="s">
        <v>396</v>
      </c>
      <c r="B200" s="4" t="n">
        <v>100</v>
      </c>
      <c r="C200" s="4" t="n">
        <v>429</v>
      </c>
    </row>
    <row r="201" spans="1:3">
      <c r="A201" s="3" t="s">
        <v>490</v>
      </c>
    </row>
    <row r="202" spans="1:3">
      <c r="A202" s="6" t="s">
        <v>435</v>
      </c>
    </row>
    <row r="203" spans="1:3">
      <c r="A203" s="3" t="s">
        <v>396</v>
      </c>
      <c r="B203" s="7" t="n">
        <v>0</v>
      </c>
      <c r="C20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75</v>
      </c>
      <c r="D1" s="2" t="s">
        <v>1</v>
      </c>
    </row>
    <row r="2" spans="1:6">
      <c r="B2" s="2" t="s">
        <v>2</v>
      </c>
      <c r="C2" s="2" t="s">
        <v>76</v>
      </c>
      <c r="D2" s="2" t="s">
        <v>2</v>
      </c>
      <c r="E2" s="2" t="s">
        <v>76</v>
      </c>
      <c r="F2" s="2" t="s">
        <v>29</v>
      </c>
    </row>
    <row r="3" spans="1:6">
      <c r="A3" s="6" t="s">
        <v>492</v>
      </c>
    </row>
    <row r="4" spans="1:6">
      <c r="A4" s="3" t="s">
        <v>138</v>
      </c>
      <c r="B4" s="7" t="n">
        <v>45294</v>
      </c>
      <c r="D4" s="7" t="n">
        <v>45294</v>
      </c>
      <c r="F4" s="7" t="n">
        <v>53485</v>
      </c>
    </row>
    <row r="5" spans="1:6">
      <c r="A5" s="6" t="s">
        <v>493</v>
      </c>
    </row>
    <row r="6" spans="1:6">
      <c r="A6" s="3" t="s">
        <v>138</v>
      </c>
      <c r="B6" s="4" t="n">
        <v>40044</v>
      </c>
      <c r="D6" s="4" t="n">
        <v>40044</v>
      </c>
      <c r="F6" s="4" t="n">
        <v>51141</v>
      </c>
    </row>
    <row r="7" spans="1:6">
      <c r="A7" s="6" t="s">
        <v>494</v>
      </c>
    </row>
    <row r="8" spans="1:6">
      <c r="A8" s="3" t="s">
        <v>495</v>
      </c>
      <c r="B8" s="4" t="n">
        <v>2083</v>
      </c>
      <c r="D8" s="4" t="n">
        <v>2083</v>
      </c>
      <c r="F8" s="4" t="n">
        <v>5152</v>
      </c>
    </row>
    <row r="9" spans="1:6">
      <c r="A9" s="6" t="s">
        <v>496</v>
      </c>
    </row>
    <row r="10" spans="1:6">
      <c r="A10" s="3" t="s">
        <v>138</v>
      </c>
      <c r="B10" s="4" t="n">
        <v>42887</v>
      </c>
      <c r="C10" s="7" t="n">
        <v>49473</v>
      </c>
      <c r="D10" s="4" t="n">
        <v>45639</v>
      </c>
      <c r="E10" s="7" t="n">
        <v>50911</v>
      </c>
    </row>
    <row r="11" spans="1:6">
      <c r="A11" s="6" t="s">
        <v>497</v>
      </c>
    </row>
    <row r="12" spans="1:6">
      <c r="A12" s="3" t="s">
        <v>138</v>
      </c>
      <c r="B12" s="4" t="n">
        <v>378</v>
      </c>
      <c r="C12" s="4" t="n">
        <v>433</v>
      </c>
      <c r="D12" s="4" t="n">
        <v>751</v>
      </c>
      <c r="E12" s="4" t="n">
        <v>862</v>
      </c>
    </row>
    <row r="13" spans="1:6">
      <c r="A13" s="3" t="s">
        <v>498</v>
      </c>
      <c r="B13" s="4" t="n">
        <v>36300</v>
      </c>
      <c r="D13" s="4" t="n">
        <v>36300</v>
      </c>
      <c r="F13" s="4" t="n">
        <v>38900</v>
      </c>
    </row>
    <row r="14" spans="1:6">
      <c r="A14" s="3" t="s">
        <v>499</v>
      </c>
      <c r="B14" s="4" t="n">
        <v>140</v>
      </c>
      <c r="C14" s="4" t="n">
        <v>196</v>
      </c>
      <c r="D14" s="4" t="n">
        <v>277</v>
      </c>
      <c r="E14" s="4" t="n">
        <v>389</v>
      </c>
    </row>
    <row r="15" spans="1:6">
      <c r="A15" s="3" t="s">
        <v>403</v>
      </c>
    </row>
    <row r="16" spans="1:6">
      <c r="A16" s="6" t="s">
        <v>492</v>
      </c>
    </row>
    <row r="17" spans="1:6">
      <c r="A17" s="3" t="s">
        <v>500</v>
      </c>
      <c r="B17" s="4" t="n">
        <v>118</v>
      </c>
      <c r="D17" s="4" t="n">
        <v>118</v>
      </c>
      <c r="F17" s="4" t="n">
        <v>184</v>
      </c>
    </row>
    <row r="18" spans="1:6">
      <c r="A18" s="3" t="s">
        <v>495</v>
      </c>
      <c r="B18" s="4" t="n">
        <v>13306</v>
      </c>
      <c r="D18" s="4" t="n">
        <v>13306</v>
      </c>
      <c r="F18" s="4" t="n">
        <v>13361</v>
      </c>
    </row>
    <row r="19" spans="1:6">
      <c r="A19" s="6" t="s">
        <v>493</v>
      </c>
    </row>
    <row r="20" spans="1:6">
      <c r="A20" s="3" t="s">
        <v>500</v>
      </c>
      <c r="B20" s="4" t="n">
        <v>114</v>
      </c>
      <c r="D20" s="4" t="n">
        <v>114</v>
      </c>
      <c r="F20" s="4" t="n">
        <v>182</v>
      </c>
    </row>
    <row r="21" spans="1:6">
      <c r="A21" s="3" t="s">
        <v>495</v>
      </c>
      <c r="B21" s="4" t="n">
        <v>13305</v>
      </c>
      <c r="D21" s="4" t="n">
        <v>13305</v>
      </c>
      <c r="F21" s="4" t="n">
        <v>13359</v>
      </c>
    </row>
    <row r="22" spans="1:6">
      <c r="A22" s="6" t="s">
        <v>494</v>
      </c>
    </row>
    <row r="23" spans="1:6">
      <c r="A23" s="3" t="s">
        <v>495</v>
      </c>
      <c r="B23" s="4" t="n">
        <v>248</v>
      </c>
      <c r="D23" s="4" t="n">
        <v>248</v>
      </c>
      <c r="F23" s="4" t="n">
        <v>211</v>
      </c>
    </row>
    <row r="24" spans="1:6">
      <c r="A24" s="6" t="s">
        <v>496</v>
      </c>
    </row>
    <row r="25" spans="1:6">
      <c r="A25" s="3" t="s">
        <v>500</v>
      </c>
      <c r="B25" s="4" t="n">
        <v>105</v>
      </c>
      <c r="C25" s="4" t="n">
        <v>1428</v>
      </c>
      <c r="D25" s="4" t="n">
        <v>131</v>
      </c>
      <c r="E25" s="4" t="n">
        <v>1674</v>
      </c>
    </row>
    <row r="26" spans="1:6">
      <c r="A26" s="3" t="s">
        <v>501</v>
      </c>
      <c r="B26" s="4" t="n">
        <v>13285</v>
      </c>
      <c r="C26" s="4" t="n">
        <v>13701</v>
      </c>
      <c r="D26" s="4" t="n">
        <v>13310</v>
      </c>
      <c r="E26" s="4" t="n">
        <v>13797</v>
      </c>
    </row>
    <row r="27" spans="1:6">
      <c r="A27" s="6" t="s">
        <v>497</v>
      </c>
    </row>
    <row r="28" spans="1:6">
      <c r="A28" s="3" t="s">
        <v>500</v>
      </c>
      <c r="B28" s="4" t="n">
        <v>1</v>
      </c>
      <c r="C28" s="4" t="n">
        <v>11</v>
      </c>
      <c r="D28" s="4" t="n">
        <v>2</v>
      </c>
      <c r="E28" s="4" t="n">
        <v>21</v>
      </c>
    </row>
    <row r="29" spans="1:6">
      <c r="A29" s="3" t="s">
        <v>495</v>
      </c>
      <c r="B29" s="4" t="n">
        <v>189</v>
      </c>
      <c r="C29" s="4" t="n">
        <v>184</v>
      </c>
      <c r="D29" s="4" t="n">
        <v>376</v>
      </c>
      <c r="E29" s="4" t="n">
        <v>366</v>
      </c>
    </row>
    <row r="30" spans="1:6">
      <c r="A30" s="3" t="s">
        <v>404</v>
      </c>
    </row>
    <row r="31" spans="1:6">
      <c r="A31" s="6" t="s">
        <v>492</v>
      </c>
    </row>
    <row r="32" spans="1:6">
      <c r="A32" s="3" t="s">
        <v>500</v>
      </c>
      <c r="B32" s="4" t="n">
        <v>5903</v>
      </c>
      <c r="D32" s="4" t="n">
        <v>5903</v>
      </c>
      <c r="F32" s="4" t="n">
        <v>4294</v>
      </c>
    </row>
    <row r="33" spans="1:6">
      <c r="A33" s="3" t="s">
        <v>495</v>
      </c>
      <c r="B33" s="4" t="n">
        <v>6417</v>
      </c>
      <c r="D33" s="4" t="n">
        <v>6417</v>
      </c>
      <c r="F33" s="4" t="n">
        <v>10987</v>
      </c>
    </row>
    <row r="34" spans="1:6">
      <c r="A34" s="6" t="s">
        <v>493</v>
      </c>
    </row>
    <row r="35" spans="1:6">
      <c r="A35" s="3" t="s">
        <v>500</v>
      </c>
      <c r="B35" s="4" t="n">
        <v>2965</v>
      </c>
      <c r="D35" s="4" t="n">
        <v>2965</v>
      </c>
      <c r="F35" s="4" t="n">
        <v>4154</v>
      </c>
    </row>
    <row r="36" spans="1:6">
      <c r="A36" s="3" t="s">
        <v>495</v>
      </c>
      <c r="B36" s="4" t="n">
        <v>6417</v>
      </c>
      <c r="D36" s="4" t="n">
        <v>6417</v>
      </c>
      <c r="F36" s="4" t="n">
        <v>10987</v>
      </c>
    </row>
    <row r="37" spans="1:6">
      <c r="A37" s="6" t="s">
        <v>494</v>
      </c>
    </row>
    <row r="38" spans="1:6">
      <c r="A38" s="3" t="s">
        <v>495</v>
      </c>
      <c r="B38" s="4" t="n">
        <v>941</v>
      </c>
      <c r="D38" s="4" t="n">
        <v>941</v>
      </c>
      <c r="F38" s="4" t="n">
        <v>3735</v>
      </c>
    </row>
    <row r="39" spans="1:6">
      <c r="A39" s="6" t="s">
        <v>496</v>
      </c>
    </row>
    <row r="40" spans="1:6">
      <c r="A40" s="3" t="s">
        <v>500</v>
      </c>
      <c r="B40" s="4" t="n">
        <v>4010</v>
      </c>
      <c r="C40" s="4" t="n">
        <v>3873</v>
      </c>
      <c r="D40" s="4" t="n">
        <v>4058</v>
      </c>
      <c r="E40" s="4" t="n">
        <v>4627</v>
      </c>
    </row>
    <row r="41" spans="1:6">
      <c r="A41" s="3" t="s">
        <v>501</v>
      </c>
      <c r="B41" s="4" t="n">
        <v>6446</v>
      </c>
      <c r="C41" s="4" t="n">
        <v>6352</v>
      </c>
      <c r="D41" s="4" t="n">
        <v>7959</v>
      </c>
      <c r="E41" s="4" t="n">
        <v>6360</v>
      </c>
    </row>
    <row r="42" spans="1:6">
      <c r="A42" s="6" t="s">
        <v>497</v>
      </c>
    </row>
    <row r="43" spans="1:6">
      <c r="A43" s="3" t="s">
        <v>500</v>
      </c>
      <c r="B43" s="4" t="n">
        <v>0</v>
      </c>
      <c r="C43" s="4" t="n">
        <v>7</v>
      </c>
      <c r="D43" s="4" t="n">
        <v>0</v>
      </c>
      <c r="E43" s="4" t="n">
        <v>15</v>
      </c>
    </row>
    <row r="44" spans="1:6">
      <c r="A44" s="3" t="s">
        <v>495</v>
      </c>
      <c r="B44" s="4" t="n">
        <v>73</v>
      </c>
      <c r="C44" s="4" t="n">
        <v>68</v>
      </c>
      <c r="D44" s="4" t="n">
        <v>145</v>
      </c>
      <c r="E44" s="4" t="n">
        <v>135</v>
      </c>
    </row>
    <row r="45" spans="1:6">
      <c r="A45" s="3" t="s">
        <v>405</v>
      </c>
    </row>
    <row r="46" spans="1:6">
      <c r="A46" s="6" t="s">
        <v>492</v>
      </c>
    </row>
    <row r="47" spans="1:6">
      <c r="A47" s="3" t="s">
        <v>500</v>
      </c>
      <c r="B47" s="4" t="n">
        <v>5882</v>
      </c>
      <c r="D47" s="4" t="n">
        <v>5882</v>
      </c>
      <c r="F47" s="4" t="n">
        <v>6585</v>
      </c>
    </row>
    <row r="48" spans="1:6">
      <c r="A48" s="3" t="s">
        <v>495</v>
      </c>
      <c r="B48" s="4" t="n">
        <v>5526</v>
      </c>
      <c r="D48" s="4" t="n">
        <v>5526</v>
      </c>
      <c r="F48" s="4" t="n">
        <v>6774</v>
      </c>
    </row>
    <row r="49" spans="1:6">
      <c r="A49" s="6" t="s">
        <v>493</v>
      </c>
    </row>
    <row r="50" spans="1:6">
      <c r="A50" s="3" t="s">
        <v>500</v>
      </c>
      <c r="B50" s="4" t="n">
        <v>5035</v>
      </c>
      <c r="D50" s="4" t="n">
        <v>5035</v>
      </c>
      <c r="F50" s="4" t="n">
        <v>5808</v>
      </c>
    </row>
    <row r="51" spans="1:6">
      <c r="A51" s="3" t="s">
        <v>495</v>
      </c>
      <c r="B51" s="4" t="n">
        <v>5525</v>
      </c>
      <c r="D51" s="4" t="n">
        <v>5525</v>
      </c>
      <c r="F51" s="4" t="n">
        <v>6774</v>
      </c>
    </row>
    <row r="52" spans="1:6">
      <c r="A52" s="6" t="s">
        <v>494</v>
      </c>
    </row>
    <row r="53" spans="1:6">
      <c r="A53" s="3" t="s">
        <v>495</v>
      </c>
      <c r="B53" s="4" t="n">
        <v>830</v>
      </c>
      <c r="D53" s="4" t="n">
        <v>830</v>
      </c>
      <c r="F53" s="4" t="n">
        <v>943</v>
      </c>
    </row>
    <row r="54" spans="1:6">
      <c r="A54" s="6" t="s">
        <v>496</v>
      </c>
    </row>
    <row r="55" spans="1:6">
      <c r="A55" s="3" t="s">
        <v>500</v>
      </c>
      <c r="B55" s="4" t="n">
        <v>5023</v>
      </c>
      <c r="C55" s="4" t="n">
        <v>4469</v>
      </c>
      <c r="D55" s="4" t="n">
        <v>5285</v>
      </c>
      <c r="E55" s="4" t="n">
        <v>4477</v>
      </c>
    </row>
    <row r="56" spans="1:6">
      <c r="A56" s="3" t="s">
        <v>501</v>
      </c>
      <c r="B56" s="4" t="n">
        <v>6083</v>
      </c>
      <c r="C56" s="4" t="n">
        <v>7900</v>
      </c>
      <c r="D56" s="4" t="n">
        <v>6313</v>
      </c>
      <c r="E56" s="4" t="n">
        <v>8133</v>
      </c>
    </row>
    <row r="57" spans="1:6">
      <c r="A57" s="6" t="s">
        <v>497</v>
      </c>
    </row>
    <row r="58" spans="1:6">
      <c r="A58" s="3" t="s">
        <v>500</v>
      </c>
      <c r="B58" s="4" t="n">
        <v>16</v>
      </c>
      <c r="C58" s="4" t="n">
        <v>9</v>
      </c>
      <c r="D58" s="4" t="n">
        <v>31</v>
      </c>
      <c r="E58" s="4" t="n">
        <v>18</v>
      </c>
    </row>
    <row r="59" spans="1:6">
      <c r="A59" s="3" t="s">
        <v>495</v>
      </c>
      <c r="B59" s="4" t="n">
        <v>57</v>
      </c>
      <c r="C59" s="4" t="n">
        <v>78</v>
      </c>
      <c r="D59" s="4" t="n">
        <v>113</v>
      </c>
      <c r="E59" s="4" t="n">
        <v>155</v>
      </c>
    </row>
    <row r="60" spans="1:6">
      <c r="A60" s="3" t="s">
        <v>406</v>
      </c>
    </row>
    <row r="61" spans="1:6">
      <c r="A61" s="6" t="s">
        <v>492</v>
      </c>
    </row>
    <row r="62" spans="1:6">
      <c r="A62" s="3" t="s">
        <v>500</v>
      </c>
      <c r="B62" s="4" t="n">
        <v>6254</v>
      </c>
      <c r="D62" s="4" t="n">
        <v>6254</v>
      </c>
      <c r="F62" s="4" t="n">
        <v>7471</v>
      </c>
    </row>
    <row r="63" spans="1:6">
      <c r="A63" s="3" t="s">
        <v>495</v>
      </c>
      <c r="B63" s="4" t="n">
        <v>1350</v>
      </c>
      <c r="D63" s="4" t="n">
        <v>1350</v>
      </c>
      <c r="F63" s="4" t="n">
        <v>3244</v>
      </c>
    </row>
    <row r="64" spans="1:6">
      <c r="A64" s="6" t="s">
        <v>493</v>
      </c>
    </row>
    <row r="65" spans="1:6">
      <c r="A65" s="3" t="s">
        <v>500</v>
      </c>
      <c r="B65" s="4" t="n">
        <v>4796</v>
      </c>
      <c r="D65" s="4" t="n">
        <v>4796</v>
      </c>
      <c r="F65" s="4" t="n">
        <v>6049</v>
      </c>
    </row>
    <row r="66" spans="1:6">
      <c r="A66" s="3" t="s">
        <v>495</v>
      </c>
      <c r="B66" s="4" t="n">
        <v>1350</v>
      </c>
      <c r="D66" s="4" t="n">
        <v>1350</v>
      </c>
      <c r="F66" s="4" t="n">
        <v>3244</v>
      </c>
    </row>
    <row r="67" spans="1:6">
      <c r="A67" s="6" t="s">
        <v>494</v>
      </c>
    </row>
    <row r="68" spans="1:6">
      <c r="A68" s="3" t="s">
        <v>495</v>
      </c>
      <c r="B68" s="4" t="n">
        <v>37</v>
      </c>
      <c r="D68" s="4" t="n">
        <v>37</v>
      </c>
      <c r="F68" s="4" t="n">
        <v>231</v>
      </c>
    </row>
    <row r="69" spans="1:6">
      <c r="A69" s="6" t="s">
        <v>496</v>
      </c>
    </row>
    <row r="70" spans="1:6">
      <c r="A70" s="3" t="s">
        <v>500</v>
      </c>
      <c r="B70" s="4" t="n">
        <v>5113</v>
      </c>
      <c r="C70" s="4" t="n">
        <v>7817</v>
      </c>
      <c r="D70" s="4" t="n">
        <v>5425</v>
      </c>
      <c r="E70" s="4" t="n">
        <v>7222</v>
      </c>
    </row>
    <row r="71" spans="1:6">
      <c r="A71" s="3" t="s">
        <v>501</v>
      </c>
      <c r="B71" s="4" t="n">
        <v>2278</v>
      </c>
      <c r="C71" s="4" t="n">
        <v>3244</v>
      </c>
      <c r="D71" s="4" t="n">
        <v>2600</v>
      </c>
      <c r="E71" s="4" t="n">
        <v>3913</v>
      </c>
    </row>
    <row r="72" spans="1:6">
      <c r="A72" s="6" t="s">
        <v>497</v>
      </c>
    </row>
    <row r="73" spans="1:6">
      <c r="A73" s="3" t="s">
        <v>500</v>
      </c>
      <c r="B73" s="4" t="n">
        <v>22</v>
      </c>
      <c r="C73" s="4" t="n">
        <v>27</v>
      </c>
      <c r="D73" s="4" t="n">
        <v>44</v>
      </c>
      <c r="E73" s="4" t="n">
        <v>53</v>
      </c>
    </row>
    <row r="74" spans="1:6">
      <c r="A74" s="3" t="s">
        <v>495</v>
      </c>
      <c r="B74" s="4" t="n">
        <v>16</v>
      </c>
      <c r="C74" s="4" t="n">
        <v>43</v>
      </c>
      <c r="D74" s="4" t="n">
        <v>31</v>
      </c>
      <c r="E74" s="4" t="n">
        <v>86</v>
      </c>
    </row>
    <row r="75" spans="1:6">
      <c r="A75" s="3" t="s">
        <v>407</v>
      </c>
    </row>
    <row r="76" spans="1:6">
      <c r="A76" s="6" t="s">
        <v>492</v>
      </c>
    </row>
    <row r="77" spans="1:6">
      <c r="A77" s="3" t="s">
        <v>500</v>
      </c>
      <c r="B77" s="4" t="n">
        <v>300</v>
      </c>
      <c r="D77" s="4" t="n">
        <v>300</v>
      </c>
      <c r="F77" s="4" t="n">
        <v>349</v>
      </c>
    </row>
    <row r="78" spans="1:6">
      <c r="A78" s="3" t="s">
        <v>495</v>
      </c>
      <c r="B78" s="4" t="n">
        <v>238</v>
      </c>
      <c r="D78" s="4" t="n">
        <v>238</v>
      </c>
      <c r="F78" s="4" t="n">
        <v>236</v>
      </c>
    </row>
    <row r="79" spans="1:6">
      <c r="A79" s="6" t="s">
        <v>493</v>
      </c>
    </row>
    <row r="80" spans="1:6">
      <c r="A80" s="3" t="s">
        <v>500</v>
      </c>
      <c r="B80" s="4" t="n">
        <v>299</v>
      </c>
      <c r="D80" s="4" t="n">
        <v>299</v>
      </c>
      <c r="F80" s="4" t="n">
        <v>348</v>
      </c>
    </row>
    <row r="81" spans="1:6">
      <c r="A81" s="3" t="s">
        <v>495</v>
      </c>
      <c r="B81" s="4" t="n">
        <v>238</v>
      </c>
      <c r="D81" s="4" t="n">
        <v>238</v>
      </c>
      <c r="F81" s="4" t="n">
        <v>236</v>
      </c>
    </row>
    <row r="82" spans="1:6">
      <c r="A82" s="6" t="s">
        <v>494</v>
      </c>
    </row>
    <row r="83" spans="1:6">
      <c r="A83" s="3" t="s">
        <v>495</v>
      </c>
      <c r="B83" s="4" t="n">
        <v>27</v>
      </c>
      <c r="D83" s="4" t="n">
        <v>27</v>
      </c>
      <c r="F83" s="7" t="n">
        <v>32</v>
      </c>
    </row>
    <row r="84" spans="1:6">
      <c r="A84" s="6" t="s">
        <v>496</v>
      </c>
    </row>
    <row r="85" spans="1:6">
      <c r="A85" s="3" t="s">
        <v>500</v>
      </c>
      <c r="B85" s="4" t="n">
        <v>304</v>
      </c>
      <c r="C85" s="4" t="n">
        <v>348</v>
      </c>
      <c r="D85" s="4" t="n">
        <v>319</v>
      </c>
      <c r="E85" s="4" t="n">
        <v>336</v>
      </c>
    </row>
    <row r="86" spans="1:6">
      <c r="A86" s="3" t="s">
        <v>501</v>
      </c>
      <c r="B86" s="4" t="n">
        <v>240</v>
      </c>
      <c r="C86" s="4" t="n">
        <v>341</v>
      </c>
      <c r="D86" s="4" t="n">
        <v>239</v>
      </c>
      <c r="E86" s="4" t="n">
        <v>372</v>
      </c>
    </row>
    <row r="87" spans="1:6">
      <c r="A87" s="6" t="s">
        <v>497</v>
      </c>
    </row>
    <row r="88" spans="1:6">
      <c r="A88" s="3" t="s">
        <v>500</v>
      </c>
      <c r="B88" s="4" t="n">
        <v>2</v>
      </c>
      <c r="C88" s="4" t="n">
        <v>4</v>
      </c>
      <c r="D88" s="4" t="n">
        <v>5</v>
      </c>
      <c r="E88" s="4" t="n">
        <v>8</v>
      </c>
    </row>
    <row r="89" spans="1:6">
      <c r="A89" s="3" t="s">
        <v>495</v>
      </c>
      <c r="B89" s="7" t="n">
        <v>2</v>
      </c>
      <c r="C89" s="7" t="n">
        <v>2</v>
      </c>
      <c r="D89" s="7" t="n">
        <v>4</v>
      </c>
      <c r="E89" s="7"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2</v>
      </c>
      <c r="B1" s="2" t="s">
        <v>75</v>
      </c>
      <c r="D1" s="2" t="s">
        <v>1</v>
      </c>
    </row>
    <row r="2" spans="1:7">
      <c r="B2" s="2" t="s">
        <v>2</v>
      </c>
      <c r="C2" s="2" t="s">
        <v>76</v>
      </c>
      <c r="D2" s="2" t="s">
        <v>2</v>
      </c>
      <c r="E2" s="2" t="s">
        <v>76</v>
      </c>
      <c r="F2" s="2" t="s">
        <v>2</v>
      </c>
      <c r="G2" s="2" t="s">
        <v>29</v>
      </c>
    </row>
    <row r="3" spans="1:7">
      <c r="A3" s="6" t="s">
        <v>503</v>
      </c>
    </row>
    <row r="4" spans="1:7">
      <c r="A4" s="3" t="s">
        <v>504</v>
      </c>
      <c r="B4" s="7" t="n">
        <v>11238</v>
      </c>
      <c r="C4" s="7" t="n">
        <v>14187</v>
      </c>
      <c r="D4" s="7" t="n">
        <v>13803</v>
      </c>
      <c r="E4" s="7" t="n">
        <v>14352</v>
      </c>
    </row>
    <row r="5" spans="1:7">
      <c r="A5" s="3" t="s">
        <v>505</v>
      </c>
      <c r="B5" s="4" t="n">
        <v>-700</v>
      </c>
      <c r="C5" s="4" t="n">
        <v>-1000</v>
      </c>
      <c r="D5" s="4" t="n">
        <v>-480</v>
      </c>
      <c r="E5" s="4" t="n">
        <v>-970</v>
      </c>
    </row>
    <row r="6" spans="1:7">
      <c r="A6" s="3" t="s">
        <v>506</v>
      </c>
      <c r="B6" s="4" t="n">
        <v>-265</v>
      </c>
      <c r="C6" s="4" t="n">
        <v>-274</v>
      </c>
      <c r="D6" s="4" t="n">
        <v>-3255</v>
      </c>
      <c r="E6" s="4" t="n">
        <v>-857</v>
      </c>
    </row>
    <row r="7" spans="1:7">
      <c r="A7" s="3" t="s">
        <v>507</v>
      </c>
      <c r="B7" s="4" t="n">
        <v>171</v>
      </c>
      <c r="C7" s="4" t="n">
        <v>254</v>
      </c>
      <c r="D7" s="4" t="n">
        <v>376</v>
      </c>
      <c r="E7" s="4" t="n">
        <v>642</v>
      </c>
    </row>
    <row r="8" spans="1:7">
      <c r="A8" s="3" t="s">
        <v>508</v>
      </c>
      <c r="B8" s="4" t="n">
        <v>-94</v>
      </c>
      <c r="C8" s="4" t="n">
        <v>-20</v>
      </c>
      <c r="D8" s="4" t="n">
        <v>-2879</v>
      </c>
      <c r="E8" s="4" t="n">
        <v>-215</v>
      </c>
    </row>
    <row r="9" spans="1:7">
      <c r="A9" s="3" t="s">
        <v>509</v>
      </c>
      <c r="B9" s="4" t="n">
        <v>10444</v>
      </c>
      <c r="C9" s="4" t="n">
        <v>13167</v>
      </c>
      <c r="D9" s="4" t="n">
        <v>10444</v>
      </c>
      <c r="E9" s="4" t="n">
        <v>13167</v>
      </c>
    </row>
    <row r="10" spans="1:7">
      <c r="A10" s="6" t="s">
        <v>510</v>
      </c>
    </row>
    <row r="11" spans="1:7">
      <c r="A11" s="3" t="s">
        <v>511</v>
      </c>
      <c r="F11" s="7" t="n">
        <v>2083</v>
      </c>
      <c r="G11" s="7" t="n">
        <v>5152</v>
      </c>
    </row>
    <row r="12" spans="1:7">
      <c r="A12" s="3" t="s">
        <v>512</v>
      </c>
      <c r="F12" s="4" t="n">
        <v>8361</v>
      </c>
      <c r="G12" s="4" t="n">
        <v>8651</v>
      </c>
    </row>
    <row r="13" spans="1:7">
      <c r="A13" s="3" t="s">
        <v>509</v>
      </c>
      <c r="B13" s="4" t="n">
        <v>11238</v>
      </c>
      <c r="C13" s="4" t="n">
        <v>14187</v>
      </c>
      <c r="D13" s="4" t="n">
        <v>13803</v>
      </c>
      <c r="E13" s="4" t="n">
        <v>14352</v>
      </c>
      <c r="F13" s="4" t="n">
        <v>10444</v>
      </c>
      <c r="G13" s="4" t="n">
        <v>13803</v>
      </c>
    </row>
    <row r="14" spans="1:7">
      <c r="A14" s="6" t="s">
        <v>513</v>
      </c>
    </row>
    <row r="15" spans="1:7">
      <c r="A15" s="3" t="s">
        <v>514</v>
      </c>
      <c r="F15" s="4" t="n">
        <v>40044</v>
      </c>
      <c r="G15" s="4" t="n">
        <v>51141</v>
      </c>
    </row>
    <row r="16" spans="1:7">
      <c r="A16" s="3" t="s">
        <v>515</v>
      </c>
      <c r="F16" s="4" t="n">
        <v>674655</v>
      </c>
      <c r="G16" s="4" t="n">
        <v>649866</v>
      </c>
    </row>
    <row r="17" spans="1:7">
      <c r="A17" s="3" t="s">
        <v>516</v>
      </c>
      <c r="F17" s="4" t="n">
        <v>714699</v>
      </c>
      <c r="G17" s="4" t="n">
        <v>701007</v>
      </c>
    </row>
    <row r="18" spans="1:7">
      <c r="A18" s="3" t="s">
        <v>403</v>
      </c>
    </row>
    <row r="19" spans="1:7">
      <c r="A19" s="6" t="s">
        <v>503</v>
      </c>
    </row>
    <row r="20" spans="1:7">
      <c r="A20" s="3" t="s">
        <v>504</v>
      </c>
      <c r="B20" s="4" t="n">
        <v>597</v>
      </c>
      <c r="C20" s="4" t="n">
        <v>1756</v>
      </c>
      <c r="D20" s="4" t="n">
        <v>536</v>
      </c>
      <c r="E20" s="4" t="n">
        <v>1449</v>
      </c>
    </row>
    <row r="21" spans="1:7">
      <c r="A21" s="3" t="s">
        <v>505</v>
      </c>
      <c r="B21" s="4" t="n">
        <v>46</v>
      </c>
      <c r="C21" s="4" t="n">
        <v>-379</v>
      </c>
      <c r="D21" s="4" t="n">
        <v>92</v>
      </c>
      <c r="E21" s="4" t="n">
        <v>-59</v>
      </c>
    </row>
    <row r="22" spans="1:7">
      <c r="A22" s="3" t="s">
        <v>506</v>
      </c>
      <c r="B22" s="4" t="n">
        <v>-124</v>
      </c>
      <c r="C22" s="4" t="n">
        <v>-77</v>
      </c>
      <c r="D22" s="4" t="n">
        <v>-134</v>
      </c>
      <c r="E22" s="4" t="n">
        <v>-263</v>
      </c>
    </row>
    <row r="23" spans="1:7">
      <c r="A23" s="3" t="s">
        <v>507</v>
      </c>
      <c r="B23" s="4" t="n">
        <v>24</v>
      </c>
      <c r="C23" s="4" t="n">
        <v>77</v>
      </c>
      <c r="D23" s="4" t="n">
        <v>49</v>
      </c>
      <c r="E23" s="4" t="n">
        <v>250</v>
      </c>
    </row>
    <row r="24" spans="1:7">
      <c r="A24" s="3" t="s">
        <v>508</v>
      </c>
      <c r="B24" s="4" t="n">
        <v>-100</v>
      </c>
      <c r="C24" s="4" t="n">
        <v>0</v>
      </c>
      <c r="D24" s="4" t="n">
        <v>-85</v>
      </c>
      <c r="E24" s="4" t="n">
        <v>-13</v>
      </c>
    </row>
    <row r="25" spans="1:7">
      <c r="A25" s="3" t="s">
        <v>509</v>
      </c>
      <c r="B25" s="4" t="n">
        <v>543</v>
      </c>
      <c r="C25" s="4" t="n">
        <v>1377</v>
      </c>
      <c r="D25" s="4" t="n">
        <v>543</v>
      </c>
      <c r="E25" s="4" t="n">
        <v>1377</v>
      </c>
    </row>
    <row r="26" spans="1:7">
      <c r="A26" s="6" t="s">
        <v>510</v>
      </c>
    </row>
    <row r="27" spans="1:7">
      <c r="A27" s="3" t="s">
        <v>511</v>
      </c>
      <c r="F27" s="4" t="n">
        <v>248</v>
      </c>
      <c r="G27" s="4" t="n">
        <v>211</v>
      </c>
    </row>
    <row r="28" spans="1:7">
      <c r="A28" s="3" t="s">
        <v>512</v>
      </c>
      <c r="F28" s="4" t="n">
        <v>295</v>
      </c>
      <c r="G28" s="4" t="n">
        <v>325</v>
      </c>
    </row>
    <row r="29" spans="1:7">
      <c r="A29" s="3" t="s">
        <v>509</v>
      </c>
      <c r="B29" s="4" t="n">
        <v>597</v>
      </c>
      <c r="C29" s="4" t="n">
        <v>1756</v>
      </c>
      <c r="D29" s="4" t="n">
        <v>536</v>
      </c>
      <c r="E29" s="4" t="n">
        <v>1449</v>
      </c>
      <c r="F29" s="4" t="n">
        <v>543</v>
      </c>
      <c r="G29" s="4" t="n">
        <v>536</v>
      </c>
    </row>
    <row r="30" spans="1:7">
      <c r="A30" s="6" t="s">
        <v>513</v>
      </c>
    </row>
    <row r="31" spans="1:7">
      <c r="A31" s="3" t="s">
        <v>514</v>
      </c>
      <c r="F31" s="4" t="n">
        <v>13419</v>
      </c>
      <c r="G31" s="4" t="n">
        <v>13541</v>
      </c>
    </row>
    <row r="32" spans="1:7">
      <c r="A32" s="3" t="s">
        <v>515</v>
      </c>
      <c r="F32" s="4" t="n">
        <v>54718</v>
      </c>
      <c r="G32" s="4" t="n">
        <v>47847</v>
      </c>
    </row>
    <row r="33" spans="1:7">
      <c r="A33" s="3" t="s">
        <v>516</v>
      </c>
      <c r="F33" s="4" t="n">
        <v>68137</v>
      </c>
      <c r="G33" s="4" t="n">
        <v>61388</v>
      </c>
    </row>
    <row r="34" spans="1:7">
      <c r="A34" s="3" t="s">
        <v>404</v>
      </c>
    </row>
    <row r="35" spans="1:7">
      <c r="A35" s="6" t="s">
        <v>503</v>
      </c>
    </row>
    <row r="36" spans="1:7">
      <c r="A36" s="3" t="s">
        <v>504</v>
      </c>
      <c r="B36" s="4" t="n">
        <v>6905</v>
      </c>
      <c r="C36" s="4" t="n">
        <v>6573</v>
      </c>
      <c r="D36" s="4" t="n">
        <v>8573</v>
      </c>
      <c r="E36" s="4" t="n">
        <v>6472</v>
      </c>
    </row>
    <row r="37" spans="1:7">
      <c r="A37" s="3" t="s">
        <v>505</v>
      </c>
      <c r="B37" s="4" t="n">
        <v>-341</v>
      </c>
      <c r="C37" s="4" t="n">
        <v>-352</v>
      </c>
      <c r="D37" s="4" t="n">
        <v>706</v>
      </c>
      <c r="E37" s="4" t="n">
        <v>-339</v>
      </c>
    </row>
    <row r="38" spans="1:7">
      <c r="A38" s="3" t="s">
        <v>506</v>
      </c>
      <c r="B38" s="4" t="n">
        <v>0</v>
      </c>
      <c r="C38" s="4" t="n">
        <v>-27</v>
      </c>
      <c r="D38" s="4" t="n">
        <v>-2736</v>
      </c>
      <c r="E38" s="4" t="n">
        <v>-26</v>
      </c>
    </row>
    <row r="39" spans="1:7">
      <c r="A39" s="3" t="s">
        <v>507</v>
      </c>
      <c r="B39" s="4" t="n">
        <v>19</v>
      </c>
      <c r="C39" s="4" t="n">
        <v>11</v>
      </c>
      <c r="D39" s="4" t="n">
        <v>40</v>
      </c>
      <c r="E39" s="4" t="n">
        <v>98</v>
      </c>
    </row>
    <row r="40" spans="1:7">
      <c r="A40" s="3" t="s">
        <v>508</v>
      </c>
      <c r="B40" s="4" t="n">
        <v>19</v>
      </c>
      <c r="C40" s="4" t="n">
        <v>-16</v>
      </c>
      <c r="D40" s="4" t="n">
        <v>-2696</v>
      </c>
      <c r="E40" s="4" t="n">
        <v>72</v>
      </c>
    </row>
    <row r="41" spans="1:7">
      <c r="A41" s="3" t="s">
        <v>509</v>
      </c>
      <c r="B41" s="4" t="n">
        <v>6583</v>
      </c>
      <c r="C41" s="4" t="n">
        <v>6205</v>
      </c>
      <c r="D41" s="4" t="n">
        <v>6583</v>
      </c>
      <c r="E41" s="4" t="n">
        <v>6205</v>
      </c>
    </row>
    <row r="42" spans="1:7">
      <c r="A42" s="6" t="s">
        <v>510</v>
      </c>
    </row>
    <row r="43" spans="1:7">
      <c r="A43" s="3" t="s">
        <v>511</v>
      </c>
      <c r="F43" s="4" t="n">
        <v>941</v>
      </c>
      <c r="G43" s="4" t="n">
        <v>3735</v>
      </c>
    </row>
    <row r="44" spans="1:7">
      <c r="A44" s="3" t="s">
        <v>512</v>
      </c>
      <c r="F44" s="4" t="n">
        <v>5642</v>
      </c>
      <c r="G44" s="4" t="n">
        <v>4838</v>
      </c>
    </row>
    <row r="45" spans="1:7">
      <c r="A45" s="3" t="s">
        <v>509</v>
      </c>
      <c r="B45" s="4" t="n">
        <v>6905</v>
      </c>
      <c r="C45" s="4" t="n">
        <v>6573</v>
      </c>
      <c r="D45" s="4" t="n">
        <v>8573</v>
      </c>
      <c r="E45" s="4" t="n">
        <v>6472</v>
      </c>
      <c r="F45" s="4" t="n">
        <v>6583</v>
      </c>
      <c r="G45" s="4" t="n">
        <v>8573</v>
      </c>
    </row>
    <row r="46" spans="1:7">
      <c r="A46" s="6" t="s">
        <v>513</v>
      </c>
    </row>
    <row r="47" spans="1:7">
      <c r="A47" s="3" t="s">
        <v>514</v>
      </c>
      <c r="F47" s="4" t="n">
        <v>9382</v>
      </c>
      <c r="G47" s="4" t="n">
        <v>15141</v>
      </c>
    </row>
    <row r="48" spans="1:7">
      <c r="A48" s="3" t="s">
        <v>515</v>
      </c>
      <c r="F48" s="4" t="n">
        <v>395281</v>
      </c>
      <c r="G48" s="4" t="n">
        <v>363661</v>
      </c>
    </row>
    <row r="49" spans="1:7">
      <c r="A49" s="3" t="s">
        <v>516</v>
      </c>
      <c r="F49" s="4" t="n">
        <v>404663</v>
      </c>
      <c r="G49" s="4" t="n">
        <v>378802</v>
      </c>
    </row>
    <row r="50" spans="1:7">
      <c r="A50" s="3" t="s">
        <v>405</v>
      </c>
    </row>
    <row r="51" spans="1:7">
      <c r="A51" s="6" t="s">
        <v>503</v>
      </c>
    </row>
    <row r="52" spans="1:7">
      <c r="A52" s="3" t="s">
        <v>504</v>
      </c>
      <c r="B52" s="4" t="n">
        <v>2462</v>
      </c>
      <c r="C52" s="4" t="n">
        <v>4126</v>
      </c>
      <c r="D52" s="4" t="n">
        <v>2843</v>
      </c>
      <c r="E52" s="4" t="n">
        <v>4524</v>
      </c>
    </row>
    <row r="53" spans="1:7">
      <c r="A53" s="3" t="s">
        <v>505</v>
      </c>
      <c r="B53" s="4" t="n">
        <v>-390</v>
      </c>
      <c r="C53" s="4" t="n">
        <v>-299</v>
      </c>
      <c r="D53" s="4" t="n">
        <v>-713</v>
      </c>
      <c r="E53" s="4" t="n">
        <v>-508</v>
      </c>
    </row>
    <row r="54" spans="1:7">
      <c r="A54" s="3" t="s">
        <v>506</v>
      </c>
      <c r="B54" s="4" t="n">
        <v>-14</v>
      </c>
      <c r="C54" s="4" t="n">
        <v>-66</v>
      </c>
      <c r="D54" s="4" t="n">
        <v>-119</v>
      </c>
      <c r="E54" s="4" t="n">
        <v>-310</v>
      </c>
    </row>
    <row r="55" spans="1:7">
      <c r="A55" s="3" t="s">
        <v>507</v>
      </c>
      <c r="B55" s="4" t="n">
        <v>93</v>
      </c>
      <c r="C55" s="4" t="n">
        <v>44</v>
      </c>
      <c r="D55" s="4" t="n">
        <v>140</v>
      </c>
      <c r="E55" s="4" t="n">
        <v>99</v>
      </c>
    </row>
    <row r="56" spans="1:7">
      <c r="A56" s="3" t="s">
        <v>508</v>
      </c>
      <c r="B56" s="4" t="n">
        <v>79</v>
      </c>
      <c r="C56" s="4" t="n">
        <v>-22</v>
      </c>
      <c r="D56" s="4" t="n">
        <v>21</v>
      </c>
      <c r="E56" s="4" t="n">
        <v>-211</v>
      </c>
    </row>
    <row r="57" spans="1:7">
      <c r="A57" s="3" t="s">
        <v>509</v>
      </c>
      <c r="B57" s="4" t="n">
        <v>2151</v>
      </c>
      <c r="C57" s="4" t="n">
        <v>3805</v>
      </c>
      <c r="D57" s="4" t="n">
        <v>2151</v>
      </c>
      <c r="E57" s="4" t="n">
        <v>3805</v>
      </c>
    </row>
    <row r="58" spans="1:7">
      <c r="A58" s="6" t="s">
        <v>510</v>
      </c>
    </row>
    <row r="59" spans="1:7">
      <c r="A59" s="3" t="s">
        <v>511</v>
      </c>
      <c r="F59" s="4" t="n">
        <v>830</v>
      </c>
      <c r="G59" s="4" t="n">
        <v>943</v>
      </c>
    </row>
    <row r="60" spans="1:7">
      <c r="A60" s="3" t="s">
        <v>512</v>
      </c>
      <c r="F60" s="4" t="n">
        <v>1321</v>
      </c>
      <c r="G60" s="4" t="n">
        <v>1900</v>
      </c>
    </row>
    <row r="61" spans="1:7">
      <c r="A61" s="3" t="s">
        <v>509</v>
      </c>
      <c r="B61" s="4" t="n">
        <v>2462</v>
      </c>
      <c r="C61" s="4" t="n">
        <v>4126</v>
      </c>
      <c r="D61" s="4" t="n">
        <v>2843</v>
      </c>
      <c r="E61" s="4" t="n">
        <v>4524</v>
      </c>
      <c r="F61" s="4" t="n">
        <v>2151</v>
      </c>
      <c r="G61" s="4" t="n">
        <v>2843</v>
      </c>
    </row>
    <row r="62" spans="1:7">
      <c r="A62" s="6" t="s">
        <v>513</v>
      </c>
    </row>
    <row r="63" spans="1:7">
      <c r="A63" s="3" t="s">
        <v>514</v>
      </c>
      <c r="F63" s="4" t="n">
        <v>10560</v>
      </c>
      <c r="G63" s="4" t="n">
        <v>12582</v>
      </c>
    </row>
    <row r="64" spans="1:7">
      <c r="A64" s="3" t="s">
        <v>515</v>
      </c>
      <c r="F64" s="4" t="n">
        <v>151104</v>
      </c>
      <c r="G64" s="4" t="n">
        <v>165714</v>
      </c>
    </row>
    <row r="65" spans="1:7">
      <c r="A65" s="3" t="s">
        <v>516</v>
      </c>
      <c r="F65" s="4" t="n">
        <v>161664</v>
      </c>
      <c r="G65" s="4" t="n">
        <v>178296</v>
      </c>
    </row>
    <row r="66" spans="1:7">
      <c r="A66" s="3" t="s">
        <v>406</v>
      </c>
    </row>
    <row r="67" spans="1:7">
      <c r="A67" s="6" t="s">
        <v>503</v>
      </c>
    </row>
    <row r="68" spans="1:7">
      <c r="A68" s="3" t="s">
        <v>504</v>
      </c>
      <c r="B68" s="4" t="n">
        <v>914</v>
      </c>
      <c r="C68" s="4" t="n">
        <v>1086</v>
      </c>
      <c r="D68" s="4" t="n">
        <v>1030</v>
      </c>
      <c r="E68" s="4" t="n">
        <v>1119</v>
      </c>
    </row>
    <row r="69" spans="1:7">
      <c r="A69" s="3" t="s">
        <v>505</v>
      </c>
      <c r="B69" s="4" t="n">
        <v>-82</v>
      </c>
      <c r="C69" s="4" t="n">
        <v>36</v>
      </c>
      <c r="D69" s="4" t="n">
        <v>-135</v>
      </c>
      <c r="E69" s="4" t="n">
        <v>9</v>
      </c>
    </row>
    <row r="70" spans="1:7">
      <c r="A70" s="3" t="s">
        <v>506</v>
      </c>
      <c r="B70" s="4" t="n">
        <v>-100</v>
      </c>
      <c r="C70" s="4" t="n">
        <v>-8</v>
      </c>
      <c r="D70" s="4" t="n">
        <v>-212</v>
      </c>
      <c r="E70" s="4" t="n">
        <v>-24</v>
      </c>
    </row>
    <row r="71" spans="1:7">
      <c r="A71" s="3" t="s">
        <v>507</v>
      </c>
      <c r="B71" s="4" t="n">
        <v>0</v>
      </c>
      <c r="C71" s="4" t="n">
        <v>3</v>
      </c>
      <c r="D71" s="4" t="n">
        <v>49</v>
      </c>
      <c r="E71" s="4" t="n">
        <v>13</v>
      </c>
    </row>
    <row r="72" spans="1:7">
      <c r="A72" s="3" t="s">
        <v>508</v>
      </c>
      <c r="B72" s="4" t="n">
        <v>-100</v>
      </c>
      <c r="C72" s="4" t="n">
        <v>-5</v>
      </c>
      <c r="D72" s="4" t="n">
        <v>-163</v>
      </c>
      <c r="E72" s="4" t="n">
        <v>-11</v>
      </c>
    </row>
    <row r="73" spans="1:7">
      <c r="A73" s="3" t="s">
        <v>509</v>
      </c>
      <c r="B73" s="4" t="n">
        <v>732</v>
      </c>
      <c r="C73" s="4" t="n">
        <v>1117</v>
      </c>
      <c r="D73" s="4" t="n">
        <v>732</v>
      </c>
      <c r="E73" s="4" t="n">
        <v>1117</v>
      </c>
    </row>
    <row r="74" spans="1:7">
      <c r="A74" s="6" t="s">
        <v>510</v>
      </c>
    </row>
    <row r="75" spans="1:7">
      <c r="A75" s="3" t="s">
        <v>511</v>
      </c>
      <c r="F75" s="4" t="n">
        <v>37</v>
      </c>
      <c r="G75" s="4" t="n">
        <v>231</v>
      </c>
    </row>
    <row r="76" spans="1:7">
      <c r="A76" s="3" t="s">
        <v>512</v>
      </c>
      <c r="F76" s="4" t="n">
        <v>695</v>
      </c>
      <c r="G76" s="4" t="n">
        <v>799</v>
      </c>
    </row>
    <row r="77" spans="1:7">
      <c r="A77" s="3" t="s">
        <v>509</v>
      </c>
      <c r="B77" s="4" t="n">
        <v>914</v>
      </c>
      <c r="C77" s="4" t="n">
        <v>1086</v>
      </c>
      <c r="D77" s="4" t="n">
        <v>1030</v>
      </c>
      <c r="E77" s="4" t="n">
        <v>1119</v>
      </c>
      <c r="F77" s="4" t="n">
        <v>732</v>
      </c>
      <c r="G77" s="4" t="n">
        <v>1030</v>
      </c>
    </row>
    <row r="78" spans="1:7">
      <c r="A78" s="6" t="s">
        <v>513</v>
      </c>
    </row>
    <row r="79" spans="1:7">
      <c r="A79" s="3" t="s">
        <v>514</v>
      </c>
      <c r="F79" s="4" t="n">
        <v>6146</v>
      </c>
      <c r="G79" s="4" t="n">
        <v>9293</v>
      </c>
    </row>
    <row r="80" spans="1:7">
      <c r="A80" s="3" t="s">
        <v>515</v>
      </c>
      <c r="F80" s="4" t="n">
        <v>61990</v>
      </c>
      <c r="G80" s="4" t="n">
        <v>54276</v>
      </c>
    </row>
    <row r="81" spans="1:7">
      <c r="A81" s="3" t="s">
        <v>516</v>
      </c>
      <c r="F81" s="4" t="n">
        <v>68136</v>
      </c>
      <c r="G81" s="4" t="n">
        <v>63569</v>
      </c>
    </row>
    <row r="82" spans="1:7">
      <c r="A82" s="3" t="s">
        <v>407</v>
      </c>
    </row>
    <row r="83" spans="1:7">
      <c r="A83" s="6" t="s">
        <v>503</v>
      </c>
    </row>
    <row r="84" spans="1:7">
      <c r="A84" s="3" t="s">
        <v>504</v>
      </c>
      <c r="B84" s="4" t="n">
        <v>255</v>
      </c>
      <c r="C84" s="4" t="n">
        <v>644</v>
      </c>
      <c r="D84" s="4" t="n">
        <v>315</v>
      </c>
      <c r="E84" s="4" t="n">
        <v>715</v>
      </c>
    </row>
    <row r="85" spans="1:7">
      <c r="A85" s="3" t="s">
        <v>505</v>
      </c>
      <c r="B85" s="4" t="n">
        <v>-132</v>
      </c>
      <c r="C85" s="4" t="n">
        <v>-32</v>
      </c>
      <c r="D85" s="4" t="n">
        <v>-228</v>
      </c>
      <c r="E85" s="4" t="n">
        <v>-28</v>
      </c>
    </row>
    <row r="86" spans="1:7">
      <c r="A86" s="3" t="s">
        <v>506</v>
      </c>
      <c r="B86" s="4" t="n">
        <v>-27</v>
      </c>
      <c r="C86" s="4" t="n">
        <v>-96</v>
      </c>
      <c r="D86" s="4" t="n">
        <v>-54</v>
      </c>
      <c r="E86" s="4" t="n">
        <v>-234</v>
      </c>
    </row>
    <row r="87" spans="1:7">
      <c r="A87" s="3" t="s">
        <v>507</v>
      </c>
      <c r="B87" s="4" t="n">
        <v>35</v>
      </c>
      <c r="C87" s="4" t="n">
        <v>119</v>
      </c>
      <c r="D87" s="4" t="n">
        <v>98</v>
      </c>
      <c r="E87" s="4" t="n">
        <v>182</v>
      </c>
    </row>
    <row r="88" spans="1:7">
      <c r="A88" s="3" t="s">
        <v>508</v>
      </c>
      <c r="B88" s="4" t="n">
        <v>8</v>
      </c>
      <c r="C88" s="4" t="n">
        <v>23</v>
      </c>
      <c r="D88" s="4" t="n">
        <v>44</v>
      </c>
      <c r="E88" s="4" t="n">
        <v>-52</v>
      </c>
    </row>
    <row r="89" spans="1:7">
      <c r="A89" s="3" t="s">
        <v>509</v>
      </c>
      <c r="B89" s="4" t="n">
        <v>131</v>
      </c>
      <c r="C89" s="4" t="n">
        <v>635</v>
      </c>
      <c r="D89" s="4" t="n">
        <v>131</v>
      </c>
      <c r="E89" s="4" t="n">
        <v>635</v>
      </c>
    </row>
    <row r="90" spans="1:7">
      <c r="A90" s="6" t="s">
        <v>510</v>
      </c>
    </row>
    <row r="91" spans="1:7">
      <c r="A91" s="3" t="s">
        <v>511</v>
      </c>
      <c r="F91" s="4" t="n">
        <v>27</v>
      </c>
      <c r="G91" s="4" t="n">
        <v>32</v>
      </c>
    </row>
    <row r="92" spans="1:7">
      <c r="A92" s="3" t="s">
        <v>512</v>
      </c>
      <c r="F92" s="4" t="n">
        <v>104</v>
      </c>
      <c r="G92" s="4" t="n">
        <v>283</v>
      </c>
    </row>
    <row r="93" spans="1:7">
      <c r="A93" s="3" t="s">
        <v>509</v>
      </c>
      <c r="B93" s="4" t="n">
        <v>255</v>
      </c>
      <c r="C93" s="4" t="n">
        <v>644</v>
      </c>
      <c r="D93" s="4" t="n">
        <v>315</v>
      </c>
      <c r="E93" s="4" t="n">
        <v>715</v>
      </c>
      <c r="F93" s="4" t="n">
        <v>131</v>
      </c>
      <c r="G93" s="4" t="n">
        <v>315</v>
      </c>
    </row>
    <row r="94" spans="1:7">
      <c r="A94" s="6" t="s">
        <v>513</v>
      </c>
    </row>
    <row r="95" spans="1:7">
      <c r="A95" s="3" t="s">
        <v>514</v>
      </c>
      <c r="F95" s="4" t="n">
        <v>537</v>
      </c>
      <c r="G95" s="4" t="n">
        <v>584</v>
      </c>
    </row>
    <row r="96" spans="1:7">
      <c r="A96" s="3" t="s">
        <v>515</v>
      </c>
      <c r="F96" s="4" t="n">
        <v>11562</v>
      </c>
      <c r="G96" s="4" t="n">
        <v>18368</v>
      </c>
    </row>
    <row r="97" spans="1:7">
      <c r="A97" s="3" t="s">
        <v>516</v>
      </c>
      <c r="F97" s="4" t="n">
        <v>12099</v>
      </c>
      <c r="G97" s="4" t="n">
        <v>18952</v>
      </c>
    </row>
    <row r="98" spans="1:7">
      <c r="A98" s="3" t="s">
        <v>517</v>
      </c>
    </row>
    <row r="99" spans="1:7">
      <c r="A99" s="6" t="s">
        <v>503</v>
      </c>
    </row>
    <row r="100" spans="1:7">
      <c r="A100" s="3" t="s">
        <v>504</v>
      </c>
      <c r="B100" s="4" t="n">
        <v>105</v>
      </c>
      <c r="C100" s="4" t="n">
        <v>2</v>
      </c>
      <c r="D100" s="4" t="n">
        <v>506</v>
      </c>
      <c r="E100" s="4" t="n">
        <v>73</v>
      </c>
    </row>
    <row r="101" spans="1:7">
      <c r="A101" s="3" t="s">
        <v>505</v>
      </c>
      <c r="B101" s="4" t="n">
        <v>199</v>
      </c>
      <c r="C101" s="4" t="n">
        <v>26</v>
      </c>
      <c r="D101" s="4" t="n">
        <v>-202</v>
      </c>
      <c r="E101" s="4" t="n">
        <v>-45</v>
      </c>
    </row>
    <row r="102" spans="1:7">
      <c r="A102" s="3" t="s">
        <v>506</v>
      </c>
      <c r="B102" s="4" t="n">
        <v>0</v>
      </c>
      <c r="C102" s="4" t="n">
        <v>0</v>
      </c>
      <c r="D102" s="4" t="n">
        <v>0</v>
      </c>
      <c r="E102" s="4" t="n">
        <v>0</v>
      </c>
    </row>
    <row r="103" spans="1:7">
      <c r="A103" s="3" t="s">
        <v>507</v>
      </c>
      <c r="B103" s="4" t="n">
        <v>0</v>
      </c>
      <c r="C103" s="4" t="n">
        <v>0</v>
      </c>
      <c r="D103" s="4" t="n">
        <v>0</v>
      </c>
      <c r="E103" s="4" t="n">
        <v>0</v>
      </c>
    </row>
    <row r="104" spans="1:7">
      <c r="A104" s="3" t="s">
        <v>508</v>
      </c>
      <c r="B104" s="4" t="n">
        <v>0</v>
      </c>
      <c r="C104" s="4" t="n">
        <v>0</v>
      </c>
      <c r="D104" s="4" t="n">
        <v>0</v>
      </c>
      <c r="E104" s="4" t="n">
        <v>0</v>
      </c>
    </row>
    <row r="105" spans="1:7">
      <c r="A105" s="3" t="s">
        <v>509</v>
      </c>
      <c r="B105" s="4" t="n">
        <v>304</v>
      </c>
      <c r="C105" s="4" t="n">
        <v>28</v>
      </c>
      <c r="D105" s="4" t="n">
        <v>304</v>
      </c>
      <c r="E105" s="4" t="n">
        <v>28</v>
      </c>
    </row>
    <row r="106" spans="1:7">
      <c r="A106" s="6" t="s">
        <v>510</v>
      </c>
    </row>
    <row r="107" spans="1:7">
      <c r="A107" s="3" t="s">
        <v>511</v>
      </c>
      <c r="F107" s="4" t="n">
        <v>0</v>
      </c>
      <c r="G107" s="4" t="n">
        <v>0</v>
      </c>
    </row>
    <row r="108" spans="1:7">
      <c r="A108" s="3" t="s">
        <v>512</v>
      </c>
      <c r="F108" s="4" t="n">
        <v>304</v>
      </c>
      <c r="G108" s="4" t="n">
        <v>506</v>
      </c>
    </row>
    <row r="109" spans="1:7">
      <c r="A109" s="3" t="s">
        <v>509</v>
      </c>
      <c r="B109" s="7" t="n">
        <v>105</v>
      </c>
      <c r="C109" s="7" t="n">
        <v>2</v>
      </c>
      <c r="D109" s="7" t="n">
        <v>506</v>
      </c>
      <c r="E109" s="7" t="n">
        <v>73</v>
      </c>
      <c r="F109" s="4" t="n">
        <v>304</v>
      </c>
      <c r="G109" s="4" t="n">
        <v>506</v>
      </c>
    </row>
    <row r="110" spans="1:7">
      <c r="A110" s="6" t="s">
        <v>513</v>
      </c>
    </row>
    <row r="111" spans="1:7">
      <c r="A111" s="3" t="s">
        <v>514</v>
      </c>
      <c r="F111" s="4" t="n">
        <v>0</v>
      </c>
      <c r="G111" s="4" t="n">
        <v>0</v>
      </c>
    </row>
    <row r="112" spans="1:7">
      <c r="A112" s="3" t="s">
        <v>515</v>
      </c>
      <c r="F112" s="4" t="n">
        <v>0</v>
      </c>
      <c r="G112" s="4" t="n">
        <v>0</v>
      </c>
    </row>
    <row r="113" spans="1:7">
      <c r="A113" s="3" t="s">
        <v>516</v>
      </c>
      <c r="F113" s="7" t="n">
        <v>0</v>
      </c>
      <c r="G113"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s>
  <sheetData>
    <row r="1" spans="1:6">
      <c r="A1" s="1" t="s">
        <v>518</v>
      </c>
      <c r="B1" s="2" t="s">
        <v>75</v>
      </c>
      <c r="D1" s="2" t="s">
        <v>1</v>
      </c>
      <c r="F1" s="2" t="s">
        <v>519</v>
      </c>
    </row>
    <row r="2" spans="1:6">
      <c r="B2" s="2" t="s">
        <v>520</v>
      </c>
      <c r="C2" s="2" t="s">
        <v>521</v>
      </c>
      <c r="D2" s="2" t="s">
        <v>520</v>
      </c>
      <c r="E2" s="2" t="s">
        <v>521</v>
      </c>
      <c r="F2" s="2" t="s">
        <v>522</v>
      </c>
    </row>
    <row r="3" spans="1:6">
      <c r="A3" s="6" t="s">
        <v>523</v>
      </c>
    </row>
    <row r="4" spans="1:6">
      <c r="A4" s="3" t="s">
        <v>524</v>
      </c>
      <c r="B4" s="4" t="n">
        <v>3</v>
      </c>
      <c r="C4" s="4" t="n">
        <v>4</v>
      </c>
      <c r="D4" s="4" t="n">
        <v>7</v>
      </c>
      <c r="E4" s="4" t="n">
        <v>5</v>
      </c>
    </row>
    <row r="5" spans="1:6">
      <c r="A5" s="3" t="s">
        <v>525</v>
      </c>
      <c r="B5" s="7" t="n">
        <v>401000</v>
      </c>
      <c r="C5" s="7" t="n">
        <v>217000</v>
      </c>
      <c r="D5" s="7" t="n">
        <v>2928000</v>
      </c>
      <c r="E5" s="7" t="n">
        <v>227000</v>
      </c>
    </row>
    <row r="6" spans="1:6">
      <c r="A6" s="3" t="s">
        <v>526</v>
      </c>
      <c r="B6" s="4" t="n">
        <v>401000</v>
      </c>
      <c r="C6" s="4" t="n">
        <v>217000</v>
      </c>
      <c r="D6" s="4" t="n">
        <v>2928000</v>
      </c>
      <c r="E6" s="4" t="n">
        <v>227000</v>
      </c>
    </row>
    <row r="7" spans="1:6">
      <c r="A7" s="3" t="s">
        <v>527</v>
      </c>
      <c r="B7" s="7" t="n">
        <v>25000</v>
      </c>
      <c r="C7" s="7" t="n">
        <v>1000</v>
      </c>
      <c r="D7" s="7" t="n">
        <v>26000</v>
      </c>
      <c r="E7" s="7" t="n">
        <v>1000</v>
      </c>
    </row>
    <row r="8" spans="1:6">
      <c r="A8" s="6" t="s">
        <v>528</v>
      </c>
    </row>
    <row r="9" spans="1:6">
      <c r="A9" s="3" t="s">
        <v>524</v>
      </c>
      <c r="B9" s="4" t="n">
        <v>1</v>
      </c>
      <c r="C9" s="4" t="n">
        <v>1</v>
      </c>
      <c r="D9" s="4" t="n">
        <v>1</v>
      </c>
      <c r="E9" s="4" t="n">
        <v>1</v>
      </c>
    </row>
    <row r="10" spans="1:6">
      <c r="A10" s="3" t="s">
        <v>525</v>
      </c>
      <c r="B10" s="7" t="n">
        <v>145000</v>
      </c>
      <c r="C10" s="7" t="n">
        <v>61000</v>
      </c>
      <c r="D10" s="7" t="n">
        <v>145000</v>
      </c>
      <c r="E10" s="7" t="n">
        <v>61000</v>
      </c>
    </row>
    <row r="11" spans="1:6">
      <c r="A11" s="3" t="s">
        <v>527</v>
      </c>
      <c r="B11" s="4" t="n">
        <v>0</v>
      </c>
      <c r="C11" s="4" t="n">
        <v>0</v>
      </c>
      <c r="D11" s="7" t="n">
        <v>0</v>
      </c>
      <c r="E11" s="4" t="n">
        <v>0</v>
      </c>
    </row>
    <row r="12" spans="1:6">
      <c r="A12" s="6" t="s">
        <v>529</v>
      </c>
    </row>
    <row r="13" spans="1:6">
      <c r="A13" s="3" t="s">
        <v>530</v>
      </c>
      <c r="D13" s="4" t="n">
        <v>102</v>
      </c>
      <c r="F13" s="4" t="n">
        <v>108</v>
      </c>
    </row>
    <row r="14" spans="1:6">
      <c r="A14" s="3" t="s">
        <v>531</v>
      </c>
      <c r="D14" s="4" t="n">
        <v>17</v>
      </c>
      <c r="F14" s="4" t="n">
        <v>19</v>
      </c>
    </row>
    <row r="15" spans="1:6">
      <c r="A15" s="3" t="s">
        <v>532</v>
      </c>
      <c r="D15" s="4" t="n">
        <v>119</v>
      </c>
      <c r="F15" s="4" t="n">
        <v>127</v>
      </c>
    </row>
    <row r="16" spans="1:6">
      <c r="A16" s="6" t="s">
        <v>533</v>
      </c>
    </row>
    <row r="17" spans="1:6">
      <c r="A17" s="3" t="s">
        <v>534</v>
      </c>
      <c r="B17" s="4" t="n">
        <v>29652000</v>
      </c>
      <c r="D17" s="7" t="n">
        <v>29652000</v>
      </c>
      <c r="F17" s="7" t="n">
        <v>33801000</v>
      </c>
    </row>
    <row r="18" spans="1:6">
      <c r="A18" s="3" t="s">
        <v>414</v>
      </c>
      <c r="B18" s="4" t="n">
        <v>6668000</v>
      </c>
      <c r="D18" s="4" t="n">
        <v>6668000</v>
      </c>
      <c r="F18" s="4" t="n">
        <v>5146000</v>
      </c>
    </row>
    <row r="19" spans="1:6">
      <c r="A19" s="3" t="s">
        <v>535</v>
      </c>
      <c r="B19" s="4" t="n">
        <v>36320000</v>
      </c>
      <c r="D19" s="4" t="n">
        <v>36320000</v>
      </c>
      <c r="F19" s="4" t="n">
        <v>38947000</v>
      </c>
    </row>
    <row r="20" spans="1:6">
      <c r="A20" s="3" t="s">
        <v>536</v>
      </c>
      <c r="B20" s="4" t="n">
        <v>100000</v>
      </c>
      <c r="C20" s="4" t="n">
        <v>46000</v>
      </c>
      <c r="D20" s="4" t="n">
        <v>2900</v>
      </c>
      <c r="E20" s="4" t="n">
        <v>65000</v>
      </c>
    </row>
    <row r="21" spans="1:6">
      <c r="A21" s="3" t="s">
        <v>537</v>
      </c>
      <c r="B21" s="4" t="n">
        <v>0</v>
      </c>
      <c r="C21" s="7" t="n">
        <v>0</v>
      </c>
      <c r="D21" s="4" t="n">
        <v>0</v>
      </c>
      <c r="E21" s="7" t="n">
        <v>0</v>
      </c>
    </row>
    <row r="22" spans="1:6">
      <c r="A22" s="3" t="s">
        <v>538</v>
      </c>
      <c r="B22" s="4" t="n">
        <v>2000000</v>
      </c>
      <c r="D22" s="4" t="n">
        <v>2000000</v>
      </c>
      <c r="F22" s="4" t="n">
        <v>2400000</v>
      </c>
    </row>
    <row r="23" spans="1:6">
      <c r="A23" s="3" t="s">
        <v>539</v>
      </c>
      <c r="B23" s="7" t="n">
        <v>200000</v>
      </c>
      <c r="D23" s="7" t="n">
        <v>200000</v>
      </c>
      <c r="F23" s="7" t="n">
        <v>51800</v>
      </c>
    </row>
    <row r="24" spans="1:6">
      <c r="A24" s="3" t="s">
        <v>403</v>
      </c>
    </row>
    <row r="25" spans="1:6">
      <c r="A25" s="6" t="s">
        <v>523</v>
      </c>
    </row>
    <row r="26" spans="1:6">
      <c r="A26" s="3" t="s">
        <v>524</v>
      </c>
      <c r="B26" s="4" t="n">
        <v>1</v>
      </c>
      <c r="C26" s="4" t="n">
        <v>2</v>
      </c>
      <c r="D26" s="4" t="n">
        <v>3</v>
      </c>
      <c r="E26" s="4" t="n">
        <v>2</v>
      </c>
    </row>
    <row r="27" spans="1:6">
      <c r="A27" s="3" t="s">
        <v>525</v>
      </c>
      <c r="B27" s="7" t="n">
        <v>164000</v>
      </c>
      <c r="C27" s="7" t="n">
        <v>30000</v>
      </c>
      <c r="D27" s="7" t="n">
        <v>335000</v>
      </c>
      <c r="E27" s="7" t="n">
        <v>30000</v>
      </c>
    </row>
    <row r="28" spans="1:6">
      <c r="A28" s="3" t="s">
        <v>526</v>
      </c>
      <c r="B28" s="4" t="n">
        <v>164000</v>
      </c>
      <c r="C28" s="4" t="n">
        <v>30000</v>
      </c>
      <c r="D28" s="4" t="n">
        <v>335000</v>
      </c>
      <c r="E28" s="4" t="n">
        <v>30000</v>
      </c>
    </row>
    <row r="29" spans="1:6">
      <c r="A29" s="3" t="s">
        <v>527</v>
      </c>
      <c r="B29" s="7" t="n">
        <v>25000</v>
      </c>
      <c r="C29" s="7" t="n">
        <v>1000</v>
      </c>
      <c r="D29" s="7" t="n">
        <v>26000</v>
      </c>
      <c r="E29" s="7" t="n">
        <v>1000</v>
      </c>
    </row>
    <row r="30" spans="1:6">
      <c r="A30" s="3" t="s">
        <v>404</v>
      </c>
    </row>
    <row r="31" spans="1:6">
      <c r="A31" s="6" t="s">
        <v>523</v>
      </c>
    </row>
    <row r="32" spans="1:6">
      <c r="A32" s="3" t="s">
        <v>524</v>
      </c>
      <c r="D32" s="4" t="n">
        <v>2</v>
      </c>
    </row>
    <row r="33" spans="1:6">
      <c r="A33" s="3" t="s">
        <v>525</v>
      </c>
      <c r="D33" s="7" t="n">
        <v>2356000</v>
      </c>
    </row>
    <row r="34" spans="1:6">
      <c r="A34" s="3" t="s">
        <v>526</v>
      </c>
      <c r="D34" s="4" t="n">
        <v>2356000</v>
      </c>
    </row>
    <row r="35" spans="1:6">
      <c r="A35" s="3" t="s">
        <v>527</v>
      </c>
      <c r="D35" s="7" t="n">
        <v>0</v>
      </c>
    </row>
    <row r="36" spans="1:6">
      <c r="A36" s="3" t="s">
        <v>405</v>
      </c>
    </row>
    <row r="37" spans="1:6">
      <c r="A37" s="6" t="s">
        <v>523</v>
      </c>
    </row>
    <row r="38" spans="1:6">
      <c r="A38" s="3" t="s">
        <v>524</v>
      </c>
      <c r="B38" s="4" t="n">
        <v>2</v>
      </c>
      <c r="C38" s="4" t="n">
        <v>2</v>
      </c>
      <c r="D38" s="4" t="n">
        <v>2</v>
      </c>
      <c r="E38" s="4" t="n">
        <v>2</v>
      </c>
    </row>
    <row r="39" spans="1:6">
      <c r="A39" s="3" t="s">
        <v>525</v>
      </c>
      <c r="B39" s="7" t="n">
        <v>237000</v>
      </c>
      <c r="C39" s="7" t="n">
        <v>187000</v>
      </c>
      <c r="D39" s="7" t="n">
        <v>237000</v>
      </c>
      <c r="E39" s="7" t="n">
        <v>187000</v>
      </c>
    </row>
    <row r="40" spans="1:6">
      <c r="A40" s="3" t="s">
        <v>526</v>
      </c>
      <c r="B40" s="4" t="n">
        <v>237000</v>
      </c>
      <c r="C40" s="4" t="n">
        <v>187000</v>
      </c>
      <c r="D40" s="4" t="n">
        <v>237000</v>
      </c>
      <c r="E40" s="4" t="n">
        <v>187000</v>
      </c>
    </row>
    <row r="41" spans="1:6">
      <c r="A41" s="3" t="s">
        <v>527</v>
      </c>
      <c r="B41" s="7" t="n">
        <v>0</v>
      </c>
      <c r="C41" s="7" t="n">
        <v>0</v>
      </c>
      <c r="D41" s="7" t="n">
        <v>0</v>
      </c>
      <c r="E41" s="7" t="n">
        <v>0</v>
      </c>
    </row>
    <row r="42" spans="1:6">
      <c r="A42" s="6" t="s">
        <v>528</v>
      </c>
    </row>
    <row r="43" spans="1:6">
      <c r="A43" s="3" t="s">
        <v>524</v>
      </c>
      <c r="B43" s="4" t="n">
        <v>1</v>
      </c>
      <c r="D43" s="4" t="n">
        <v>1</v>
      </c>
    </row>
    <row r="44" spans="1:6">
      <c r="A44" s="3" t="s">
        <v>525</v>
      </c>
      <c r="B44" s="7" t="n">
        <v>145000</v>
      </c>
      <c r="D44" s="7" t="n">
        <v>145000</v>
      </c>
    </row>
    <row r="45" spans="1:6">
      <c r="A45" s="3" t="s">
        <v>527</v>
      </c>
      <c r="B45" s="7" t="n">
        <v>0</v>
      </c>
      <c r="D45" s="7" t="n">
        <v>0</v>
      </c>
    </row>
    <row r="46" spans="1:6">
      <c r="A46" s="3" t="s">
        <v>406</v>
      </c>
    </row>
    <row r="47" spans="1:6">
      <c r="A47" s="6" t="s">
        <v>523</v>
      </c>
    </row>
    <row r="48" spans="1:6">
      <c r="A48" s="3" t="s">
        <v>524</v>
      </c>
      <c r="E48" s="4" t="n">
        <v>1</v>
      </c>
    </row>
    <row r="49" spans="1:6">
      <c r="A49" s="3" t="s">
        <v>525</v>
      </c>
      <c r="E49" s="7" t="n">
        <v>10000</v>
      </c>
    </row>
    <row r="50" spans="1:6">
      <c r="A50" s="3" t="s">
        <v>526</v>
      </c>
      <c r="E50" s="4" t="n">
        <v>10000</v>
      </c>
    </row>
    <row r="51" spans="1:6">
      <c r="A51" s="3" t="s">
        <v>527</v>
      </c>
      <c r="E51" s="7" t="n">
        <v>0</v>
      </c>
    </row>
    <row r="52" spans="1:6">
      <c r="A52" s="6" t="s">
        <v>528</v>
      </c>
    </row>
    <row r="53" spans="1:6">
      <c r="A53" s="3" t="s">
        <v>524</v>
      </c>
      <c r="C53" s="4" t="n">
        <v>1</v>
      </c>
      <c r="E53" s="4" t="n">
        <v>1</v>
      </c>
    </row>
    <row r="54" spans="1:6">
      <c r="A54" s="3" t="s">
        <v>525</v>
      </c>
      <c r="C54" s="7" t="n">
        <v>61000</v>
      </c>
      <c r="E54" s="7" t="n">
        <v>61000</v>
      </c>
    </row>
    <row r="55" spans="1:6">
      <c r="A55" s="3" t="s">
        <v>527</v>
      </c>
      <c r="C55" s="7" t="n">
        <v>0</v>
      </c>
      <c r="E5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5</v>
      </c>
      <c r="D1" s="2" t="s">
        <v>1</v>
      </c>
    </row>
    <row r="2" spans="1:5">
      <c r="B2" s="2" t="s">
        <v>2</v>
      </c>
      <c r="C2" s="2" t="s">
        <v>76</v>
      </c>
      <c r="D2" s="2" t="s">
        <v>2</v>
      </c>
      <c r="E2" s="2" t="s">
        <v>76</v>
      </c>
    </row>
    <row r="3" spans="1:5">
      <c r="A3" s="6" t="s">
        <v>120</v>
      </c>
    </row>
    <row r="4" spans="1:5">
      <c r="A4" s="3" t="s">
        <v>114</v>
      </c>
      <c r="B4" s="7" t="n">
        <v>4298</v>
      </c>
      <c r="C4" s="7" t="n">
        <v>-1604</v>
      </c>
      <c r="D4" s="7" t="n">
        <v>5990</v>
      </c>
      <c r="E4" s="7" t="n">
        <v>-2090</v>
      </c>
    </row>
    <row r="5" spans="1:5">
      <c r="A5" s="6" t="s">
        <v>121</v>
      </c>
    </row>
    <row r="6" spans="1:5">
      <c r="A6" s="3" t="s">
        <v>122</v>
      </c>
      <c r="B6" s="4" t="n">
        <v>-892</v>
      </c>
      <c r="C6" s="4" t="n">
        <v>1484</v>
      </c>
      <c r="D6" s="4" t="n">
        <v>-8999</v>
      </c>
      <c r="E6" s="4" t="n">
        <v>2114</v>
      </c>
    </row>
    <row r="7" spans="1:5">
      <c r="A7" s="3" t="s">
        <v>123</v>
      </c>
      <c r="B7" s="4" t="n">
        <v>0</v>
      </c>
      <c r="C7" s="4" t="n">
        <v>1248</v>
      </c>
      <c r="D7" s="4" t="n">
        <v>0</v>
      </c>
      <c r="E7" s="4" t="n">
        <v>1248</v>
      </c>
    </row>
    <row r="8" spans="1:5">
      <c r="A8" s="3" t="s">
        <v>124</v>
      </c>
      <c r="B8" s="4" t="n">
        <v>229</v>
      </c>
      <c r="C8" s="4" t="n">
        <v>-1078</v>
      </c>
      <c r="D8" s="4" t="n">
        <v>2309</v>
      </c>
      <c r="E8" s="4" t="n">
        <v>-1330</v>
      </c>
    </row>
    <row r="9" spans="1:5">
      <c r="A9" s="3" t="s">
        <v>125</v>
      </c>
      <c r="B9" s="4" t="n">
        <v>-663</v>
      </c>
      <c r="C9" s="4" t="n">
        <v>1654</v>
      </c>
      <c r="D9" s="4" t="n">
        <v>-6690</v>
      </c>
      <c r="E9" s="4" t="n">
        <v>2032</v>
      </c>
    </row>
    <row r="10" spans="1:5">
      <c r="A10" s="3" t="s">
        <v>126</v>
      </c>
      <c r="B10" s="7" t="n">
        <v>3635</v>
      </c>
      <c r="C10" s="7" t="n">
        <v>50</v>
      </c>
      <c r="D10" s="7" t="n">
        <v>-700</v>
      </c>
      <c r="E10" s="7" t="n">
        <v>-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519</v>
      </c>
    </row>
    <row r="2" spans="1:3">
      <c r="B2" s="2" t="s">
        <v>2</v>
      </c>
      <c r="C2" s="2" t="s">
        <v>29</v>
      </c>
    </row>
    <row r="3" spans="1:3">
      <c r="A3" s="6" t="s">
        <v>226</v>
      </c>
    </row>
    <row r="4" spans="1:3">
      <c r="A4" s="3" t="s">
        <v>541</v>
      </c>
      <c r="B4" s="7" t="n">
        <v>276600</v>
      </c>
      <c r="C4" s="7" t="n">
        <v>324400</v>
      </c>
    </row>
    <row r="5" spans="1:3">
      <c r="A5" s="6" t="s">
        <v>542</v>
      </c>
    </row>
    <row r="6" spans="1:3">
      <c r="A6" s="3" t="s">
        <v>543</v>
      </c>
      <c r="B6" s="4" t="n">
        <v>198000</v>
      </c>
      <c r="C6" s="4" t="n">
        <v>348000</v>
      </c>
    </row>
    <row r="7" spans="1:3">
      <c r="A7" s="3" t="s">
        <v>544</v>
      </c>
      <c r="B7" s="4" t="n">
        <v>0</v>
      </c>
      <c r="C7" s="4" t="n">
        <v>13000</v>
      </c>
    </row>
    <row r="8" spans="1:3">
      <c r="A8" s="3" t="s">
        <v>545</v>
      </c>
      <c r="B8" s="4" t="n">
        <v>0</v>
      </c>
      <c r="C8" s="4" t="n">
        <v>-76000</v>
      </c>
    </row>
    <row r="9" spans="1:3">
      <c r="A9" s="3" t="s">
        <v>546</v>
      </c>
      <c r="B9" s="4" t="n">
        <v>-37000</v>
      </c>
      <c r="C9" s="4" t="n">
        <v>-87000</v>
      </c>
    </row>
    <row r="10" spans="1:3">
      <c r="A10" s="3" t="s">
        <v>547</v>
      </c>
      <c r="B10" s="7" t="n">
        <v>161000</v>
      </c>
      <c r="C10" s="7" t="n">
        <v>19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8</v>
      </c>
      <c r="B1" s="2" t="s">
        <v>2</v>
      </c>
      <c r="C1" s="2" t="s">
        <v>549</v>
      </c>
      <c r="D1" s="2" t="s">
        <v>29</v>
      </c>
      <c r="E1" s="2" t="s">
        <v>76</v>
      </c>
      <c r="F1" s="2" t="s">
        <v>550</v>
      </c>
      <c r="G1" s="2" t="s">
        <v>551</v>
      </c>
    </row>
    <row r="2" spans="1:7">
      <c r="A2" s="6" t="s">
        <v>552</v>
      </c>
    </row>
    <row r="3" spans="1:7">
      <c r="A3" s="3" t="s">
        <v>553</v>
      </c>
      <c r="B3" s="7" t="n">
        <v>5870</v>
      </c>
      <c r="C3" s="7" t="n">
        <v>6449</v>
      </c>
      <c r="D3" s="7" t="n">
        <v>6432</v>
      </c>
      <c r="E3" s="7" t="n">
        <v>7085</v>
      </c>
      <c r="F3" s="7" t="n">
        <v>7991</v>
      </c>
      <c r="G3" s="7" t="n">
        <v>8436</v>
      </c>
    </row>
    <row r="4" spans="1:7">
      <c r="A4" s="3" t="s">
        <v>554</v>
      </c>
      <c r="B4" s="4" t="n">
        <v>629</v>
      </c>
      <c r="D4" s="4" t="n">
        <v>1400</v>
      </c>
    </row>
    <row r="5" spans="1:7">
      <c r="A5" s="3" t="s">
        <v>404</v>
      </c>
    </row>
    <row r="6" spans="1:7">
      <c r="A6" s="6" t="s">
        <v>552</v>
      </c>
    </row>
    <row r="7" spans="1:7">
      <c r="A7" s="3" t="s">
        <v>553</v>
      </c>
      <c r="B7" s="4" t="n">
        <v>1878</v>
      </c>
      <c r="D7" s="4" t="n">
        <v>1667</v>
      </c>
    </row>
    <row r="8" spans="1:7">
      <c r="A8" s="3" t="s">
        <v>405</v>
      </c>
    </row>
    <row r="9" spans="1:7">
      <c r="A9" s="6" t="s">
        <v>552</v>
      </c>
    </row>
    <row r="10" spans="1:7">
      <c r="A10" s="3" t="s">
        <v>553</v>
      </c>
      <c r="B10" s="4" t="n">
        <v>567</v>
      </c>
      <c r="D10" s="4" t="n">
        <v>886</v>
      </c>
    </row>
    <row r="11" spans="1:7">
      <c r="A11" s="3" t="s">
        <v>406</v>
      </c>
    </row>
    <row r="12" spans="1:7">
      <c r="A12" s="6" t="s">
        <v>552</v>
      </c>
    </row>
    <row r="13" spans="1:7">
      <c r="A13" s="3" t="s">
        <v>553</v>
      </c>
      <c r="B13" s="7" t="n">
        <v>3425</v>
      </c>
      <c r="D13" s="7" t="n">
        <v>38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5</v>
      </c>
      <c r="D1" s="2" t="s">
        <v>1</v>
      </c>
    </row>
    <row r="2" spans="1:5">
      <c r="B2" s="2" t="s">
        <v>2</v>
      </c>
      <c r="C2" s="2" t="s">
        <v>76</v>
      </c>
      <c r="D2" s="2" t="s">
        <v>2</v>
      </c>
      <c r="E2" s="2" t="s">
        <v>76</v>
      </c>
    </row>
    <row r="3" spans="1:5">
      <c r="A3" s="6" t="s">
        <v>556</v>
      </c>
    </row>
    <row r="4" spans="1:5">
      <c r="A4" s="3" t="s">
        <v>557</v>
      </c>
      <c r="B4" s="7" t="n">
        <v>6449</v>
      </c>
      <c r="C4" s="7" t="n">
        <v>7991</v>
      </c>
      <c r="D4" s="7" t="n">
        <v>6432</v>
      </c>
      <c r="E4" s="7" t="n">
        <v>8436</v>
      </c>
    </row>
    <row r="5" spans="1:5">
      <c r="A5" s="3" t="s">
        <v>558</v>
      </c>
      <c r="B5" s="4" t="n">
        <v>248</v>
      </c>
      <c r="C5" s="4" t="n">
        <v>260</v>
      </c>
      <c r="D5" s="4" t="n">
        <v>721</v>
      </c>
      <c r="E5" s="4" t="n">
        <v>693</v>
      </c>
    </row>
    <row r="6" spans="1:5">
      <c r="A6" s="3" t="s">
        <v>559</v>
      </c>
      <c r="B6" s="4" t="n">
        <v>11</v>
      </c>
      <c r="C6" s="4" t="n">
        <v>0</v>
      </c>
      <c r="D6" s="4" t="n">
        <v>43</v>
      </c>
      <c r="E6" s="4" t="n">
        <v>0</v>
      </c>
    </row>
    <row r="7" spans="1:5">
      <c r="A7" s="3" t="s">
        <v>560</v>
      </c>
      <c r="B7" s="4" t="n">
        <v>-28</v>
      </c>
      <c r="C7" s="4" t="n">
        <v>-503</v>
      </c>
      <c r="D7" s="4" t="n">
        <v>-46</v>
      </c>
      <c r="E7" s="4" t="n">
        <v>-585</v>
      </c>
    </row>
    <row r="8" spans="1:5">
      <c r="A8" s="3" t="s">
        <v>561</v>
      </c>
      <c r="B8" s="4" t="n">
        <v>531</v>
      </c>
      <c r="C8" s="4" t="n">
        <v>336</v>
      </c>
      <c r="D8" s="4" t="n">
        <v>570</v>
      </c>
      <c r="E8" s="4" t="n">
        <v>657</v>
      </c>
    </row>
    <row r="9" spans="1:5">
      <c r="A9" s="3" t="s">
        <v>562</v>
      </c>
      <c r="B9" s="4" t="n">
        <v>-1026</v>
      </c>
      <c r="C9" s="4" t="n">
        <v>-999</v>
      </c>
      <c r="D9" s="4" t="n">
        <v>-1535</v>
      </c>
      <c r="E9" s="4" t="n">
        <v>-2116</v>
      </c>
    </row>
    <row r="10" spans="1:5">
      <c r="A10" s="3" t="s">
        <v>563</v>
      </c>
      <c r="B10" s="4" t="n">
        <v>-315</v>
      </c>
      <c r="C10" s="4" t="n">
        <v>0</v>
      </c>
      <c r="D10" s="4" t="n">
        <v>-315</v>
      </c>
      <c r="E10" s="4" t="n">
        <v>0</v>
      </c>
    </row>
    <row r="11" spans="1:5">
      <c r="A11" s="3" t="s">
        <v>564</v>
      </c>
      <c r="B11" s="7" t="n">
        <v>5870</v>
      </c>
      <c r="C11" s="7" t="n">
        <v>7085</v>
      </c>
      <c r="D11" s="7" t="n">
        <v>5870</v>
      </c>
      <c r="E11" s="7" t="n">
        <v>70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5</v>
      </c>
      <c r="B1" s="2" t="s">
        <v>2</v>
      </c>
      <c r="C1" s="2" t="s">
        <v>29</v>
      </c>
    </row>
    <row r="2" spans="1:3">
      <c r="A2" s="6" t="s">
        <v>234</v>
      </c>
    </row>
    <row r="3" spans="1:3">
      <c r="A3" s="3" t="s">
        <v>566</v>
      </c>
      <c r="B3" s="7" t="n">
        <v>175969</v>
      </c>
      <c r="C3" s="7" t="n">
        <v>161677</v>
      </c>
    </row>
    <row r="4" spans="1:3">
      <c r="A4" s="3" t="s">
        <v>567</v>
      </c>
      <c r="B4" s="4" t="n">
        <v>393386</v>
      </c>
      <c r="C4" s="4" t="n">
        <v>385881</v>
      </c>
    </row>
    <row r="5" spans="1:3">
      <c r="A5" s="3" t="s">
        <v>568</v>
      </c>
      <c r="B5" s="4" t="n">
        <v>19652</v>
      </c>
      <c r="C5" s="4" t="n">
        <v>18344</v>
      </c>
    </row>
    <row r="6" spans="1:3">
      <c r="A6" s="3" t="s">
        <v>569</v>
      </c>
      <c r="B6" s="4" t="n">
        <v>377811</v>
      </c>
      <c r="C6" s="4" t="n">
        <v>388300</v>
      </c>
    </row>
    <row r="7" spans="1:3">
      <c r="A7" s="3" t="s">
        <v>570</v>
      </c>
      <c r="B7" s="4" t="n">
        <v>20597</v>
      </c>
      <c r="C7" s="4" t="n">
        <v>21639</v>
      </c>
    </row>
    <row r="8" spans="1:3">
      <c r="A8" s="3" t="s">
        <v>571</v>
      </c>
      <c r="B8" s="4" t="n">
        <v>135506</v>
      </c>
      <c r="C8" s="4" t="n">
        <v>151506</v>
      </c>
    </row>
    <row r="9" spans="1:3">
      <c r="A9" s="3" t="s">
        <v>48</v>
      </c>
      <c r="B9" s="4" t="n">
        <v>1122921</v>
      </c>
      <c r="C9" s="4" t="n">
        <v>1127347</v>
      </c>
    </row>
    <row r="10" spans="1:3">
      <c r="A10" s="3" t="s">
        <v>572</v>
      </c>
      <c r="B10" s="7" t="n">
        <v>1400</v>
      </c>
      <c r="C10" s="7" t="n">
        <v>2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3</v>
      </c>
      <c r="B1" s="2" t="s">
        <v>1</v>
      </c>
    </row>
    <row r="2" spans="1:3">
      <c r="B2" s="2" t="s">
        <v>2</v>
      </c>
      <c r="C2" s="2" t="s">
        <v>29</v>
      </c>
    </row>
    <row r="3" spans="1:3">
      <c r="A3" s="6" t="s">
        <v>574</v>
      </c>
    </row>
    <row r="4" spans="1:3">
      <c r="A4" s="3" t="s">
        <v>575</v>
      </c>
      <c r="B4" s="7" t="n">
        <v>327200</v>
      </c>
    </row>
    <row r="5" spans="1:3">
      <c r="A5" s="3" t="s">
        <v>576</v>
      </c>
      <c r="B5" s="4" t="n">
        <v>61100</v>
      </c>
    </row>
    <row r="6" spans="1:3">
      <c r="A6" s="3" t="s">
        <v>577</v>
      </c>
      <c r="B6" s="4" t="n">
        <v>19200</v>
      </c>
    </row>
    <row r="7" spans="1:3">
      <c r="A7" s="3" t="s">
        <v>578</v>
      </c>
      <c r="B7" s="4" t="n">
        <v>369000</v>
      </c>
    </row>
    <row r="8" spans="1:3">
      <c r="A8" s="6" t="s">
        <v>579</v>
      </c>
    </row>
    <row r="9" spans="1:3">
      <c r="A9" s="3" t="s">
        <v>580</v>
      </c>
      <c r="B9" s="4" t="n">
        <v>19200</v>
      </c>
      <c r="C9" s="7" t="n">
        <v>2300</v>
      </c>
    </row>
    <row r="10" spans="1:3">
      <c r="A10" s="3" t="s">
        <v>581</v>
      </c>
    </row>
    <row r="11" spans="1:3">
      <c r="A11" s="6" t="s">
        <v>574</v>
      </c>
    </row>
    <row r="12" spans="1:3">
      <c r="A12" s="3" t="s">
        <v>582</v>
      </c>
      <c r="B12" s="7" t="n">
        <v>20000</v>
      </c>
    </row>
    <row r="13" spans="1:3">
      <c r="A13" s="3" t="s">
        <v>583</v>
      </c>
    </row>
    <row r="14" spans="1:3">
      <c r="A14" s="6" t="s">
        <v>574</v>
      </c>
    </row>
    <row r="15" spans="1:3">
      <c r="A15" s="3" t="s">
        <v>584</v>
      </c>
      <c r="B15" s="3" t="s">
        <v>585</v>
      </c>
    </row>
    <row r="16" spans="1:3">
      <c r="A16" s="3" t="s">
        <v>586</v>
      </c>
    </row>
    <row r="17" spans="1:3">
      <c r="A17" s="6" t="s">
        <v>574</v>
      </c>
    </row>
    <row r="18" spans="1:3">
      <c r="A18" s="3" t="s">
        <v>584</v>
      </c>
      <c r="B18" s="3" t="s">
        <v>587</v>
      </c>
    </row>
    <row r="19" spans="1:3">
      <c r="A19" s="3" t="s">
        <v>588</v>
      </c>
    </row>
    <row r="20" spans="1:3">
      <c r="A20" s="6" t="s">
        <v>579</v>
      </c>
    </row>
    <row r="21" spans="1:3">
      <c r="A21" s="3" t="s">
        <v>589</v>
      </c>
      <c r="B21" s="3" t="s">
        <v>590</v>
      </c>
    </row>
    <row r="22" spans="1:3">
      <c r="A22" s="3" t="s">
        <v>591</v>
      </c>
      <c r="B22" s="3" t="s">
        <v>592</v>
      </c>
    </row>
    <row r="23" spans="1:3">
      <c r="A23" s="3" t="s">
        <v>593</v>
      </c>
      <c r="B23" s="3" t="s">
        <v>594</v>
      </c>
    </row>
    <row r="24" spans="1:3">
      <c r="A24" s="3" t="s">
        <v>595</v>
      </c>
      <c r="B24" s="3" t="s">
        <v>596</v>
      </c>
    </row>
    <row r="25" spans="1:3">
      <c r="A25" s="3" t="s">
        <v>580</v>
      </c>
      <c r="B25" s="7" t="n">
        <v>16900</v>
      </c>
      <c r="C25" s="4" t="n">
        <v>0</v>
      </c>
    </row>
    <row r="26" spans="1:3">
      <c r="A26" s="3" t="s">
        <v>597</v>
      </c>
    </row>
    <row r="27" spans="1:3">
      <c r="A27" s="6" t="s">
        <v>579</v>
      </c>
    </row>
    <row r="28" spans="1:3">
      <c r="A28" s="3" t="s">
        <v>589</v>
      </c>
      <c r="B28" s="3" t="s">
        <v>598</v>
      </c>
    </row>
    <row r="29" spans="1:3">
      <c r="A29" s="3" t="s">
        <v>591</v>
      </c>
      <c r="B29" s="3" t="s">
        <v>599</v>
      </c>
    </row>
    <row r="30" spans="1:3">
      <c r="A30" s="3" t="s">
        <v>593</v>
      </c>
      <c r="B30" s="3" t="s">
        <v>600</v>
      </c>
    </row>
    <row r="31" spans="1:3">
      <c r="A31" s="3" t="s">
        <v>595</v>
      </c>
      <c r="B31" s="3" t="s">
        <v>596</v>
      </c>
    </row>
    <row r="32" spans="1:3">
      <c r="A32" s="3" t="s">
        <v>580</v>
      </c>
      <c r="B32" s="7" t="n">
        <v>2300</v>
      </c>
      <c r="C32" s="7" t="n">
        <v>2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8"/>
    <col customWidth="1" max="6" min="6" width="21"/>
    <col customWidth="1" max="7" min="7" width="21"/>
  </cols>
  <sheetData>
    <row r="1" spans="1:7">
      <c r="A1" s="1" t="s">
        <v>601</v>
      </c>
      <c r="B1" s="2" t="s">
        <v>602</v>
      </c>
      <c r="C1" s="2" t="s">
        <v>603</v>
      </c>
      <c r="D1" s="2" t="s">
        <v>363</v>
      </c>
      <c r="E1" s="2" t="s">
        <v>604</v>
      </c>
      <c r="F1" s="2" t="s">
        <v>363</v>
      </c>
      <c r="G1" s="2" t="s">
        <v>364</v>
      </c>
    </row>
    <row r="2" spans="1:7">
      <c r="A2" s="6" t="s">
        <v>605</v>
      </c>
    </row>
    <row r="3" spans="1:7">
      <c r="A3" s="3" t="s">
        <v>606</v>
      </c>
      <c r="C3" s="7" t="n">
        <v>26765000</v>
      </c>
      <c r="E3" s="7" t="n">
        <v>26765000</v>
      </c>
      <c r="G3" s="7" t="n">
        <v>36941000</v>
      </c>
    </row>
    <row r="4" spans="1:7">
      <c r="A4" s="3" t="s">
        <v>607</v>
      </c>
      <c r="C4" s="4" t="n">
        <v>9408000</v>
      </c>
      <c r="D4" s="7" t="n">
        <v>12886000</v>
      </c>
      <c r="E4" s="7" t="n">
        <v>19221000</v>
      </c>
      <c r="F4" s="7" t="n">
        <v>26801000</v>
      </c>
    </row>
    <row r="5" spans="1:7">
      <c r="A5" s="3" t="s">
        <v>608</v>
      </c>
      <c r="E5" s="4" t="n">
        <v>10</v>
      </c>
    </row>
    <row r="6" spans="1:7">
      <c r="A6" s="3" t="s">
        <v>609</v>
      </c>
      <c r="E6" s="4" t="n">
        <v>20</v>
      </c>
    </row>
    <row r="7" spans="1:7">
      <c r="A7" s="3" t="s">
        <v>610</v>
      </c>
      <c r="C7" s="4" t="n">
        <v>111000</v>
      </c>
      <c r="E7" s="7" t="n">
        <v>111000</v>
      </c>
    </row>
    <row r="8" spans="1:7">
      <c r="A8" s="3" t="s">
        <v>611</v>
      </c>
    </row>
    <row r="9" spans="1:7">
      <c r="A9" s="6" t="s">
        <v>605</v>
      </c>
    </row>
    <row r="10" spans="1:7">
      <c r="A10" s="3" t="s">
        <v>612</v>
      </c>
      <c r="B10" s="3" t="s">
        <v>613</v>
      </c>
    </row>
    <row r="11" spans="1:7">
      <c r="A11" s="3" t="s">
        <v>614</v>
      </c>
      <c r="E11" s="3" t="s">
        <v>615</v>
      </c>
    </row>
    <row r="12" spans="1:7">
      <c r="A12" s="3" t="s">
        <v>616</v>
      </c>
      <c r="B12" s="7" t="n">
        <v>10300000</v>
      </c>
    </row>
    <row r="13" spans="1:7">
      <c r="A13" s="3" t="s">
        <v>617</v>
      </c>
      <c r="B13" s="3" t="s">
        <v>618</v>
      </c>
    </row>
    <row r="14" spans="1:7">
      <c r="A14" s="3" t="s">
        <v>619</v>
      </c>
      <c r="B14" s="7" t="n">
        <v>11000000</v>
      </c>
    </row>
    <row r="15" spans="1:7">
      <c r="A15" s="3" t="s">
        <v>607</v>
      </c>
      <c r="B15" s="7" t="n">
        <v>131000</v>
      </c>
    </row>
    <row r="16" spans="1:7">
      <c r="A16" s="3" t="s">
        <v>620</v>
      </c>
    </row>
    <row r="17" spans="1:7">
      <c r="A17" s="6" t="s">
        <v>605</v>
      </c>
    </row>
    <row r="18" spans="1:7">
      <c r="A18" s="3" t="s">
        <v>621</v>
      </c>
      <c r="E18" s="3" t="s">
        <v>622</v>
      </c>
    </row>
    <row r="19" spans="1:7">
      <c r="A19" s="3" t="s">
        <v>623</v>
      </c>
      <c r="C19" s="7" t="n">
        <v>6000000</v>
      </c>
      <c r="E19" s="7" t="n">
        <v>6000000</v>
      </c>
    </row>
    <row r="20" spans="1:7">
      <c r="A20" s="3" t="s">
        <v>624</v>
      </c>
      <c r="C20" s="3" t="s">
        <v>625</v>
      </c>
      <c r="E20" s="3" t="s">
        <v>625</v>
      </c>
    </row>
    <row r="21" spans="1:7">
      <c r="A21" s="3" t="s">
        <v>614</v>
      </c>
      <c r="E21" s="3" t="s">
        <v>626</v>
      </c>
    </row>
    <row r="22" spans="1:7">
      <c r="A22" s="3" t="s">
        <v>627</v>
      </c>
      <c r="E22" s="3" t="s">
        <v>628</v>
      </c>
    </row>
    <row r="23" spans="1:7">
      <c r="A23" s="3" t="s">
        <v>629</v>
      </c>
      <c r="C23" s="7" t="n">
        <v>186000</v>
      </c>
      <c r="E23" s="7" t="n">
        <v>186000</v>
      </c>
    </row>
    <row r="24" spans="1:7">
      <c r="A24" s="3" t="s">
        <v>606</v>
      </c>
      <c r="C24" s="4" t="n">
        <v>6186000</v>
      </c>
      <c r="E24" s="7" t="n">
        <v>6186000</v>
      </c>
    </row>
    <row r="25" spans="1:7">
      <c r="A25" s="3" t="s">
        <v>630</v>
      </c>
      <c r="E25" s="3" t="s">
        <v>625</v>
      </c>
    </row>
    <row r="26" spans="1:7">
      <c r="A26" s="3" t="s">
        <v>631</v>
      </c>
    </row>
    <row r="27" spans="1:7">
      <c r="A27" s="6" t="s">
        <v>605</v>
      </c>
    </row>
    <row r="28" spans="1:7">
      <c r="A28" s="3" t="s">
        <v>621</v>
      </c>
      <c r="E28" s="3" t="s">
        <v>632</v>
      </c>
    </row>
    <row r="29" spans="1:7">
      <c r="A29" s="3" t="s">
        <v>623</v>
      </c>
      <c r="C29" s="7" t="n">
        <v>10000000</v>
      </c>
      <c r="E29" s="7" t="n">
        <v>10000000</v>
      </c>
    </row>
    <row r="30" spans="1:7">
      <c r="A30" s="3" t="s">
        <v>612</v>
      </c>
      <c r="C30" s="3" t="s">
        <v>633</v>
      </c>
      <c r="E30" s="3" t="s">
        <v>633</v>
      </c>
    </row>
    <row r="31" spans="1:7">
      <c r="A31" s="3" t="s">
        <v>614</v>
      </c>
      <c r="E31" s="3" t="s">
        <v>634</v>
      </c>
    </row>
    <row r="32" spans="1:7">
      <c r="A32" s="3" t="s">
        <v>627</v>
      </c>
      <c r="E32" s="3" t="s">
        <v>635</v>
      </c>
    </row>
    <row r="33" spans="1:7">
      <c r="A33" s="3" t="s">
        <v>629</v>
      </c>
      <c r="C33" s="7" t="n">
        <v>310000</v>
      </c>
      <c r="E33" s="7" t="n">
        <v>310000</v>
      </c>
    </row>
    <row r="34" spans="1:7">
      <c r="A34" s="3" t="s">
        <v>606</v>
      </c>
      <c r="C34" s="7" t="n">
        <v>10310000</v>
      </c>
      <c r="E34" s="7" t="n">
        <v>10310000</v>
      </c>
    </row>
    <row r="35" spans="1:7">
      <c r="A35" s="3" t="s">
        <v>636</v>
      </c>
      <c r="C35" s="3" t="s">
        <v>633</v>
      </c>
      <c r="E35" s="3" t="s">
        <v>633</v>
      </c>
    </row>
    <row r="36" spans="1:7">
      <c r="A36" s="3" t="s">
        <v>637</v>
      </c>
    </row>
    <row r="37" spans="1:7">
      <c r="A37" s="6" t="s">
        <v>605</v>
      </c>
    </row>
    <row r="38" spans="1:7">
      <c r="A38" s="3" t="s">
        <v>621</v>
      </c>
      <c r="E38" s="3" t="s">
        <v>638</v>
      </c>
    </row>
    <row r="39" spans="1:7">
      <c r="A39" s="3" t="s">
        <v>623</v>
      </c>
      <c r="C39" s="7" t="n">
        <v>10000000</v>
      </c>
      <c r="E39" s="7" t="n">
        <v>10000000</v>
      </c>
    </row>
    <row r="40" spans="1:7">
      <c r="A40" s="3" t="s">
        <v>624</v>
      </c>
      <c r="C40" s="3" t="s">
        <v>639</v>
      </c>
      <c r="E40" s="3" t="s">
        <v>639</v>
      </c>
    </row>
    <row r="41" spans="1:7">
      <c r="A41" s="3" t="s">
        <v>614</v>
      </c>
      <c r="E41" s="3" t="s">
        <v>640</v>
      </c>
    </row>
    <row r="42" spans="1:7">
      <c r="A42" s="3" t="s">
        <v>627</v>
      </c>
      <c r="E42" s="3" t="s">
        <v>641</v>
      </c>
    </row>
    <row r="43" spans="1:7">
      <c r="A43" s="3" t="s">
        <v>629</v>
      </c>
      <c r="C43" s="7" t="n">
        <v>310000</v>
      </c>
      <c r="E43" s="7" t="n">
        <v>310000</v>
      </c>
    </row>
    <row r="44" spans="1:7">
      <c r="A44" s="3" t="s">
        <v>606</v>
      </c>
      <c r="C44" s="7" t="n">
        <v>10310000</v>
      </c>
      <c r="E44" s="7" t="n">
        <v>10310000</v>
      </c>
    </row>
    <row r="45" spans="1:7">
      <c r="A45" s="3" t="s">
        <v>630</v>
      </c>
      <c r="E45" s="3" t="s">
        <v>6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42</v>
      </c>
      <c r="B1" s="2" t="s">
        <v>75</v>
      </c>
      <c r="D1" s="2" t="s">
        <v>1</v>
      </c>
    </row>
    <row r="2" spans="1:5">
      <c r="B2" s="2" t="s">
        <v>2</v>
      </c>
      <c r="C2" s="2" t="s">
        <v>76</v>
      </c>
      <c r="D2" s="2" t="s">
        <v>2</v>
      </c>
      <c r="E2" s="2" t="s">
        <v>76</v>
      </c>
    </row>
    <row r="3" spans="1:5">
      <c r="A3" s="6" t="s">
        <v>242</v>
      </c>
    </row>
    <row r="4" spans="1:5">
      <c r="A4" s="3" t="s">
        <v>643</v>
      </c>
      <c r="B4" s="7" t="n">
        <v>2500</v>
      </c>
      <c r="D4" s="7" t="n">
        <v>2500</v>
      </c>
    </row>
    <row r="5" spans="1:5">
      <c r="A5" s="6" t="s">
        <v>644</v>
      </c>
    </row>
    <row r="6" spans="1:5">
      <c r="A6" s="3" t="s">
        <v>645</v>
      </c>
      <c r="B6" s="4" t="n">
        <v>1130</v>
      </c>
      <c r="C6" s="7" t="n">
        <v>237</v>
      </c>
      <c r="D6" s="4" t="n">
        <v>1525</v>
      </c>
      <c r="E6" s="7" t="n">
        <v>0</v>
      </c>
    </row>
    <row r="7" spans="1:5">
      <c r="A7" s="3" t="s">
        <v>646</v>
      </c>
      <c r="B7" s="4" t="n">
        <v>219</v>
      </c>
      <c r="C7" s="4" t="n">
        <v>116</v>
      </c>
      <c r="D7" s="4" t="n">
        <v>280</v>
      </c>
      <c r="E7" s="4" t="n">
        <v>169</v>
      </c>
    </row>
    <row r="8" spans="1:5">
      <c r="A8" s="3" t="s">
        <v>647</v>
      </c>
      <c r="B8" s="4" t="n">
        <v>-211</v>
      </c>
      <c r="C8" s="4" t="n">
        <v>-142</v>
      </c>
      <c r="D8" s="4" t="n">
        <v>-421</v>
      </c>
      <c r="E8" s="4" t="n">
        <v>-264</v>
      </c>
    </row>
    <row r="9" spans="1:5">
      <c r="A9" s="3" t="s">
        <v>648</v>
      </c>
      <c r="B9" s="4" t="n">
        <v>-55</v>
      </c>
      <c r="C9" s="4" t="n">
        <v>979</v>
      </c>
      <c r="D9" s="4" t="n">
        <v>-108</v>
      </c>
      <c r="E9" s="4" t="n">
        <v>1071</v>
      </c>
    </row>
    <row r="10" spans="1:5">
      <c r="A10" s="3" t="s">
        <v>649</v>
      </c>
      <c r="B10" s="4" t="n">
        <v>1083</v>
      </c>
      <c r="C10" s="4" t="n">
        <v>1190</v>
      </c>
      <c r="D10" s="4" t="n">
        <v>1276</v>
      </c>
      <c r="E10" s="4" t="n">
        <v>976</v>
      </c>
    </row>
    <row r="11" spans="1:5">
      <c r="A11" s="3" t="s">
        <v>650</v>
      </c>
      <c r="B11" s="4" t="n">
        <v>0</v>
      </c>
      <c r="C11" s="4" t="n">
        <v>1113</v>
      </c>
      <c r="D11" s="4" t="n">
        <v>0</v>
      </c>
      <c r="E11" s="4" t="n">
        <v>1113</v>
      </c>
    </row>
    <row r="12" spans="1:5">
      <c r="A12" s="3" t="s">
        <v>113</v>
      </c>
      <c r="B12" s="7" t="n">
        <v>1083</v>
      </c>
      <c r="C12" s="7" t="n">
        <v>2303</v>
      </c>
      <c r="D12" s="7" t="n">
        <v>1276</v>
      </c>
      <c r="E12" s="7" t="n">
        <v>2089</v>
      </c>
    </row>
    <row r="13" spans="1:5">
      <c r="A13" s="6" t="s">
        <v>651</v>
      </c>
    </row>
    <row r="14" spans="1:5">
      <c r="A14" s="3" t="s">
        <v>645</v>
      </c>
      <c r="B14" s="3" t="s">
        <v>652</v>
      </c>
      <c r="C14" s="3" t="s">
        <v>653</v>
      </c>
      <c r="D14" s="3" t="s">
        <v>652</v>
      </c>
      <c r="E14" s="3" t="s">
        <v>654</v>
      </c>
    </row>
    <row r="15" spans="1:5">
      <c r="A15" s="3" t="s">
        <v>646</v>
      </c>
      <c r="B15" s="3" t="s">
        <v>655</v>
      </c>
      <c r="C15" s="3" t="s">
        <v>656</v>
      </c>
      <c r="D15" s="3" t="s">
        <v>655</v>
      </c>
      <c r="E15" s="3" t="s">
        <v>657</v>
      </c>
    </row>
    <row r="16" spans="1:5">
      <c r="A16" s="3" t="s">
        <v>647</v>
      </c>
      <c r="B16" s="3" t="s">
        <v>658</v>
      </c>
      <c r="C16" s="3" t="s">
        <v>659</v>
      </c>
      <c r="D16" s="3" t="s">
        <v>660</v>
      </c>
      <c r="E16" s="3" t="s">
        <v>661</v>
      </c>
    </row>
    <row r="17" spans="1:5">
      <c r="A17" s="3" t="s">
        <v>648</v>
      </c>
      <c r="B17" s="3" t="s">
        <v>662</v>
      </c>
      <c r="C17" s="3" t="s">
        <v>663</v>
      </c>
      <c r="D17" s="3" t="s">
        <v>662</v>
      </c>
      <c r="E17" s="3" t="s">
        <v>664</v>
      </c>
    </row>
    <row r="18" spans="1:5">
      <c r="A18" s="3" t="s">
        <v>649</v>
      </c>
      <c r="B18" s="3" t="s">
        <v>665</v>
      </c>
      <c r="C18" s="3" t="s">
        <v>666</v>
      </c>
      <c r="D18" s="3" t="s">
        <v>667</v>
      </c>
      <c r="E18" s="3" t="s">
        <v>668</v>
      </c>
    </row>
    <row r="19" spans="1:5">
      <c r="A19" s="3" t="s">
        <v>650</v>
      </c>
      <c r="B19" s="3" t="s">
        <v>654</v>
      </c>
      <c r="C19" s="3" t="s">
        <v>669</v>
      </c>
      <c r="D19" s="3" t="s">
        <v>654</v>
      </c>
      <c r="E19" s="3" t="s">
        <v>670</v>
      </c>
    </row>
    <row r="20" spans="1:5">
      <c r="A20" s="3" t="s">
        <v>113</v>
      </c>
      <c r="B20" s="3" t="s">
        <v>665</v>
      </c>
      <c r="C20" s="3" t="s">
        <v>671</v>
      </c>
      <c r="D20" s="3" t="s">
        <v>667</v>
      </c>
      <c r="E20" s="3" t="s">
        <v>672</v>
      </c>
    </row>
    <row r="21" spans="1:5">
      <c r="A21" s="3" t="s">
        <v>673</v>
      </c>
    </row>
    <row r="22" spans="1:5">
      <c r="A22" s="6" t="s">
        <v>674</v>
      </c>
    </row>
    <row r="23" spans="1:5">
      <c r="A23" s="3" t="s">
        <v>675</v>
      </c>
      <c r="C23" s="7" t="n">
        <v>-5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6</v>
      </c>
      <c r="B1" s="2" t="s">
        <v>1</v>
      </c>
      <c r="C1" s="2" t="s">
        <v>519</v>
      </c>
    </row>
    <row r="2" spans="1:3">
      <c r="B2" s="2" t="s">
        <v>2</v>
      </c>
      <c r="C2" s="2" t="s">
        <v>29</v>
      </c>
    </row>
    <row r="3" spans="1:3">
      <c r="A3" s="6" t="s">
        <v>677</v>
      </c>
    </row>
    <row r="4" spans="1:3">
      <c r="A4" s="3" t="s">
        <v>678</v>
      </c>
      <c r="B4" s="7" t="n">
        <v>21703</v>
      </c>
      <c r="C4" s="7" t="n">
        <v>17933</v>
      </c>
    </row>
    <row r="5" spans="1:3">
      <c r="A5" s="3" t="s">
        <v>679</v>
      </c>
      <c r="B5" s="4" t="n">
        <v>110868</v>
      </c>
      <c r="C5" s="4" t="n">
        <v>110354</v>
      </c>
    </row>
    <row r="6" spans="1:3">
      <c r="A6" s="3" t="s">
        <v>138</v>
      </c>
      <c r="B6" s="4" t="n">
        <v>132571</v>
      </c>
      <c r="C6" s="4" t="n">
        <v>128287</v>
      </c>
    </row>
    <row r="7" spans="1:3">
      <c r="A7" s="3" t="s">
        <v>680</v>
      </c>
      <c r="B7" s="7" t="n">
        <v>388200</v>
      </c>
    </row>
    <row r="8" spans="1:3">
      <c r="A8" s="3" t="s">
        <v>681</v>
      </c>
      <c r="B8" s="3" t="s">
        <v>682</v>
      </c>
    </row>
    <row r="9" spans="1:3">
      <c r="A9" s="3" t="s">
        <v>683</v>
      </c>
      <c r="B9" s="7" t="n">
        <v>575</v>
      </c>
      <c r="C9" s="4" t="n">
        <v>575</v>
      </c>
    </row>
    <row r="10" spans="1:3">
      <c r="A10" s="3" t="s">
        <v>583</v>
      </c>
    </row>
    <row r="11" spans="1:3">
      <c r="A11" s="6" t="s">
        <v>677</v>
      </c>
    </row>
    <row r="12" spans="1:3">
      <c r="A12" s="3" t="s">
        <v>684</v>
      </c>
      <c r="B12" s="3" t="s">
        <v>654</v>
      </c>
    </row>
    <row r="13" spans="1:3">
      <c r="A13" s="3" t="s">
        <v>586</v>
      </c>
    </row>
    <row r="14" spans="1:3">
      <c r="A14" s="6" t="s">
        <v>677</v>
      </c>
    </row>
    <row r="15" spans="1:3">
      <c r="A15" s="3" t="s">
        <v>684</v>
      </c>
      <c r="B15" s="3" t="s">
        <v>685</v>
      </c>
    </row>
    <row r="16" spans="1:3">
      <c r="A16" s="3" t="s">
        <v>686</v>
      </c>
      <c r="B16" s="3" t="s">
        <v>687</v>
      </c>
    </row>
    <row r="17" spans="1:3">
      <c r="A17" s="3" t="s">
        <v>688</v>
      </c>
    </row>
    <row r="18" spans="1:3">
      <c r="A18" s="6" t="s">
        <v>689</v>
      </c>
    </row>
    <row r="19" spans="1:3">
      <c r="A19" s="3" t="s">
        <v>690</v>
      </c>
      <c r="B19" s="7" t="n">
        <v>128471</v>
      </c>
      <c r="C19" s="4" t="n">
        <v>122910</v>
      </c>
    </row>
    <row r="20" spans="1:3">
      <c r="A20" s="3" t="s">
        <v>691</v>
      </c>
    </row>
    <row r="21" spans="1:3">
      <c r="A21" s="6" t="s">
        <v>689</v>
      </c>
    </row>
    <row r="22" spans="1:3">
      <c r="A22" s="3" t="s">
        <v>690</v>
      </c>
      <c r="B22" s="4" t="n">
        <v>4100</v>
      </c>
      <c r="C22" s="4" t="n">
        <v>5377</v>
      </c>
    </row>
    <row r="23" spans="1:3">
      <c r="A23" s="6" t="s">
        <v>677</v>
      </c>
    </row>
    <row r="24" spans="1:3">
      <c r="A24" s="3" t="s">
        <v>692</v>
      </c>
      <c r="B24" s="4" t="n">
        <v>181</v>
      </c>
      <c r="C24" s="4" t="n">
        <v>23</v>
      </c>
    </row>
    <row r="25" spans="1:3">
      <c r="A25" s="3" t="s">
        <v>693</v>
      </c>
    </row>
    <row r="26" spans="1:3">
      <c r="A26" s="6" t="s">
        <v>689</v>
      </c>
    </row>
    <row r="27" spans="1:3">
      <c r="A27" s="3" t="s">
        <v>690</v>
      </c>
      <c r="B27" s="7" t="n">
        <v>8348</v>
      </c>
      <c r="C27" s="7" t="n">
        <v>19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94</v>
      </c>
      <c r="B1" s="2" t="s">
        <v>2</v>
      </c>
      <c r="C1" s="2" t="s">
        <v>29</v>
      </c>
    </row>
    <row r="2" spans="1:3">
      <c r="A2" s="6" t="s">
        <v>248</v>
      </c>
    </row>
    <row r="3" spans="1:3">
      <c r="A3" s="3" t="s">
        <v>695</v>
      </c>
      <c r="B3" s="4" t="n">
        <v>0</v>
      </c>
      <c r="C3" s="4"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696</v>
      </c>
      <c r="B1" s="2" t="s">
        <v>75</v>
      </c>
      <c r="D1" s="2" t="s">
        <v>1</v>
      </c>
      <c r="F1" s="2" t="s">
        <v>519</v>
      </c>
    </row>
    <row r="2" spans="1:6">
      <c r="B2" s="2" t="s">
        <v>2</v>
      </c>
      <c r="C2" s="2" t="s">
        <v>76</v>
      </c>
      <c r="D2" s="2" t="s">
        <v>2</v>
      </c>
      <c r="E2" s="2" t="s">
        <v>76</v>
      </c>
      <c r="F2" s="2" t="s">
        <v>29</v>
      </c>
    </row>
    <row r="3" spans="1:6">
      <c r="A3" s="6" t="s">
        <v>697</v>
      </c>
    </row>
    <row r="4" spans="1:6">
      <c r="A4" s="3" t="s">
        <v>698</v>
      </c>
      <c r="B4" s="4" t="n">
        <v>236702</v>
      </c>
      <c r="D4" s="4" t="n">
        <v>236702</v>
      </c>
      <c r="F4" s="4" t="n">
        <v>30477</v>
      </c>
    </row>
    <row r="5" spans="1:6">
      <c r="A5" s="3" t="s">
        <v>699</v>
      </c>
      <c r="D5" s="4" t="n">
        <v>500000</v>
      </c>
    </row>
    <row r="6" spans="1:6">
      <c r="A6" s="6" t="s">
        <v>700</v>
      </c>
    </row>
    <row r="7" spans="1:6">
      <c r="A7" s="3" t="s">
        <v>701</v>
      </c>
      <c r="B7" s="7" t="n">
        <v>396000</v>
      </c>
      <c r="C7" s="7" t="n">
        <v>34000</v>
      </c>
      <c r="D7" s="7" t="n">
        <v>612000</v>
      </c>
      <c r="E7" s="7" t="n">
        <v>50000</v>
      </c>
    </row>
    <row r="8" spans="1:6">
      <c r="A8" s="3" t="s">
        <v>702</v>
      </c>
      <c r="B8" s="7" t="n">
        <v>3700000</v>
      </c>
      <c r="D8" s="7" t="n">
        <v>3700000</v>
      </c>
    </row>
    <row r="9" spans="1:6">
      <c r="A9" s="3" t="s">
        <v>703</v>
      </c>
    </row>
    <row r="10" spans="1:6">
      <c r="A10" s="6" t="s">
        <v>704</v>
      </c>
    </row>
    <row r="11" spans="1:6">
      <c r="A11" s="3" t="s">
        <v>705</v>
      </c>
      <c r="D11" s="4" t="n">
        <v>452782</v>
      </c>
    </row>
    <row r="12" spans="1:6">
      <c r="A12" s="3" t="s">
        <v>706</v>
      </c>
      <c r="B12" s="4" t="n">
        <v>0</v>
      </c>
      <c r="D12" s="4" t="n">
        <v>300275</v>
      </c>
    </row>
    <row r="13" spans="1:6">
      <c r="A13" s="3" t="s">
        <v>707</v>
      </c>
      <c r="D13" s="4" t="n">
        <v>-36825</v>
      </c>
    </row>
    <row r="14" spans="1:6">
      <c r="A14" s="3" t="s">
        <v>708</v>
      </c>
      <c r="B14" s="4" t="n">
        <v>0</v>
      </c>
      <c r="D14" s="4" t="n">
        <v>-6500</v>
      </c>
    </row>
    <row r="15" spans="1:6">
      <c r="A15" s="3" t="s">
        <v>709</v>
      </c>
      <c r="B15" s="4" t="n">
        <v>709732</v>
      </c>
      <c r="D15" s="4" t="n">
        <v>709732</v>
      </c>
      <c r="F15" s="4" t="n">
        <v>452782</v>
      </c>
    </row>
    <row r="16" spans="1:6">
      <c r="A16" s="6" t="s">
        <v>710</v>
      </c>
    </row>
    <row r="17" spans="1:6">
      <c r="A17" s="3" t="s">
        <v>711</v>
      </c>
      <c r="D17" s="8" t="n">
        <v>4.7</v>
      </c>
    </row>
    <row r="18" spans="1:6">
      <c r="A18" s="3" t="s">
        <v>712</v>
      </c>
      <c r="D18" s="9" t="n">
        <v>7.61</v>
      </c>
    </row>
    <row r="19" spans="1:6">
      <c r="A19" s="3" t="s">
        <v>713</v>
      </c>
      <c r="D19" s="9" t="n">
        <v>4.47</v>
      </c>
    </row>
    <row r="20" spans="1:6">
      <c r="A20" s="3" t="s">
        <v>714</v>
      </c>
      <c r="D20" s="9" t="n">
        <v>4.75</v>
      </c>
    </row>
    <row r="21" spans="1:6">
      <c r="A21" s="3" t="s">
        <v>715</v>
      </c>
      <c r="B21" s="8" t="n">
        <v>5.94</v>
      </c>
      <c r="D21" s="8" t="n">
        <v>5.94</v>
      </c>
      <c r="F21" s="8" t="n">
        <v>4.7</v>
      </c>
    </row>
    <row r="22" spans="1:6">
      <c r="A22" s="6" t="s">
        <v>716</v>
      </c>
    </row>
    <row r="23" spans="1:6">
      <c r="A23" s="3" t="s">
        <v>717</v>
      </c>
      <c r="D23" s="3" t="s">
        <v>718</v>
      </c>
      <c r="F23" s="3" t="s">
        <v>719</v>
      </c>
    </row>
    <row r="24" spans="1:6">
      <c r="A24" s="3" t="s">
        <v>720</v>
      </c>
      <c r="D24" s="3" t="s">
        <v>721</v>
      </c>
    </row>
    <row r="25" spans="1:6">
      <c r="A25" s="3" t="s">
        <v>722</v>
      </c>
      <c r="D25" s="3" t="s">
        <v>723</v>
      </c>
    </row>
    <row r="26" spans="1:6">
      <c r="A26" s="3" t="s">
        <v>724</v>
      </c>
      <c r="D26" s="3" t="s">
        <v>723</v>
      </c>
    </row>
    <row r="27" spans="1:6">
      <c r="A27" s="6" t="s">
        <v>725</v>
      </c>
    </row>
    <row r="28" spans="1:6">
      <c r="A28" s="3" t="s">
        <v>726</v>
      </c>
      <c r="D28" s="7" t="n">
        <v>2130000</v>
      </c>
    </row>
    <row r="29" spans="1:6">
      <c r="A29" s="3" t="s">
        <v>720</v>
      </c>
      <c r="D29" s="4" t="n">
        <v>2284000</v>
      </c>
    </row>
    <row r="30" spans="1:6">
      <c r="A30" s="3" t="s">
        <v>722</v>
      </c>
      <c r="D30" s="4" t="n">
        <v>-164000</v>
      </c>
    </row>
    <row r="31" spans="1:6">
      <c r="A31" s="3" t="s">
        <v>727</v>
      </c>
      <c r="D31" s="4" t="n">
        <v>-31000</v>
      </c>
    </row>
    <row r="32" spans="1:6">
      <c r="A32" s="3" t="s">
        <v>728</v>
      </c>
      <c r="B32" s="7" t="n">
        <v>4219000</v>
      </c>
      <c r="D32" s="7" t="n">
        <v>4219000</v>
      </c>
      <c r="F32" s="7" t="n">
        <v>213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44"/>
    <col customWidth="1" max="3" min="3" width="47"/>
    <col customWidth="1" max="4" min="4" width="47"/>
    <col customWidth="1" max="5" min="5" width="25"/>
    <col customWidth="1" max="6" min="6" width="58"/>
    <col customWidth="1" max="7" min="7" width="58"/>
    <col customWidth="1" max="8" min="8" width="36"/>
    <col customWidth="1" max="9" min="9" width="27"/>
    <col customWidth="1" max="10" min="10" width="55"/>
    <col customWidth="1" max="11" min="11" width="38"/>
    <col customWidth="1" max="12" min="12" width="11"/>
    <col customWidth="1" max="13" min="13" width="34"/>
    <col customWidth="1" max="14" min="14" width="34"/>
  </cols>
  <sheetData>
    <row r="1" spans="1:14">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row>
    <row r="2" spans="1:14">
      <c r="A2" s="3" t="s">
        <v>141</v>
      </c>
      <c r="B2" s="7" t="n">
        <v>9509</v>
      </c>
      <c r="C2" s="7" t="n">
        <v>0</v>
      </c>
      <c r="D2" s="7" t="n">
        <v>0</v>
      </c>
      <c r="E2" s="7" t="n">
        <v>74007</v>
      </c>
      <c r="H2" s="7" t="n">
        <v>-1373</v>
      </c>
      <c r="I2" s="7" t="n">
        <v>60651</v>
      </c>
      <c r="J2" s="7" t="n">
        <v>-5495</v>
      </c>
      <c r="K2" s="7" t="n">
        <v>-3192</v>
      </c>
      <c r="L2" s="7" t="n">
        <v>134107</v>
      </c>
    </row>
    <row r="3" spans="1:14">
      <c r="A3" s="6" t="s">
        <v>142</v>
      </c>
    </row>
    <row r="4" spans="1:14">
      <c r="A4" s="3" t="s">
        <v>114</v>
      </c>
      <c r="I4" s="4" t="n">
        <v>-2090</v>
      </c>
      <c r="L4" s="4" t="n">
        <v>-2090</v>
      </c>
    </row>
    <row r="5" spans="1:14">
      <c r="A5" s="3" t="s">
        <v>143</v>
      </c>
      <c r="J5" s="4" t="n">
        <v>2032</v>
      </c>
      <c r="L5" s="4" t="n">
        <v>2032</v>
      </c>
    </row>
    <row r="6" spans="1:14">
      <c r="A6" s="3" t="s">
        <v>144</v>
      </c>
      <c r="F6" s="7" t="n">
        <v>-35539</v>
      </c>
      <c r="G6" s="7" t="n">
        <v>-1777</v>
      </c>
      <c r="M6" s="7" t="n">
        <v>-35539</v>
      </c>
      <c r="N6" s="7" t="n">
        <v>-1777</v>
      </c>
    </row>
    <row r="7" spans="1:14">
      <c r="A7" s="3" t="s">
        <v>145</v>
      </c>
      <c r="I7" s="4" t="n">
        <v>-372</v>
      </c>
      <c r="L7" s="4" t="n">
        <v>-372</v>
      </c>
    </row>
    <row r="8" spans="1:14">
      <c r="A8" s="3" t="s">
        <v>146</v>
      </c>
      <c r="C8" s="4" t="n">
        <v>8286</v>
      </c>
      <c r="E8" s="4" t="n">
        <v>-37089</v>
      </c>
      <c r="H8" s="4" t="n">
        <v>28803</v>
      </c>
      <c r="L8" s="4" t="n">
        <v>0</v>
      </c>
    </row>
    <row r="9" spans="1:14">
      <c r="A9" s="3" t="s">
        <v>147</v>
      </c>
      <c r="B9" s="4" t="n">
        <v>37</v>
      </c>
      <c r="H9" s="4" t="n">
        <v>139</v>
      </c>
      <c r="L9" s="4" t="n">
        <v>176</v>
      </c>
    </row>
    <row r="10" spans="1:14">
      <c r="A10" s="3" t="s">
        <v>148</v>
      </c>
      <c r="E10" s="4" t="n">
        <v>398</v>
      </c>
      <c r="I10" s="4" t="n">
        <v>-398</v>
      </c>
      <c r="L10" s="4" t="n">
        <v>0</v>
      </c>
    </row>
    <row r="11" spans="1:14">
      <c r="A11" s="3" t="s">
        <v>149</v>
      </c>
      <c r="H11" s="4" t="n">
        <v>49</v>
      </c>
      <c r="L11" s="4" t="n">
        <v>49</v>
      </c>
    </row>
    <row r="12" spans="1:14">
      <c r="A12" s="3" t="s">
        <v>150</v>
      </c>
      <c r="B12" s="4" t="n">
        <v>17</v>
      </c>
      <c r="H12" s="4" t="n">
        <v>-17</v>
      </c>
      <c r="L12" s="4" t="n">
        <v>0</v>
      </c>
    </row>
    <row r="13" spans="1:14">
      <c r="A13" s="3" t="s">
        <v>151</v>
      </c>
      <c r="B13" s="4" t="n">
        <v>9563</v>
      </c>
      <c r="C13" s="4" t="n">
        <v>8286</v>
      </c>
      <c r="D13" s="4" t="n">
        <v>0</v>
      </c>
      <c r="E13" s="4" t="n">
        <v>0</v>
      </c>
      <c r="H13" s="4" t="n">
        <v>27601</v>
      </c>
      <c r="I13" s="4" t="n">
        <v>57791</v>
      </c>
      <c r="J13" s="4" t="n">
        <v>-3463</v>
      </c>
      <c r="K13" s="4" t="n">
        <v>-3192</v>
      </c>
      <c r="L13" s="4" t="n">
        <v>96586</v>
      </c>
    </row>
    <row r="14" spans="1:14">
      <c r="A14" s="3" t="s">
        <v>152</v>
      </c>
      <c r="B14" s="4" t="n">
        <v>11365</v>
      </c>
      <c r="C14" s="4" t="n">
        <v>8286</v>
      </c>
      <c r="D14" s="4" t="n">
        <v>0</v>
      </c>
      <c r="E14" s="4" t="n">
        <v>0</v>
      </c>
      <c r="H14" s="4" t="n">
        <v>35071</v>
      </c>
      <c r="I14" s="4" t="n">
        <v>54587</v>
      </c>
      <c r="J14" s="4" t="n">
        <v>-3763</v>
      </c>
      <c r="K14" s="4" t="n">
        <v>-5961</v>
      </c>
      <c r="L14" s="4" t="n">
        <v>99585</v>
      </c>
    </row>
    <row r="15" spans="1:14">
      <c r="A15" s="6" t="s">
        <v>142</v>
      </c>
    </row>
    <row r="16" spans="1:14">
      <c r="A16" s="3" t="s">
        <v>114</v>
      </c>
      <c r="I16" s="4" t="n">
        <v>5990</v>
      </c>
      <c r="L16" s="4" t="n">
        <v>5990</v>
      </c>
    </row>
    <row r="17" spans="1:14">
      <c r="A17" s="3" t="s">
        <v>143</v>
      </c>
      <c r="J17" s="4" t="n">
        <v>-6690</v>
      </c>
      <c r="L17" s="4" t="n">
        <v>-6690</v>
      </c>
    </row>
    <row r="18" spans="1:14">
      <c r="A18" s="3" t="s">
        <v>153</v>
      </c>
      <c r="H18" s="4" t="n">
        <v>-2</v>
      </c>
      <c r="L18" s="4" t="n">
        <v>-2</v>
      </c>
    </row>
    <row r="19" spans="1:14">
      <c r="A19" s="3" t="s">
        <v>147</v>
      </c>
      <c r="B19" s="4" t="n">
        <v>10</v>
      </c>
      <c r="H19" s="4" t="n">
        <v>60</v>
      </c>
      <c r="L19" s="4" t="n">
        <v>70</v>
      </c>
    </row>
    <row r="20" spans="1:14">
      <c r="A20" s="3" t="s">
        <v>154</v>
      </c>
      <c r="K20" s="4" t="n">
        <v>661</v>
      </c>
      <c r="L20" s="4" t="n">
        <v>661</v>
      </c>
    </row>
    <row r="21" spans="1:14">
      <c r="A21" s="3" t="s">
        <v>149</v>
      </c>
      <c r="H21" s="4" t="n">
        <v>612</v>
      </c>
      <c r="L21" s="4" t="n">
        <v>612</v>
      </c>
    </row>
    <row r="22" spans="1:14">
      <c r="A22" s="3" t="s">
        <v>150</v>
      </c>
      <c r="B22" s="4" t="n">
        <v>34</v>
      </c>
      <c r="H22" s="4" t="n">
        <v>-56</v>
      </c>
      <c r="L22" s="4" t="n">
        <v>-22</v>
      </c>
    </row>
    <row r="23" spans="1:14">
      <c r="A23" s="3" t="s">
        <v>155</v>
      </c>
      <c r="B23" s="4" t="n">
        <v>242</v>
      </c>
      <c r="C23" s="4" t="n">
        <v>-242</v>
      </c>
      <c r="L23" s="4" t="n">
        <v>0</v>
      </c>
    </row>
    <row r="24" spans="1:14">
      <c r="A24" s="3" t="s">
        <v>156</v>
      </c>
      <c r="B24" s="7" t="n">
        <v>11651</v>
      </c>
      <c r="C24" s="7" t="n">
        <v>8044</v>
      </c>
      <c r="D24" s="7" t="n">
        <v>0</v>
      </c>
      <c r="E24" s="7" t="n">
        <v>0</v>
      </c>
      <c r="H24" s="7" t="n">
        <v>35685</v>
      </c>
      <c r="I24" s="7" t="n">
        <v>60577</v>
      </c>
      <c r="J24" s="7" t="n">
        <v>-10453</v>
      </c>
      <c r="K24" s="7" t="n">
        <v>-5300</v>
      </c>
      <c r="L24" s="7" t="n">
        <v>100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29</v>
      </c>
      <c r="B1" s="2" t="s">
        <v>1</v>
      </c>
      <c r="C1" s="2" t="s">
        <v>519</v>
      </c>
    </row>
    <row r="2" spans="1:3">
      <c r="B2" s="2" t="s">
        <v>2</v>
      </c>
      <c r="C2" s="2" t="s">
        <v>29</v>
      </c>
    </row>
    <row r="3" spans="1:3">
      <c r="A3" s="6" t="s">
        <v>730</v>
      </c>
    </row>
    <row r="4" spans="1:3">
      <c r="A4" s="3" t="s">
        <v>731</v>
      </c>
      <c r="B4" s="7" t="n">
        <v>0</v>
      </c>
      <c r="C4" s="7" t="n">
        <v>0</v>
      </c>
    </row>
    <row r="5" spans="1:3">
      <c r="A5" s="3" t="s">
        <v>732</v>
      </c>
      <c r="B5" s="4" t="n">
        <v>0</v>
      </c>
      <c r="C5" s="4" t="n">
        <v>0</v>
      </c>
    </row>
    <row r="6" spans="1:3">
      <c r="A6" s="3" t="s">
        <v>733</v>
      </c>
      <c r="B6" s="4" t="n">
        <v>0</v>
      </c>
      <c r="C6" s="4" t="n">
        <v>0</v>
      </c>
    </row>
    <row r="7" spans="1:3">
      <c r="A7" s="3" t="s">
        <v>734</v>
      </c>
      <c r="B7" s="4" t="n">
        <v>0</v>
      </c>
      <c r="C7" s="4" t="n">
        <v>0</v>
      </c>
    </row>
    <row r="8" spans="1:3">
      <c r="A8" s="3" t="s">
        <v>735</v>
      </c>
      <c r="B8" s="4" t="n">
        <v>26800</v>
      </c>
      <c r="C8" s="4" t="n">
        <v>39800</v>
      </c>
    </row>
    <row r="9" spans="1:3">
      <c r="A9" s="3" t="s">
        <v>736</v>
      </c>
      <c r="B9" s="4" t="n">
        <v>2100</v>
      </c>
      <c r="C9" s="4" t="n">
        <v>5200</v>
      </c>
    </row>
    <row r="10" spans="1:3">
      <c r="A10" s="3" t="s">
        <v>737</v>
      </c>
      <c r="B10" s="4" t="n">
        <v>46</v>
      </c>
      <c r="C10" s="4" t="n">
        <v>43</v>
      </c>
    </row>
    <row r="11" spans="1:3">
      <c r="A11" s="6" t="s">
        <v>738</v>
      </c>
    </row>
    <row r="12" spans="1:3">
      <c r="A12" s="3" t="s">
        <v>739</v>
      </c>
      <c r="B12" s="4" t="n">
        <v>40044</v>
      </c>
      <c r="C12" s="4" t="n">
        <v>51141</v>
      </c>
    </row>
    <row r="13" spans="1:3">
      <c r="A13" s="3" t="s">
        <v>740</v>
      </c>
    </row>
    <row r="14" spans="1:3">
      <c r="A14" s="6" t="s">
        <v>730</v>
      </c>
    </row>
    <row r="15" spans="1:3">
      <c r="A15" s="3" t="s">
        <v>741</v>
      </c>
      <c r="B15" s="4" t="n">
        <v>67358</v>
      </c>
      <c r="C15" s="4" t="n">
        <v>68551</v>
      </c>
    </row>
    <row r="16" spans="1:3">
      <c r="A16" s="3" t="s">
        <v>742</v>
      </c>
      <c r="B16" s="4" t="n">
        <v>159929</v>
      </c>
      <c r="C16" s="4" t="n">
        <v>158706</v>
      </c>
    </row>
    <row r="17" spans="1:3">
      <c r="A17" s="3" t="s">
        <v>743</v>
      </c>
      <c r="B17" s="4" t="n">
        <v>105472</v>
      </c>
      <c r="C17" s="4" t="n">
        <v>123083</v>
      </c>
    </row>
    <row r="18" spans="1:3">
      <c r="A18" s="3" t="s">
        <v>744</v>
      </c>
      <c r="B18" s="4" t="n">
        <v>16775</v>
      </c>
      <c r="C18" s="4" t="n">
        <v>9686</v>
      </c>
    </row>
    <row r="19" spans="1:3">
      <c r="A19" s="3" t="s">
        <v>745</v>
      </c>
      <c r="B19" s="4" t="n">
        <v>105086</v>
      </c>
      <c r="C19" s="4" t="n">
        <v>108162</v>
      </c>
    </row>
    <row r="20" spans="1:3">
      <c r="A20" s="3" t="s">
        <v>746</v>
      </c>
      <c r="B20" s="4" t="n">
        <v>496</v>
      </c>
      <c r="C20" s="4" t="n">
        <v>545</v>
      </c>
    </row>
    <row r="21" spans="1:3">
      <c r="A21" s="3" t="s">
        <v>138</v>
      </c>
      <c r="B21" s="4" t="n">
        <v>455116</v>
      </c>
      <c r="C21" s="4" t="n">
        <v>468733</v>
      </c>
    </row>
    <row r="22" spans="1:3">
      <c r="A22" s="3" t="s">
        <v>747</v>
      </c>
    </row>
    <row r="23" spans="1:3">
      <c r="A23" s="6" t="s">
        <v>730</v>
      </c>
    </row>
    <row r="24" spans="1:3">
      <c r="A24" s="3" t="s">
        <v>741</v>
      </c>
      <c r="B24" s="4" t="n">
        <v>0</v>
      </c>
      <c r="C24" s="4" t="n">
        <v>0</v>
      </c>
    </row>
    <row r="25" spans="1:3">
      <c r="A25" s="3" t="s">
        <v>742</v>
      </c>
      <c r="B25" s="4" t="n">
        <v>0</v>
      </c>
      <c r="C25" s="4" t="n">
        <v>0</v>
      </c>
    </row>
    <row r="26" spans="1:3">
      <c r="A26" s="3" t="s">
        <v>743</v>
      </c>
      <c r="B26" s="4" t="n">
        <v>0</v>
      </c>
      <c r="C26" s="4" t="n">
        <v>0</v>
      </c>
    </row>
    <row r="27" spans="1:3">
      <c r="A27" s="3" t="s">
        <v>744</v>
      </c>
      <c r="B27" s="4" t="n">
        <v>0</v>
      </c>
      <c r="C27" s="4" t="n">
        <v>0</v>
      </c>
    </row>
    <row r="28" spans="1:3">
      <c r="A28" s="3" t="s">
        <v>745</v>
      </c>
      <c r="B28" s="4" t="n">
        <v>0</v>
      </c>
      <c r="C28" s="4" t="n">
        <v>0</v>
      </c>
    </row>
    <row r="29" spans="1:3">
      <c r="A29" s="3" t="s">
        <v>746</v>
      </c>
      <c r="B29" s="4" t="n">
        <v>0</v>
      </c>
      <c r="C29" s="4" t="n">
        <v>0</v>
      </c>
    </row>
    <row r="30" spans="1:3">
      <c r="A30" s="3" t="s">
        <v>138</v>
      </c>
      <c r="B30" s="4" t="n">
        <v>0</v>
      </c>
      <c r="C30" s="4" t="n">
        <v>0</v>
      </c>
    </row>
    <row r="31" spans="1:3">
      <c r="A31" s="3" t="s">
        <v>748</v>
      </c>
    </row>
    <row r="32" spans="1:3">
      <c r="A32" s="6" t="s">
        <v>730</v>
      </c>
    </row>
    <row r="33" spans="1:3">
      <c r="A33" s="3" t="s">
        <v>741</v>
      </c>
      <c r="B33" s="4" t="n">
        <v>67358</v>
      </c>
      <c r="C33" s="4" t="n">
        <v>68551</v>
      </c>
    </row>
    <row r="34" spans="1:3">
      <c r="A34" s="3" t="s">
        <v>742</v>
      </c>
      <c r="B34" s="4" t="n">
        <v>159929</v>
      </c>
      <c r="C34" s="4" t="n">
        <v>158706</v>
      </c>
    </row>
    <row r="35" spans="1:3">
      <c r="A35" s="3" t="s">
        <v>743</v>
      </c>
      <c r="B35" s="4" t="n">
        <v>105472</v>
      </c>
      <c r="C35" s="4" t="n">
        <v>123083</v>
      </c>
    </row>
    <row r="36" spans="1:3">
      <c r="A36" s="3" t="s">
        <v>744</v>
      </c>
      <c r="B36" s="4" t="n">
        <v>16775</v>
      </c>
      <c r="C36" s="4" t="n">
        <v>9686</v>
      </c>
    </row>
    <row r="37" spans="1:3">
      <c r="A37" s="3" t="s">
        <v>745</v>
      </c>
      <c r="B37" s="4" t="n">
        <v>105086</v>
      </c>
      <c r="C37" s="4" t="n">
        <v>108162</v>
      </c>
    </row>
    <row r="38" spans="1:3">
      <c r="A38" s="3" t="s">
        <v>746</v>
      </c>
      <c r="B38" s="4" t="n">
        <v>496</v>
      </c>
      <c r="C38" s="4" t="n">
        <v>545</v>
      </c>
    </row>
    <row r="39" spans="1:3">
      <c r="A39" s="3" t="s">
        <v>138</v>
      </c>
      <c r="B39" s="4" t="n">
        <v>455116</v>
      </c>
      <c r="C39" s="4" t="n">
        <v>468733</v>
      </c>
    </row>
    <row r="40" spans="1:3">
      <c r="A40" s="3" t="s">
        <v>749</v>
      </c>
    </row>
    <row r="41" spans="1:3">
      <c r="A41" s="6" t="s">
        <v>730</v>
      </c>
    </row>
    <row r="42" spans="1:3">
      <c r="A42" s="3" t="s">
        <v>741</v>
      </c>
      <c r="B42" s="4" t="n">
        <v>0</v>
      </c>
      <c r="C42" s="4" t="n">
        <v>0</v>
      </c>
    </row>
    <row r="43" spans="1:3">
      <c r="A43" s="3" t="s">
        <v>742</v>
      </c>
      <c r="B43" s="4" t="n">
        <v>0</v>
      </c>
      <c r="C43" s="4" t="n">
        <v>0</v>
      </c>
    </row>
    <row r="44" spans="1:3">
      <c r="A44" s="3" t="s">
        <v>743</v>
      </c>
      <c r="B44" s="4" t="n">
        <v>0</v>
      </c>
      <c r="C44" s="4" t="n">
        <v>0</v>
      </c>
    </row>
    <row r="45" spans="1:3">
      <c r="A45" s="3" t="s">
        <v>744</v>
      </c>
      <c r="B45" s="4" t="n">
        <v>0</v>
      </c>
      <c r="C45" s="4" t="n">
        <v>0</v>
      </c>
    </row>
    <row r="46" spans="1:3">
      <c r="A46" s="3" t="s">
        <v>745</v>
      </c>
      <c r="B46" s="4" t="n">
        <v>0</v>
      </c>
      <c r="C46" s="4" t="n">
        <v>0</v>
      </c>
    </row>
    <row r="47" spans="1:3">
      <c r="A47" s="3" t="s">
        <v>746</v>
      </c>
      <c r="B47" s="4" t="n">
        <v>0</v>
      </c>
      <c r="C47" s="4" t="n">
        <v>0</v>
      </c>
    </row>
    <row r="48" spans="1:3">
      <c r="A48" s="3" t="s">
        <v>138</v>
      </c>
      <c r="B48" s="4" t="n">
        <v>0</v>
      </c>
      <c r="C48" s="4" t="n">
        <v>0</v>
      </c>
    </row>
    <row r="49" spans="1:3">
      <c r="A49" s="3" t="s">
        <v>750</v>
      </c>
    </row>
    <row r="50" spans="1:3">
      <c r="A50" s="6" t="s">
        <v>738</v>
      </c>
    </row>
    <row r="51" spans="1:3">
      <c r="A51" s="3" t="s">
        <v>739</v>
      </c>
      <c r="B51" s="4" t="n">
        <v>24752</v>
      </c>
      <c r="C51" s="4" t="n">
        <v>34600</v>
      </c>
    </row>
    <row r="52" spans="1:3">
      <c r="A52" s="6" t="s">
        <v>751</v>
      </c>
    </row>
    <row r="53" spans="1:3">
      <c r="A53" s="3" t="s">
        <v>752</v>
      </c>
      <c r="B53" s="4" t="n">
        <v>421</v>
      </c>
      <c r="C53" s="4" t="n">
        <v>405</v>
      </c>
    </row>
    <row r="54" spans="1:3">
      <c r="A54" s="3" t="s">
        <v>753</v>
      </c>
    </row>
    <row r="55" spans="1:3">
      <c r="A55" s="6" t="s">
        <v>738</v>
      </c>
    </row>
    <row r="56" spans="1:3">
      <c r="A56" s="3" t="s">
        <v>739</v>
      </c>
      <c r="B56" s="4" t="n">
        <v>0</v>
      </c>
      <c r="C56" s="4" t="n">
        <v>0</v>
      </c>
    </row>
    <row r="57" spans="1:3">
      <c r="A57" s="6" t="s">
        <v>751</v>
      </c>
    </row>
    <row r="58" spans="1:3">
      <c r="A58" s="3" t="s">
        <v>752</v>
      </c>
      <c r="B58" s="4" t="n">
        <v>0</v>
      </c>
      <c r="C58" s="4" t="n">
        <v>0</v>
      </c>
    </row>
    <row r="59" spans="1:3">
      <c r="A59" s="3" t="s">
        <v>754</v>
      </c>
    </row>
    <row r="60" spans="1:3">
      <c r="A60" s="6" t="s">
        <v>738</v>
      </c>
    </row>
    <row r="61" spans="1:3">
      <c r="A61" s="3" t="s">
        <v>739</v>
      </c>
      <c r="B61" s="4" t="n">
        <v>0</v>
      </c>
      <c r="C61" s="4" t="n">
        <v>0</v>
      </c>
    </row>
    <row r="62" spans="1:3">
      <c r="A62" s="6" t="s">
        <v>751</v>
      </c>
    </row>
    <row r="63" spans="1:3">
      <c r="A63" s="3" t="s">
        <v>752</v>
      </c>
      <c r="B63" s="4" t="n">
        <v>0</v>
      </c>
      <c r="C63" s="4" t="n">
        <v>0</v>
      </c>
    </row>
    <row r="64" spans="1:3">
      <c r="A64" s="3" t="s">
        <v>755</v>
      </c>
    </row>
    <row r="65" spans="1:3">
      <c r="A65" s="6" t="s">
        <v>738</v>
      </c>
    </row>
    <row r="66" spans="1:3">
      <c r="A66" s="3" t="s">
        <v>739</v>
      </c>
      <c r="B66" s="4" t="n">
        <v>24752</v>
      </c>
      <c r="C66" s="4" t="n">
        <v>34600</v>
      </c>
    </row>
    <row r="67" spans="1:3">
      <c r="A67" s="6" t="s">
        <v>751</v>
      </c>
    </row>
    <row r="68" spans="1:3">
      <c r="A68" s="3" t="s">
        <v>752</v>
      </c>
      <c r="B68" s="7" t="n">
        <v>421</v>
      </c>
      <c r="C68" s="7" t="n">
        <v>4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756</v>
      </c>
      <c r="B1" s="2" t="s">
        <v>603</v>
      </c>
      <c r="C1" s="2" t="s">
        <v>364</v>
      </c>
    </row>
    <row r="2" spans="1:3">
      <c r="A2" s="6" t="s">
        <v>757</v>
      </c>
    </row>
    <row r="3" spans="1:3">
      <c r="A3" s="3" t="s">
        <v>739</v>
      </c>
      <c r="B3" s="7" t="n">
        <v>24752</v>
      </c>
      <c r="C3" s="7" t="n">
        <v>34600</v>
      </c>
    </row>
    <row r="4" spans="1:3">
      <c r="A4" s="3" t="s">
        <v>752</v>
      </c>
      <c r="B4" s="4" t="n">
        <v>421</v>
      </c>
      <c r="C4" s="4" t="n">
        <v>405</v>
      </c>
    </row>
    <row r="5" spans="1:3">
      <c r="A5" s="3" t="s">
        <v>403</v>
      </c>
    </row>
    <row r="6" spans="1:3">
      <c r="A6" s="6" t="s">
        <v>757</v>
      </c>
    </row>
    <row r="7" spans="1:3">
      <c r="A7" s="3" t="s">
        <v>739</v>
      </c>
      <c r="B7" s="7" t="n">
        <v>13057</v>
      </c>
      <c r="C7" s="7" t="n">
        <v>13359</v>
      </c>
    </row>
    <row r="8" spans="1:3">
      <c r="A8" s="3" t="s">
        <v>758</v>
      </c>
    </row>
    <row r="9" spans="1:3">
      <c r="A9" s="6" t="s">
        <v>757</v>
      </c>
    </row>
    <row r="10" spans="1:3">
      <c r="A10" s="3" t="s">
        <v>759</v>
      </c>
      <c r="B10" s="10" t="n">
        <v>0.057</v>
      </c>
      <c r="C10" s="10" t="n">
        <v>0.05</v>
      </c>
    </row>
    <row r="11" spans="1:3">
      <c r="A11" s="3" t="s">
        <v>760</v>
      </c>
    </row>
    <row r="12" spans="1:3">
      <c r="A12" s="6" t="s">
        <v>757</v>
      </c>
    </row>
    <row r="13" spans="1:3">
      <c r="A13" s="3" t="s">
        <v>759</v>
      </c>
      <c r="B13" s="10" t="n">
        <v>1.5</v>
      </c>
      <c r="C13" s="4" t="n">
        <v>1</v>
      </c>
    </row>
    <row r="14" spans="1:3">
      <c r="A14" s="3" t="s">
        <v>761</v>
      </c>
    </row>
    <row r="15" spans="1:3">
      <c r="A15" s="6" t="s">
        <v>757</v>
      </c>
    </row>
    <row r="16" spans="1:3">
      <c r="A16" s="3" t="s">
        <v>759</v>
      </c>
      <c r="B16" s="10" t="n">
        <v>0.0601</v>
      </c>
      <c r="C16" s="10" t="n">
        <v>0.0597</v>
      </c>
    </row>
    <row r="17" spans="1:3">
      <c r="A17" s="3" t="s">
        <v>404</v>
      </c>
    </row>
    <row r="18" spans="1:3">
      <c r="A18" s="6" t="s">
        <v>757</v>
      </c>
    </row>
    <row r="19" spans="1:3">
      <c r="A19" s="3" t="s">
        <v>739</v>
      </c>
      <c r="B19" s="7" t="n">
        <v>5476</v>
      </c>
      <c r="C19" s="7" t="n">
        <v>10987</v>
      </c>
    </row>
    <row r="20" spans="1:3">
      <c r="A20" s="3" t="s">
        <v>752</v>
      </c>
      <c r="B20" s="7" t="n">
        <v>74</v>
      </c>
    </row>
    <row r="21" spans="1:3">
      <c r="A21" s="3" t="s">
        <v>762</v>
      </c>
      <c r="B21" s="3" t="s">
        <v>763</v>
      </c>
    </row>
    <row r="22" spans="1:3">
      <c r="A22" s="3" t="s">
        <v>764</v>
      </c>
      <c r="B22" s="3" t="s">
        <v>765</v>
      </c>
    </row>
    <row r="23" spans="1:3">
      <c r="A23" s="3" t="s">
        <v>766</v>
      </c>
    </row>
    <row r="24" spans="1:3">
      <c r="A24" s="6" t="s">
        <v>757</v>
      </c>
    </row>
    <row r="25" spans="1:3">
      <c r="A25" s="3" t="s">
        <v>767</v>
      </c>
      <c r="B25" s="10" t="n">
        <v>0.3333</v>
      </c>
    </row>
    <row r="26" spans="1:3">
      <c r="A26" s="3" t="s">
        <v>768</v>
      </c>
    </row>
    <row r="27" spans="1:3">
      <c r="A27" s="6" t="s">
        <v>757</v>
      </c>
    </row>
    <row r="28" spans="1:3">
      <c r="A28" s="3" t="s">
        <v>767</v>
      </c>
      <c r="B28" s="10" t="n">
        <v>0.3333</v>
      </c>
    </row>
    <row r="29" spans="1:3">
      <c r="A29" s="3" t="s">
        <v>769</v>
      </c>
    </row>
    <row r="30" spans="1:3">
      <c r="A30" s="6" t="s">
        <v>757</v>
      </c>
    </row>
    <row r="31" spans="1:3">
      <c r="A31" s="3" t="s">
        <v>767</v>
      </c>
      <c r="B31" s="10" t="n">
        <v>0.3333</v>
      </c>
    </row>
    <row r="32" spans="1:3">
      <c r="A32" s="3" t="s">
        <v>770</v>
      </c>
    </row>
    <row r="33" spans="1:3">
      <c r="A33" s="6" t="s">
        <v>757</v>
      </c>
    </row>
    <row r="34" spans="1:3">
      <c r="A34" s="3" t="s">
        <v>759</v>
      </c>
      <c r="B34" s="10" t="n">
        <v>0.0425</v>
      </c>
      <c r="C34" s="10" t="n">
        <v>0.0425</v>
      </c>
    </row>
    <row r="35" spans="1:3">
      <c r="A35" s="3" t="s">
        <v>771</v>
      </c>
    </row>
    <row r="36" spans="1:3">
      <c r="A36" s="6" t="s">
        <v>757</v>
      </c>
    </row>
    <row r="37" spans="1:3">
      <c r="A37" s="3" t="s">
        <v>759</v>
      </c>
      <c r="B37" s="10" t="n">
        <v>0.0762</v>
      </c>
      <c r="C37" s="10" t="n">
        <v>0.0762</v>
      </c>
    </row>
    <row r="38" spans="1:3">
      <c r="A38" s="3" t="s">
        <v>772</v>
      </c>
    </row>
    <row r="39" spans="1:3">
      <c r="A39" s="6" t="s">
        <v>757</v>
      </c>
    </row>
    <row r="40" spans="1:3">
      <c r="A40" s="3" t="s">
        <v>759</v>
      </c>
      <c r="B40" s="10" t="n">
        <v>0.0607</v>
      </c>
      <c r="C40" s="10" t="n">
        <v>0.0663</v>
      </c>
    </row>
    <row r="41" spans="1:3">
      <c r="A41" s="3" t="s">
        <v>405</v>
      </c>
    </row>
    <row r="42" spans="1:3">
      <c r="A42" s="6" t="s">
        <v>757</v>
      </c>
    </row>
    <row r="43" spans="1:3">
      <c r="A43" s="3" t="s">
        <v>739</v>
      </c>
      <c r="B43" s="7" t="n">
        <v>4695</v>
      </c>
      <c r="C43" s="7" t="n">
        <v>6774</v>
      </c>
    </row>
    <row r="44" spans="1:3">
      <c r="A44" s="3" t="s">
        <v>752</v>
      </c>
      <c r="B44" s="7" t="n">
        <v>347</v>
      </c>
      <c r="C44" s="7" t="n">
        <v>315</v>
      </c>
    </row>
    <row r="45" spans="1:3">
      <c r="A45" s="3" t="s">
        <v>762</v>
      </c>
      <c r="B45" s="3" t="s">
        <v>763</v>
      </c>
      <c r="C45" s="3" t="s">
        <v>763</v>
      </c>
    </row>
    <row r="46" spans="1:3">
      <c r="A46" s="3" t="s">
        <v>764</v>
      </c>
      <c r="B46" s="3" t="s">
        <v>765</v>
      </c>
      <c r="C46" s="3" t="s">
        <v>765</v>
      </c>
    </row>
    <row r="47" spans="1:3">
      <c r="A47" s="3" t="s">
        <v>773</v>
      </c>
    </row>
    <row r="48" spans="1:3">
      <c r="A48" s="6" t="s">
        <v>757</v>
      </c>
    </row>
    <row r="49" spans="1:3">
      <c r="A49" s="3" t="s">
        <v>767</v>
      </c>
      <c r="B49" s="10" t="n">
        <v>0.0248</v>
      </c>
      <c r="C49" s="10" t="n">
        <v>0.09089999999999999</v>
      </c>
    </row>
    <row r="50" spans="1:3">
      <c r="A50" s="3" t="s">
        <v>774</v>
      </c>
    </row>
    <row r="51" spans="1:3">
      <c r="A51" s="6" t="s">
        <v>757</v>
      </c>
    </row>
    <row r="52" spans="1:3">
      <c r="A52" s="3" t="s">
        <v>767</v>
      </c>
      <c r="B52" s="10" t="n">
        <v>0.0248</v>
      </c>
      <c r="C52" s="10" t="n">
        <v>0.09089999999999999</v>
      </c>
    </row>
    <row r="53" spans="1:3">
      <c r="A53" s="3" t="s">
        <v>775</v>
      </c>
    </row>
    <row r="54" spans="1:3">
      <c r="A54" s="6" t="s">
        <v>757</v>
      </c>
    </row>
    <row r="55" spans="1:3">
      <c r="A55" s="3" t="s">
        <v>767</v>
      </c>
      <c r="B55" s="10" t="n">
        <v>0.0248</v>
      </c>
      <c r="C55" s="10" t="n">
        <v>0.09089999999999999</v>
      </c>
    </row>
    <row r="56" spans="1:3">
      <c r="A56" s="3" t="s">
        <v>776</v>
      </c>
    </row>
    <row r="57" spans="1:3">
      <c r="A57" s="6" t="s">
        <v>757</v>
      </c>
    </row>
    <row r="58" spans="1:3">
      <c r="A58" s="3" t="s">
        <v>759</v>
      </c>
      <c r="B58" s="10" t="n">
        <v>0.0313</v>
      </c>
      <c r="C58" s="10" t="n">
        <v>0.0313</v>
      </c>
    </row>
    <row r="59" spans="1:3">
      <c r="A59" s="3" t="s">
        <v>777</v>
      </c>
    </row>
    <row r="60" spans="1:3">
      <c r="A60" s="6" t="s">
        <v>757</v>
      </c>
    </row>
    <row r="61" spans="1:3">
      <c r="A61" s="3" t="s">
        <v>759</v>
      </c>
      <c r="B61" s="10" t="n">
        <v>0.375</v>
      </c>
      <c r="C61" s="10" t="n">
        <v>0.078</v>
      </c>
    </row>
    <row r="62" spans="1:3">
      <c r="A62" s="3" t="s">
        <v>778</v>
      </c>
    </row>
    <row r="63" spans="1:3">
      <c r="A63" s="6" t="s">
        <v>757</v>
      </c>
    </row>
    <row r="64" spans="1:3">
      <c r="A64" s="3" t="s">
        <v>759</v>
      </c>
      <c r="B64" s="10" t="n">
        <v>0.0806</v>
      </c>
      <c r="C64" s="10" t="n">
        <v>0.0574</v>
      </c>
    </row>
    <row r="65" spans="1:3">
      <c r="A65" s="3" t="s">
        <v>406</v>
      </c>
    </row>
    <row r="66" spans="1:3">
      <c r="A66" s="6" t="s">
        <v>757</v>
      </c>
    </row>
    <row r="67" spans="1:3">
      <c r="A67" s="3" t="s">
        <v>739</v>
      </c>
      <c r="B67" s="7" t="n">
        <v>1313</v>
      </c>
      <c r="C67" s="7" t="n">
        <v>3244</v>
      </c>
    </row>
    <row r="68" spans="1:3">
      <c r="A68" s="3" t="s">
        <v>752</v>
      </c>
      <c r="C68" s="7" t="n">
        <v>90</v>
      </c>
    </row>
    <row r="69" spans="1:3">
      <c r="A69" s="3" t="s">
        <v>762</v>
      </c>
      <c r="C69" s="3" t="s">
        <v>763</v>
      </c>
    </row>
    <row r="70" spans="1:3">
      <c r="A70" s="3" t="s">
        <v>764</v>
      </c>
      <c r="C70" s="3" t="s">
        <v>765</v>
      </c>
    </row>
    <row r="71" spans="1:3">
      <c r="A71" s="3" t="s">
        <v>779</v>
      </c>
    </row>
    <row r="72" spans="1:3">
      <c r="A72" s="6" t="s">
        <v>757</v>
      </c>
    </row>
    <row r="73" spans="1:3">
      <c r="A73" s="3" t="s">
        <v>767</v>
      </c>
      <c r="C73" s="10" t="n">
        <v>0.0978</v>
      </c>
    </row>
    <row r="74" spans="1:3">
      <c r="A74" s="3" t="s">
        <v>780</v>
      </c>
    </row>
    <row r="75" spans="1:3">
      <c r="A75" s="6" t="s">
        <v>757</v>
      </c>
    </row>
    <row r="76" spans="1:3">
      <c r="A76" s="3" t="s">
        <v>767</v>
      </c>
      <c r="C76" s="10" t="n">
        <v>0.0978</v>
      </c>
    </row>
    <row r="77" spans="1:3">
      <c r="A77" s="3" t="s">
        <v>781</v>
      </c>
    </row>
    <row r="78" spans="1:3">
      <c r="A78" s="6" t="s">
        <v>757</v>
      </c>
    </row>
    <row r="79" spans="1:3">
      <c r="A79" s="3" t="s">
        <v>767</v>
      </c>
      <c r="C79" s="10" t="n">
        <v>0.0978</v>
      </c>
    </row>
    <row r="80" spans="1:3">
      <c r="A80" s="3" t="s">
        <v>782</v>
      </c>
    </row>
    <row r="81" spans="1:3">
      <c r="A81" s="6" t="s">
        <v>757</v>
      </c>
    </row>
    <row r="82" spans="1:3">
      <c r="A82" s="3" t="s">
        <v>759</v>
      </c>
      <c r="B82" s="10" t="n">
        <v>0.04</v>
      </c>
      <c r="C82" s="10" t="n">
        <v>0.04</v>
      </c>
    </row>
    <row r="83" spans="1:3">
      <c r="A83" s="3" t="s">
        <v>783</v>
      </c>
    </row>
    <row r="84" spans="1:3">
      <c r="A84" s="6" t="s">
        <v>757</v>
      </c>
    </row>
    <row r="85" spans="1:3">
      <c r="A85" s="3" t="s">
        <v>759</v>
      </c>
      <c r="B85" s="10" t="n">
        <v>0.06</v>
      </c>
      <c r="C85" s="10" t="n">
        <v>0.0725</v>
      </c>
    </row>
    <row r="86" spans="1:3">
      <c r="A86" s="3" t="s">
        <v>784</v>
      </c>
    </row>
    <row r="87" spans="1:3">
      <c r="A87" s="6" t="s">
        <v>757</v>
      </c>
    </row>
    <row r="88" spans="1:3">
      <c r="A88" s="3" t="s">
        <v>759</v>
      </c>
      <c r="B88" s="10" t="n">
        <v>0.0494</v>
      </c>
      <c r="C88" s="10" t="n">
        <v>0.0618</v>
      </c>
    </row>
    <row r="89" spans="1:3">
      <c r="A89" s="3" t="s">
        <v>407</v>
      </c>
    </row>
    <row r="90" spans="1:3">
      <c r="A90" s="6" t="s">
        <v>757</v>
      </c>
    </row>
    <row r="91" spans="1:3">
      <c r="A91" s="3" t="s">
        <v>739</v>
      </c>
      <c r="B91" s="7" t="n">
        <v>211</v>
      </c>
      <c r="C91" s="7" t="n">
        <v>236</v>
      </c>
    </row>
    <row r="92" spans="1:3">
      <c r="A92" s="3" t="s">
        <v>785</v>
      </c>
    </row>
    <row r="93" spans="1:3">
      <c r="A93" s="6" t="s">
        <v>757</v>
      </c>
    </row>
    <row r="94" spans="1:3">
      <c r="A94" s="3" t="s">
        <v>759</v>
      </c>
      <c r="B94" s="10" t="n">
        <v>0.0413</v>
      </c>
      <c r="C94" s="10" t="n">
        <v>0.0425</v>
      </c>
    </row>
    <row r="95" spans="1:3">
      <c r="A95" s="3" t="s">
        <v>786</v>
      </c>
    </row>
    <row r="96" spans="1:3">
      <c r="A96" s="6" t="s">
        <v>757</v>
      </c>
    </row>
    <row r="97" spans="1:3">
      <c r="A97" s="3" t="s">
        <v>759</v>
      </c>
      <c r="B97" s="10" t="n">
        <v>0.08</v>
      </c>
      <c r="C97" s="10" t="n">
        <v>0.08</v>
      </c>
    </row>
    <row r="98" spans="1:3">
      <c r="A98" s="3" t="s">
        <v>787</v>
      </c>
    </row>
    <row r="99" spans="1:3">
      <c r="A99" s="6" t="s">
        <v>757</v>
      </c>
    </row>
    <row r="100" spans="1:3">
      <c r="A100" s="3" t="s">
        <v>759</v>
      </c>
      <c r="B100" s="10" t="n">
        <v>0.0616</v>
      </c>
      <c r="C100" s="10" t="n">
        <v>0.0627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9</v>
      </c>
    </row>
    <row r="2" spans="1:3">
      <c r="A2" s="6" t="s">
        <v>789</v>
      </c>
    </row>
    <row r="3" spans="1:3">
      <c r="A3" s="3" t="s">
        <v>31</v>
      </c>
      <c r="B3" s="7" t="n">
        <v>12460000</v>
      </c>
      <c r="C3" s="7" t="n">
        <v>12893000</v>
      </c>
    </row>
    <row r="4" spans="1:3">
      <c r="A4" s="3" t="s">
        <v>32</v>
      </c>
      <c r="B4" s="4" t="n">
        <v>3739000</v>
      </c>
      <c r="C4" s="4" t="n">
        <v>22541000</v>
      </c>
    </row>
    <row r="5" spans="1:3">
      <c r="A5" s="6" t="s">
        <v>790</v>
      </c>
    </row>
    <row r="6" spans="1:3">
      <c r="A6" s="3" t="s">
        <v>791</v>
      </c>
      <c r="B6" s="4" t="n">
        <v>455116000</v>
      </c>
      <c r="C6" s="4" t="n">
        <v>468733000</v>
      </c>
    </row>
    <row r="7" spans="1:3">
      <c r="A7" s="3" t="s">
        <v>792</v>
      </c>
      <c r="B7" s="4" t="n">
        <v>7797000</v>
      </c>
      <c r="C7" s="4" t="n">
        <v>7854000</v>
      </c>
    </row>
    <row r="8" spans="1:3">
      <c r="A8" s="3" t="s">
        <v>36</v>
      </c>
      <c r="B8" s="4" t="n">
        <v>5790000</v>
      </c>
      <c r="C8" s="4" t="n">
        <v>3617000</v>
      </c>
    </row>
    <row r="9" spans="1:3">
      <c r="A9" s="3" t="s">
        <v>793</v>
      </c>
      <c r="B9" s="4" t="n">
        <v>703158000</v>
      </c>
      <c r="C9" s="4" t="n">
        <v>686341000</v>
      </c>
    </row>
    <row r="10" spans="1:3">
      <c r="A10" s="6" t="s">
        <v>794</v>
      </c>
    </row>
    <row r="11" spans="1:3">
      <c r="A11" s="3" t="s">
        <v>795</v>
      </c>
      <c r="B11" s="4" t="n">
        <v>175969000</v>
      </c>
      <c r="C11" s="4" t="n">
        <v>161677000</v>
      </c>
    </row>
    <row r="12" spans="1:3">
      <c r="A12" s="3" t="s">
        <v>796</v>
      </c>
      <c r="B12" s="4" t="n">
        <v>946952000</v>
      </c>
      <c r="C12" s="4" t="n">
        <v>965670000</v>
      </c>
    </row>
    <row r="13" spans="1:3">
      <c r="A13" s="3" t="s">
        <v>580</v>
      </c>
      <c r="B13" s="4" t="n">
        <v>19200000</v>
      </c>
      <c r="C13" s="4" t="n">
        <v>2300000</v>
      </c>
    </row>
    <row r="14" spans="1:3">
      <c r="A14" s="3" t="s">
        <v>50</v>
      </c>
      <c r="B14" s="4" t="n">
        <v>26765000</v>
      </c>
      <c r="C14" s="4" t="n">
        <v>36941000</v>
      </c>
    </row>
    <row r="15" spans="1:3">
      <c r="A15" s="3" t="s">
        <v>797</v>
      </c>
      <c r="B15" s="4" t="n">
        <v>111000</v>
      </c>
    </row>
    <row r="16" spans="1:3">
      <c r="A16" s="3" t="s">
        <v>798</v>
      </c>
    </row>
    <row r="17" spans="1:3">
      <c r="A17" s="6" t="s">
        <v>789</v>
      </c>
    </row>
    <row r="18" spans="1:3">
      <c r="A18" s="3" t="s">
        <v>31</v>
      </c>
      <c r="B18" s="4" t="n">
        <v>12460000</v>
      </c>
      <c r="C18" s="4" t="n">
        <v>12983000</v>
      </c>
    </row>
    <row r="19" spans="1:3">
      <c r="A19" s="3" t="s">
        <v>32</v>
      </c>
      <c r="B19" s="4" t="n">
        <v>3739000</v>
      </c>
      <c r="C19" s="4" t="n">
        <v>22541000</v>
      </c>
    </row>
    <row r="20" spans="1:3">
      <c r="A20" s="3" t="s">
        <v>799</v>
      </c>
      <c r="C20" s="4" t="n">
        <v>0</v>
      </c>
    </row>
    <row r="21" spans="1:3">
      <c r="A21" s="6" t="s">
        <v>790</v>
      </c>
    </row>
    <row r="22" spans="1:3">
      <c r="A22" s="3" t="s">
        <v>791</v>
      </c>
      <c r="B22" s="4" t="n">
        <v>0</v>
      </c>
      <c r="C22" s="4" t="n">
        <v>0</v>
      </c>
    </row>
    <row r="23" spans="1:3">
      <c r="A23" s="3" t="s">
        <v>792</v>
      </c>
      <c r="B23" s="4" t="n">
        <v>0</v>
      </c>
      <c r="C23" s="4" t="n">
        <v>0</v>
      </c>
    </row>
    <row r="24" spans="1:3">
      <c r="A24" s="3" t="s">
        <v>37</v>
      </c>
      <c r="B24" s="4" t="n">
        <v>0</v>
      </c>
    </row>
    <row r="25" spans="1:3">
      <c r="A25" s="3" t="s">
        <v>793</v>
      </c>
      <c r="B25" s="4" t="n">
        <v>0</v>
      </c>
      <c r="C25" s="4" t="n">
        <v>0</v>
      </c>
    </row>
    <row r="26" spans="1:3">
      <c r="A26" s="3" t="s">
        <v>800</v>
      </c>
      <c r="B26" s="4" t="n">
        <v>0</v>
      </c>
      <c r="C26" s="4" t="n">
        <v>0</v>
      </c>
    </row>
    <row r="27" spans="1:3">
      <c r="A27" s="3" t="s">
        <v>801</v>
      </c>
      <c r="B27" s="4" t="n">
        <v>0</v>
      </c>
      <c r="C27" s="4" t="n">
        <v>0</v>
      </c>
    </row>
    <row r="28" spans="1:3">
      <c r="A28" s="3" t="s">
        <v>802</v>
      </c>
      <c r="B28" s="4" t="n">
        <v>0</v>
      </c>
      <c r="C28" s="4" t="n">
        <v>0</v>
      </c>
    </row>
    <row r="29" spans="1:3">
      <c r="A29" s="6" t="s">
        <v>803</v>
      </c>
    </row>
    <row r="30" spans="1:3">
      <c r="A30" s="3" t="s">
        <v>804</v>
      </c>
      <c r="B30" s="4" t="n">
        <v>0</v>
      </c>
      <c r="C30" s="4" t="n">
        <v>0</v>
      </c>
    </row>
    <row r="31" spans="1:3">
      <c r="A31" s="6" t="s">
        <v>794</v>
      </c>
    </row>
    <row r="32" spans="1:3">
      <c r="A32" s="3" t="s">
        <v>795</v>
      </c>
      <c r="B32" s="4" t="n">
        <v>175969000</v>
      </c>
      <c r="C32" s="4" t="n">
        <v>161677000</v>
      </c>
    </row>
    <row r="33" spans="1:3">
      <c r="A33" s="3" t="s">
        <v>796</v>
      </c>
      <c r="B33" s="4" t="n">
        <v>0</v>
      </c>
      <c r="C33" s="4" t="n">
        <v>0</v>
      </c>
    </row>
    <row r="34" spans="1:3">
      <c r="A34" s="3" t="s">
        <v>580</v>
      </c>
      <c r="B34" s="4" t="n">
        <v>0</v>
      </c>
      <c r="C34" s="4" t="n">
        <v>0</v>
      </c>
    </row>
    <row r="35" spans="1:3">
      <c r="A35" s="3" t="s">
        <v>50</v>
      </c>
      <c r="B35" s="4" t="n">
        <v>0</v>
      </c>
      <c r="C35" s="4" t="n">
        <v>0</v>
      </c>
    </row>
    <row r="36" spans="1:3">
      <c r="A36" s="3" t="s">
        <v>797</v>
      </c>
      <c r="B36" s="4" t="n">
        <v>0</v>
      </c>
      <c r="C36" s="4" t="n">
        <v>0</v>
      </c>
    </row>
    <row r="37" spans="1:3">
      <c r="A37" s="3" t="s">
        <v>805</v>
      </c>
    </row>
    <row r="38" spans="1:3">
      <c r="A38" s="6" t="s">
        <v>789</v>
      </c>
    </row>
    <row r="39" spans="1:3">
      <c r="A39" s="3" t="s">
        <v>31</v>
      </c>
      <c r="B39" s="4" t="n">
        <v>0</v>
      </c>
      <c r="C39" s="4" t="n">
        <v>0</v>
      </c>
    </row>
    <row r="40" spans="1:3">
      <c r="A40" s="3" t="s">
        <v>32</v>
      </c>
      <c r="B40" s="4" t="n">
        <v>0</v>
      </c>
      <c r="C40" s="4" t="n">
        <v>0</v>
      </c>
    </row>
    <row r="41" spans="1:3">
      <c r="A41" s="3" t="s">
        <v>799</v>
      </c>
      <c r="C41" s="4" t="n">
        <v>0</v>
      </c>
    </row>
    <row r="42" spans="1:3">
      <c r="A42" s="6" t="s">
        <v>790</v>
      </c>
    </row>
    <row r="43" spans="1:3">
      <c r="A43" s="3" t="s">
        <v>791</v>
      </c>
      <c r="B43" s="4" t="n">
        <v>455116000</v>
      </c>
      <c r="C43" s="4" t="n">
        <v>468733000</v>
      </c>
    </row>
    <row r="44" spans="1:3">
      <c r="A44" s="3" t="s">
        <v>792</v>
      </c>
      <c r="B44" s="4" t="n">
        <v>7268000</v>
      </c>
      <c r="C44" s="4" t="n">
        <v>7369000</v>
      </c>
    </row>
    <row r="45" spans="1:3">
      <c r="A45" s="3" t="s">
        <v>37</v>
      </c>
      <c r="B45" s="4" t="n">
        <v>7163000</v>
      </c>
    </row>
    <row r="46" spans="1:3">
      <c r="A46" s="3" t="s">
        <v>793</v>
      </c>
      <c r="B46" s="4" t="n">
        <v>0</v>
      </c>
      <c r="C46" s="4" t="n">
        <v>0</v>
      </c>
    </row>
    <row r="47" spans="1:3">
      <c r="A47" s="3" t="s">
        <v>800</v>
      </c>
      <c r="B47" s="4" t="n">
        <v>3007000</v>
      </c>
      <c r="C47" s="4" t="n">
        <v>2795000</v>
      </c>
    </row>
    <row r="48" spans="1:3">
      <c r="A48" s="3" t="s">
        <v>801</v>
      </c>
      <c r="B48" s="4" t="n">
        <v>0</v>
      </c>
      <c r="C48" s="4" t="n">
        <v>0</v>
      </c>
    </row>
    <row r="49" spans="1:3">
      <c r="A49" s="3" t="s">
        <v>802</v>
      </c>
      <c r="B49" s="4" t="n">
        <v>0</v>
      </c>
      <c r="C49" s="4" t="n">
        <v>0</v>
      </c>
    </row>
    <row r="50" spans="1:3">
      <c r="A50" s="6" t="s">
        <v>803</v>
      </c>
    </row>
    <row r="51" spans="1:3">
      <c r="A51" s="3" t="s">
        <v>804</v>
      </c>
      <c r="B51" s="4" t="n">
        <v>16000</v>
      </c>
      <c r="C51" s="4" t="n">
        <v>23000</v>
      </c>
    </row>
    <row r="52" spans="1:3">
      <c r="A52" s="6" t="s">
        <v>794</v>
      </c>
    </row>
    <row r="53" spans="1:3">
      <c r="A53" s="3" t="s">
        <v>795</v>
      </c>
      <c r="B53" s="4" t="n">
        <v>0</v>
      </c>
      <c r="C53" s="4" t="n">
        <v>0</v>
      </c>
    </row>
    <row r="54" spans="1:3">
      <c r="A54" s="3" t="s">
        <v>796</v>
      </c>
      <c r="B54" s="4" t="n">
        <v>944819000</v>
      </c>
      <c r="C54" s="4" t="n">
        <v>964717000</v>
      </c>
    </row>
    <row r="55" spans="1:3">
      <c r="A55" s="3" t="s">
        <v>580</v>
      </c>
      <c r="B55" s="4" t="n">
        <v>19419000</v>
      </c>
      <c r="C55" s="4" t="n">
        <v>2592000</v>
      </c>
    </row>
    <row r="56" spans="1:3">
      <c r="A56" s="3" t="s">
        <v>50</v>
      </c>
      <c r="B56" s="4" t="n">
        <v>0</v>
      </c>
      <c r="C56" s="4" t="n">
        <v>0</v>
      </c>
    </row>
    <row r="57" spans="1:3">
      <c r="A57" s="3" t="s">
        <v>797</v>
      </c>
      <c r="B57" s="4" t="n">
        <v>166000</v>
      </c>
      <c r="C57" s="4" t="n">
        <v>172000</v>
      </c>
    </row>
    <row r="58" spans="1:3">
      <c r="A58" s="3" t="s">
        <v>806</v>
      </c>
    </row>
    <row r="59" spans="1:3">
      <c r="A59" s="6" t="s">
        <v>789</v>
      </c>
    </row>
    <row r="60" spans="1:3">
      <c r="A60" s="3" t="s">
        <v>31</v>
      </c>
      <c r="B60" s="4" t="n">
        <v>0</v>
      </c>
      <c r="C60" s="4" t="n">
        <v>0</v>
      </c>
    </row>
    <row r="61" spans="1:3">
      <c r="A61" s="3" t="s">
        <v>32</v>
      </c>
      <c r="B61" s="4" t="n">
        <v>0</v>
      </c>
      <c r="C61" s="4" t="n">
        <v>0</v>
      </c>
    </row>
    <row r="62" spans="1:3">
      <c r="A62" s="3" t="s">
        <v>799</v>
      </c>
      <c r="C62" s="4" t="n">
        <v>0</v>
      </c>
    </row>
    <row r="63" spans="1:3">
      <c r="A63" s="6" t="s">
        <v>790</v>
      </c>
    </row>
    <row r="64" spans="1:3">
      <c r="A64" s="3" t="s">
        <v>791</v>
      </c>
      <c r="B64" s="4" t="n">
        <v>0</v>
      </c>
      <c r="C64" s="4" t="n">
        <v>0</v>
      </c>
    </row>
    <row r="65" spans="1:3">
      <c r="A65" s="3" t="s">
        <v>792</v>
      </c>
      <c r="B65" s="4" t="n">
        <v>0</v>
      </c>
      <c r="C65" s="4" t="n">
        <v>0</v>
      </c>
    </row>
    <row r="66" spans="1:3">
      <c r="A66" s="3" t="s">
        <v>37</v>
      </c>
      <c r="B66" s="4" t="n">
        <v>0</v>
      </c>
    </row>
    <row r="67" spans="1:3">
      <c r="A67" s="3" t="s">
        <v>793</v>
      </c>
      <c r="B67" s="4" t="n">
        <v>715095000</v>
      </c>
      <c r="C67" s="4" t="n">
        <v>680911000</v>
      </c>
    </row>
    <row r="68" spans="1:3">
      <c r="A68" s="3" t="s">
        <v>800</v>
      </c>
      <c r="B68" s="4" t="n">
        <v>0</v>
      </c>
      <c r="C68" s="4" t="n">
        <v>0</v>
      </c>
    </row>
    <row r="69" spans="1:3">
      <c r="A69" s="3" t="s">
        <v>801</v>
      </c>
      <c r="B69" s="4" t="n">
        <v>2089000</v>
      </c>
      <c r="C69" s="4" t="n">
        <v>2238000</v>
      </c>
    </row>
    <row r="70" spans="1:3">
      <c r="A70" s="3" t="s">
        <v>802</v>
      </c>
      <c r="B70" s="4" t="n">
        <v>5000</v>
      </c>
      <c r="C70" s="4" t="n">
        <v>21000</v>
      </c>
    </row>
    <row r="71" spans="1:3">
      <c r="A71" s="6" t="s">
        <v>803</v>
      </c>
    </row>
    <row r="72" spans="1:3">
      <c r="A72" s="3" t="s">
        <v>804</v>
      </c>
      <c r="B72" s="4" t="n">
        <v>0</v>
      </c>
      <c r="C72" s="4" t="n">
        <v>0</v>
      </c>
    </row>
    <row r="73" spans="1:3">
      <c r="A73" s="6" t="s">
        <v>794</v>
      </c>
    </row>
    <row r="74" spans="1:3">
      <c r="A74" s="3" t="s">
        <v>795</v>
      </c>
      <c r="B74" s="4" t="n">
        <v>0</v>
      </c>
      <c r="C74" s="4" t="n">
        <v>0</v>
      </c>
    </row>
    <row r="75" spans="1:3">
      <c r="A75" s="3" t="s">
        <v>796</v>
      </c>
      <c r="B75" s="4" t="n">
        <v>0</v>
      </c>
      <c r="C75" s="4" t="n">
        <v>0</v>
      </c>
    </row>
    <row r="76" spans="1:3">
      <c r="A76" s="3" t="s">
        <v>580</v>
      </c>
      <c r="B76" s="4" t="n">
        <v>0</v>
      </c>
      <c r="C76" s="4" t="n">
        <v>0</v>
      </c>
    </row>
    <row r="77" spans="1:3">
      <c r="A77" s="3" t="s">
        <v>50</v>
      </c>
      <c r="B77" s="4" t="n">
        <v>17904000</v>
      </c>
      <c r="C77" s="4" t="n">
        <v>27128000</v>
      </c>
    </row>
    <row r="78" spans="1:3">
      <c r="A78" s="3" t="s">
        <v>797</v>
      </c>
      <c r="B78" s="4" t="n">
        <v>111000</v>
      </c>
      <c r="C78" s="4" t="n">
        <v>456000</v>
      </c>
    </row>
    <row r="79" spans="1:3">
      <c r="A79" s="3" t="s">
        <v>807</v>
      </c>
    </row>
    <row r="80" spans="1:3">
      <c r="A80" s="6" t="s">
        <v>789</v>
      </c>
    </row>
    <row r="81" spans="1:3">
      <c r="A81" s="3" t="s">
        <v>31</v>
      </c>
      <c r="B81" s="4" t="n">
        <v>12460000</v>
      </c>
      <c r="C81" s="4" t="n">
        <v>12893000</v>
      </c>
    </row>
    <row r="82" spans="1:3">
      <c r="A82" s="3" t="s">
        <v>32</v>
      </c>
      <c r="B82" s="4" t="n">
        <v>3739000</v>
      </c>
      <c r="C82" s="4" t="n">
        <v>22541000</v>
      </c>
    </row>
    <row r="83" spans="1:3">
      <c r="A83" s="3" t="s">
        <v>799</v>
      </c>
      <c r="C83" s="4" t="n">
        <v>0</v>
      </c>
    </row>
    <row r="84" spans="1:3">
      <c r="A84" s="6" t="s">
        <v>790</v>
      </c>
    </row>
    <row r="85" spans="1:3">
      <c r="A85" s="3" t="s">
        <v>791</v>
      </c>
      <c r="B85" s="4" t="n">
        <v>455116000</v>
      </c>
      <c r="C85" s="4" t="n">
        <v>468733000</v>
      </c>
    </row>
    <row r="86" spans="1:3">
      <c r="A86" s="3" t="s">
        <v>792</v>
      </c>
      <c r="B86" s="4" t="n">
        <v>7797000</v>
      </c>
      <c r="C86" s="4" t="n">
        <v>7854000</v>
      </c>
    </row>
    <row r="87" spans="1:3">
      <c r="A87" s="3" t="s">
        <v>36</v>
      </c>
      <c r="B87" s="4" t="n">
        <v>5790000</v>
      </c>
      <c r="C87" s="4" t="n">
        <v>3617000</v>
      </c>
    </row>
    <row r="88" spans="1:3">
      <c r="A88" s="3" t="s">
        <v>37</v>
      </c>
      <c r="B88" s="4" t="n">
        <v>7163000</v>
      </c>
    </row>
    <row r="89" spans="1:3">
      <c r="A89" s="3" t="s">
        <v>793</v>
      </c>
      <c r="B89" s="4" t="n">
        <v>703158000</v>
      </c>
      <c r="C89" s="4" t="n">
        <v>686341000</v>
      </c>
    </row>
    <row r="90" spans="1:3">
      <c r="A90" s="3" t="s">
        <v>800</v>
      </c>
      <c r="B90" s="4" t="n">
        <v>3007000</v>
      </c>
      <c r="C90" s="4" t="n">
        <v>2795000</v>
      </c>
    </row>
    <row r="91" spans="1:3">
      <c r="A91" s="3" t="s">
        <v>801</v>
      </c>
      <c r="B91" s="4" t="n">
        <v>2089000</v>
      </c>
      <c r="C91" s="4" t="n">
        <v>2238000</v>
      </c>
    </row>
    <row r="92" spans="1:3">
      <c r="A92" s="3" t="s">
        <v>802</v>
      </c>
      <c r="B92" s="4" t="n">
        <v>5000</v>
      </c>
      <c r="C92" s="4" t="n">
        <v>21000</v>
      </c>
    </row>
    <row r="93" spans="1:3">
      <c r="A93" s="6" t="s">
        <v>803</v>
      </c>
    </row>
    <row r="94" spans="1:3">
      <c r="A94" s="3" t="s">
        <v>804</v>
      </c>
      <c r="B94" s="4" t="n">
        <v>16000</v>
      </c>
      <c r="C94" s="4" t="n">
        <v>23000</v>
      </c>
    </row>
    <row r="95" spans="1:3">
      <c r="A95" s="6" t="s">
        <v>794</v>
      </c>
    </row>
    <row r="96" spans="1:3">
      <c r="A96" s="3" t="s">
        <v>795</v>
      </c>
      <c r="B96" s="4" t="n">
        <v>175969000</v>
      </c>
      <c r="C96" s="4" t="n">
        <v>161677000</v>
      </c>
    </row>
    <row r="97" spans="1:3">
      <c r="A97" s="3" t="s">
        <v>796</v>
      </c>
      <c r="B97" s="4" t="n">
        <v>946952000</v>
      </c>
      <c r="C97" s="4" t="n">
        <v>965670000</v>
      </c>
    </row>
    <row r="98" spans="1:3">
      <c r="A98" s="3" t="s">
        <v>580</v>
      </c>
      <c r="B98" s="4" t="n">
        <v>19200000</v>
      </c>
      <c r="C98" s="4" t="n">
        <v>2300000</v>
      </c>
    </row>
    <row r="99" spans="1:3">
      <c r="A99" s="3" t="s">
        <v>50</v>
      </c>
      <c r="B99" s="4" t="n">
        <v>26765000</v>
      </c>
      <c r="C99" s="4" t="n">
        <v>37116000</v>
      </c>
    </row>
    <row r="100" spans="1:3">
      <c r="A100" s="3" t="s">
        <v>797</v>
      </c>
      <c r="B100" s="4" t="n">
        <v>277000</v>
      </c>
      <c r="C100" s="4" t="n">
        <v>628000</v>
      </c>
    </row>
    <row r="101" spans="1:3">
      <c r="A101" s="3" t="s">
        <v>808</v>
      </c>
    </row>
    <row r="102" spans="1:3">
      <c r="A102" s="6" t="s">
        <v>789</v>
      </c>
    </row>
    <row r="103" spans="1:3">
      <c r="A103" s="3" t="s">
        <v>31</v>
      </c>
      <c r="B103" s="4" t="n">
        <v>12460000</v>
      </c>
      <c r="C103" s="4" t="n">
        <v>12983000</v>
      </c>
    </row>
    <row r="104" spans="1:3">
      <c r="A104" s="3" t="s">
        <v>32</v>
      </c>
      <c r="B104" s="4" t="n">
        <v>3739000</v>
      </c>
      <c r="C104" s="4" t="n">
        <v>22541000</v>
      </c>
    </row>
    <row r="105" spans="1:3">
      <c r="A105" s="3" t="s">
        <v>799</v>
      </c>
      <c r="C105" s="4" t="n">
        <v>0</v>
      </c>
    </row>
    <row r="106" spans="1:3">
      <c r="A106" s="6" t="s">
        <v>790</v>
      </c>
    </row>
    <row r="107" spans="1:3">
      <c r="A107" s="3" t="s">
        <v>791</v>
      </c>
      <c r="B107" s="4" t="n">
        <v>455116000</v>
      </c>
      <c r="C107" s="4" t="n">
        <v>468733000</v>
      </c>
    </row>
    <row r="108" spans="1:3">
      <c r="A108" s="3" t="s">
        <v>792</v>
      </c>
      <c r="B108" s="4" t="n">
        <v>7268000</v>
      </c>
      <c r="C108" s="4" t="n">
        <v>7369000</v>
      </c>
    </row>
    <row r="109" spans="1:3">
      <c r="A109" s="3" t="s">
        <v>37</v>
      </c>
      <c r="B109" s="4" t="n">
        <v>7163000</v>
      </c>
    </row>
    <row r="110" spans="1:3">
      <c r="A110" s="3" t="s">
        <v>793</v>
      </c>
      <c r="B110" s="4" t="n">
        <v>715095000</v>
      </c>
      <c r="C110" s="4" t="n">
        <v>680911000</v>
      </c>
    </row>
    <row r="111" spans="1:3">
      <c r="A111" s="3" t="s">
        <v>800</v>
      </c>
      <c r="B111" s="4" t="n">
        <v>3007000</v>
      </c>
      <c r="C111" s="4" t="n">
        <v>2795000</v>
      </c>
    </row>
    <row r="112" spans="1:3">
      <c r="A112" s="3" t="s">
        <v>801</v>
      </c>
      <c r="B112" s="4" t="n">
        <v>2089000</v>
      </c>
      <c r="C112" s="4" t="n">
        <v>2238000</v>
      </c>
    </row>
    <row r="113" spans="1:3">
      <c r="A113" s="3" t="s">
        <v>802</v>
      </c>
      <c r="B113" s="4" t="n">
        <v>5000</v>
      </c>
      <c r="C113" s="4" t="n">
        <v>21000</v>
      </c>
    </row>
    <row r="114" spans="1:3">
      <c r="A114" s="6" t="s">
        <v>803</v>
      </c>
    </row>
    <row r="115" spans="1:3">
      <c r="A115" s="3" t="s">
        <v>804</v>
      </c>
      <c r="B115" s="4" t="n">
        <v>16000</v>
      </c>
      <c r="C115" s="4" t="n">
        <v>23000</v>
      </c>
    </row>
    <row r="116" spans="1:3">
      <c r="A116" s="6" t="s">
        <v>794</v>
      </c>
    </row>
    <row r="117" spans="1:3">
      <c r="A117" s="3" t="s">
        <v>795</v>
      </c>
      <c r="B117" s="4" t="n">
        <v>175969000</v>
      </c>
      <c r="C117" s="4" t="n">
        <v>161677000</v>
      </c>
    </row>
    <row r="118" spans="1:3">
      <c r="A118" s="3" t="s">
        <v>796</v>
      </c>
      <c r="B118" s="4" t="n">
        <v>944819000</v>
      </c>
      <c r="C118" s="4" t="n">
        <v>964717000</v>
      </c>
    </row>
    <row r="119" spans="1:3">
      <c r="A119" s="3" t="s">
        <v>580</v>
      </c>
      <c r="B119" s="4" t="n">
        <v>19419000</v>
      </c>
      <c r="C119" s="4" t="n">
        <v>2592000</v>
      </c>
    </row>
    <row r="120" spans="1:3">
      <c r="A120" s="3" t="s">
        <v>50</v>
      </c>
      <c r="B120" s="4" t="n">
        <v>17904000</v>
      </c>
      <c r="C120" s="4" t="n">
        <v>27128000</v>
      </c>
    </row>
    <row r="121" spans="1:3">
      <c r="A121" s="3" t="s">
        <v>797</v>
      </c>
      <c r="B121" s="7" t="n">
        <v>277000</v>
      </c>
      <c r="C121" s="7" t="n">
        <v>62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9</v>
      </c>
      <c r="B1" s="2" t="s">
        <v>1</v>
      </c>
    </row>
    <row r="2" spans="1:3">
      <c r="B2" s="2" t="s">
        <v>2</v>
      </c>
      <c r="C2" s="2" t="s">
        <v>29</v>
      </c>
    </row>
    <row r="3" spans="1:3">
      <c r="A3" s="6" t="s">
        <v>810</v>
      </c>
    </row>
    <row r="4" spans="1:3">
      <c r="A4" s="3" t="s">
        <v>811</v>
      </c>
      <c r="B4" s="3" t="s">
        <v>812</v>
      </c>
    </row>
    <row r="5" spans="1:3">
      <c r="A5" s="6" t="s">
        <v>813</v>
      </c>
    </row>
    <row r="6" spans="1:3">
      <c r="A6" s="3" t="s">
        <v>814</v>
      </c>
      <c r="B6" s="7" t="n">
        <v>148980</v>
      </c>
      <c r="C6" s="7" t="n">
        <v>152076</v>
      </c>
    </row>
    <row r="7" spans="1:3">
      <c r="A7" s="3" t="s">
        <v>815</v>
      </c>
      <c r="B7" s="7" t="n">
        <v>69487</v>
      </c>
      <c r="C7" s="7" t="n">
        <v>66853</v>
      </c>
    </row>
    <row r="8" spans="1:3">
      <c r="A8" s="6" t="s">
        <v>816</v>
      </c>
    </row>
    <row r="9" spans="1:3">
      <c r="A9" s="3" t="s">
        <v>814</v>
      </c>
      <c r="B9" s="3" t="s">
        <v>817</v>
      </c>
      <c r="C9" s="3" t="s">
        <v>818</v>
      </c>
    </row>
    <row r="10" spans="1:3">
      <c r="A10" s="3" t="s">
        <v>815</v>
      </c>
      <c r="B10" s="3" t="s">
        <v>819</v>
      </c>
      <c r="C10" s="3" t="s">
        <v>819</v>
      </c>
    </row>
    <row r="11" spans="1:3">
      <c r="A11" s="6" t="s">
        <v>820</v>
      </c>
    </row>
    <row r="12" spans="1:3">
      <c r="A12" s="3" t="s">
        <v>814</v>
      </c>
      <c r="B12" s="7" t="n">
        <v>138111</v>
      </c>
      <c r="C12" s="7" t="n">
        <v>132900</v>
      </c>
    </row>
    <row r="13" spans="1:3">
      <c r="A13" s="3" t="s">
        <v>815</v>
      </c>
      <c r="B13" s="7" t="n">
        <v>52115</v>
      </c>
      <c r="C13" s="7" t="n">
        <v>50140</v>
      </c>
    </row>
    <row r="14" spans="1:3">
      <c r="A14" s="6" t="s">
        <v>821</v>
      </c>
    </row>
    <row r="15" spans="1:3">
      <c r="A15" s="3" t="s">
        <v>814</v>
      </c>
      <c r="B15" s="3" t="s">
        <v>822</v>
      </c>
      <c r="C15" s="3" t="s">
        <v>823</v>
      </c>
    </row>
    <row r="16" spans="1:3">
      <c r="A16" s="3" t="s">
        <v>815</v>
      </c>
      <c r="B16" s="3" t="s">
        <v>824</v>
      </c>
      <c r="C16" s="3" t="s">
        <v>824</v>
      </c>
    </row>
    <row r="17" spans="1:3">
      <c r="A17" s="6" t="s">
        <v>825</v>
      </c>
    </row>
    <row r="18" spans="1:3">
      <c r="A18" s="3" t="s">
        <v>814</v>
      </c>
      <c r="B18" s="7" t="n">
        <v>112880</v>
      </c>
      <c r="C18" s="7" t="n">
        <v>106320</v>
      </c>
    </row>
    <row r="19" spans="1:3">
      <c r="A19" s="3" t="s">
        <v>815</v>
      </c>
      <c r="B19" s="7" t="n">
        <v>39086</v>
      </c>
      <c r="C19" s="7" t="n">
        <v>37605</v>
      </c>
    </row>
    <row r="20" spans="1:3">
      <c r="A20" s="6" t="s">
        <v>826</v>
      </c>
    </row>
    <row r="21" spans="1:3">
      <c r="A21" s="3" t="s">
        <v>814</v>
      </c>
      <c r="B21" s="3" t="s">
        <v>827</v>
      </c>
      <c r="C21" s="3" t="s">
        <v>828</v>
      </c>
    </row>
    <row r="22" spans="1:3">
      <c r="A22" s="3" t="s">
        <v>815</v>
      </c>
      <c r="B22" s="3" t="s">
        <v>829</v>
      </c>
      <c r="C22" s="3" t="s">
        <v>829</v>
      </c>
    </row>
    <row r="23" spans="1:3">
      <c r="A23" s="6" t="s">
        <v>830</v>
      </c>
    </row>
    <row r="24" spans="1:3">
      <c r="A24" s="3" t="s">
        <v>814</v>
      </c>
      <c r="B24" s="7" t="n">
        <v>138111</v>
      </c>
      <c r="C24" s="7" t="n">
        <v>132900</v>
      </c>
    </row>
    <row r="25" spans="1:3">
      <c r="A25" s="3" t="s">
        <v>815</v>
      </c>
      <c r="B25" s="7" t="n">
        <v>51301</v>
      </c>
      <c r="C25" s="7" t="n">
        <v>33427</v>
      </c>
    </row>
    <row r="26" spans="1:3">
      <c r="A26" s="6" t="s">
        <v>831</v>
      </c>
    </row>
    <row r="27" spans="1:3">
      <c r="A27" s="3" t="s">
        <v>814</v>
      </c>
      <c r="B27" s="3" t="s">
        <v>832</v>
      </c>
      <c r="C27" s="3" t="s">
        <v>833</v>
      </c>
    </row>
    <row r="28" spans="1:3">
      <c r="A28" s="3" t="s">
        <v>815</v>
      </c>
      <c r="B28" s="3" t="s">
        <v>655</v>
      </c>
      <c r="C28" s="3" t="s">
        <v>655</v>
      </c>
    </row>
    <row r="29" spans="1:3">
      <c r="A29" s="3" t="s">
        <v>834</v>
      </c>
    </row>
    <row r="30" spans="1:3">
      <c r="A30" s="6" t="s">
        <v>813</v>
      </c>
    </row>
    <row r="31" spans="1:3">
      <c r="A31" s="3" t="s">
        <v>814</v>
      </c>
      <c r="B31" s="7" t="n">
        <v>142914</v>
      </c>
      <c r="C31" s="7" t="n">
        <v>134959</v>
      </c>
    </row>
    <row r="32" spans="1:3">
      <c r="A32" s="3" t="s">
        <v>815</v>
      </c>
      <c r="B32" s="4" t="n">
        <v>69290</v>
      </c>
      <c r="C32" s="4" t="n">
        <v>66720</v>
      </c>
    </row>
    <row r="33" spans="1:3">
      <c r="A33" s="3" t="s">
        <v>835</v>
      </c>
      <c r="B33" s="7" t="n">
        <v>86613</v>
      </c>
      <c r="C33" s="7" t="n">
        <v>83399</v>
      </c>
    </row>
    <row r="34" spans="1:3">
      <c r="A34" s="6" t="s">
        <v>816</v>
      </c>
    </row>
    <row r="35" spans="1:3">
      <c r="A35" s="3" t="s">
        <v>814</v>
      </c>
      <c r="B35" s="3" t="s">
        <v>836</v>
      </c>
      <c r="C35" s="3" t="s">
        <v>837</v>
      </c>
    </row>
    <row r="36" spans="1:3">
      <c r="A36" s="3" t="s">
        <v>815</v>
      </c>
      <c r="B36" s="3" t="s">
        <v>819</v>
      </c>
      <c r="C36" s="3" t="s">
        <v>819</v>
      </c>
    </row>
    <row r="37" spans="1:3">
      <c r="A37" s="3" t="s">
        <v>835</v>
      </c>
      <c r="B37" s="3" t="s">
        <v>838</v>
      </c>
      <c r="C37" s="3" t="s">
        <v>838</v>
      </c>
    </row>
    <row r="38" spans="1:3">
      <c r="A38" s="6" t="s">
        <v>820</v>
      </c>
    </row>
    <row r="39" spans="1:3">
      <c r="A39" s="3" t="s">
        <v>814</v>
      </c>
      <c r="B39" s="7" t="n">
        <v>132080</v>
      </c>
      <c r="C39" s="7" t="n">
        <v>124481</v>
      </c>
    </row>
    <row r="40" spans="1:3">
      <c r="A40" s="3" t="s">
        <v>815</v>
      </c>
      <c r="B40" s="4" t="n">
        <v>51968</v>
      </c>
      <c r="C40" s="4" t="n">
        <v>50040</v>
      </c>
    </row>
    <row r="41" spans="1:3">
      <c r="A41" s="3" t="s">
        <v>835</v>
      </c>
      <c r="B41" s="7" t="n">
        <v>69290</v>
      </c>
      <c r="C41" s="7" t="n">
        <v>66720</v>
      </c>
    </row>
    <row r="42" spans="1:3">
      <c r="A42" s="6" t="s">
        <v>821</v>
      </c>
    </row>
    <row r="43" spans="1:3">
      <c r="A43" s="3" t="s">
        <v>814</v>
      </c>
      <c r="B43" s="3" t="s">
        <v>839</v>
      </c>
      <c r="C43" s="3" t="s">
        <v>840</v>
      </c>
    </row>
    <row r="44" spans="1:3">
      <c r="A44" s="3" t="s">
        <v>815</v>
      </c>
      <c r="B44" s="3" t="s">
        <v>824</v>
      </c>
      <c r="C44" s="3" t="s">
        <v>824</v>
      </c>
    </row>
    <row r="45" spans="1:3">
      <c r="A45" s="3" t="s">
        <v>835</v>
      </c>
      <c r="B45" s="3" t="s">
        <v>819</v>
      </c>
      <c r="C45" s="3" t="s">
        <v>819</v>
      </c>
    </row>
    <row r="46" spans="1:3">
      <c r="A46" s="6" t="s">
        <v>825</v>
      </c>
    </row>
    <row r="47" spans="1:3">
      <c r="A47" s="3" t="s">
        <v>814</v>
      </c>
      <c r="B47" s="7" t="n">
        <v>132080</v>
      </c>
      <c r="C47" s="7" t="n">
        <v>124481</v>
      </c>
    </row>
    <row r="48" spans="1:3">
      <c r="A48" s="3" t="s">
        <v>815</v>
      </c>
      <c r="B48" s="4" t="n">
        <v>38976</v>
      </c>
      <c r="C48" s="4" t="n">
        <v>37530</v>
      </c>
    </row>
    <row r="49" spans="1:3">
      <c r="A49" s="3" t="s">
        <v>835</v>
      </c>
      <c r="B49" s="7" t="n">
        <v>56298</v>
      </c>
      <c r="C49" s="7" t="n">
        <v>54210</v>
      </c>
    </row>
    <row r="50" spans="1:3">
      <c r="A50" s="6" t="s">
        <v>826</v>
      </c>
    </row>
    <row r="51" spans="1:3">
      <c r="A51" s="3" t="s">
        <v>814</v>
      </c>
      <c r="B51" s="3" t="s">
        <v>839</v>
      </c>
      <c r="C51" s="3" t="s">
        <v>840</v>
      </c>
    </row>
    <row r="52" spans="1:3">
      <c r="A52" s="3" t="s">
        <v>815</v>
      </c>
      <c r="B52" s="3" t="s">
        <v>829</v>
      </c>
      <c r="C52" s="3" t="s">
        <v>829</v>
      </c>
    </row>
    <row r="53" spans="1:3">
      <c r="A53" s="3" t="s">
        <v>835</v>
      </c>
      <c r="B53" s="3" t="s">
        <v>841</v>
      </c>
      <c r="C53" s="3" t="s">
        <v>841</v>
      </c>
    </row>
    <row r="54" spans="1:3">
      <c r="A54" s="6" t="s">
        <v>830</v>
      </c>
    </row>
    <row r="55" spans="1:3">
      <c r="A55" s="3" t="s">
        <v>814</v>
      </c>
      <c r="B55" s="7" t="n">
        <v>132080</v>
      </c>
      <c r="C55" s="7" t="n">
        <v>124481</v>
      </c>
    </row>
    <row r="56" spans="1:3">
      <c r="A56" s="3" t="s">
        <v>815</v>
      </c>
      <c r="B56" s="4" t="n">
        <v>51167</v>
      </c>
      <c r="C56" s="4" t="n">
        <v>33360</v>
      </c>
    </row>
    <row r="57" spans="1:3">
      <c r="A57" s="3" t="s">
        <v>835</v>
      </c>
      <c r="B57" s="7" t="n">
        <v>63958</v>
      </c>
      <c r="C57" s="7" t="n">
        <v>41700</v>
      </c>
    </row>
    <row r="58" spans="1:3">
      <c r="A58" s="6" t="s">
        <v>831</v>
      </c>
    </row>
    <row r="59" spans="1:3">
      <c r="A59" s="3" t="s">
        <v>814</v>
      </c>
      <c r="B59" s="3" t="s">
        <v>842</v>
      </c>
      <c r="C59" s="3" t="s">
        <v>843</v>
      </c>
    </row>
    <row r="60" spans="1:3">
      <c r="A60" s="3" t="s">
        <v>815</v>
      </c>
      <c r="B60" s="3" t="s">
        <v>655</v>
      </c>
      <c r="C60" s="3" t="s">
        <v>655</v>
      </c>
    </row>
    <row r="61" spans="1:3">
      <c r="A61" s="3" t="s">
        <v>835</v>
      </c>
      <c r="B61" s="3" t="s">
        <v>844</v>
      </c>
      <c r="C61" s="3" t="s">
        <v>844</v>
      </c>
    </row>
    <row r="62" spans="1:3">
      <c r="A62" s="6" t="s">
        <v>845</v>
      </c>
    </row>
    <row r="63" spans="1:3">
      <c r="A63" s="3" t="s">
        <v>846</v>
      </c>
      <c r="B63" s="3" t="s">
        <v>847</v>
      </c>
      <c r="C63" s="3" t="s">
        <v>848</v>
      </c>
    </row>
    <row r="64" spans="1:3">
      <c r="A64" s="3" t="s">
        <v>849</v>
      </c>
      <c r="B64" s="3" t="s">
        <v>850</v>
      </c>
      <c r="C64" s="3" t="s">
        <v>8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6</v>
      </c>
    </row>
    <row r="3" spans="1:3">
      <c r="A3" s="6" t="s">
        <v>158</v>
      </c>
    </row>
    <row r="4" spans="1:3">
      <c r="A4" s="3" t="s">
        <v>114</v>
      </c>
      <c r="B4" s="7" t="n">
        <v>5990</v>
      </c>
      <c r="C4" s="7" t="n">
        <v>-2090</v>
      </c>
    </row>
    <row r="5" spans="1:3">
      <c r="A5" s="6" t="s">
        <v>159</v>
      </c>
    </row>
    <row r="6" spans="1:3">
      <c r="A6" s="3" t="s">
        <v>160</v>
      </c>
      <c r="B6" s="4" t="n">
        <v>4029</v>
      </c>
      <c r="C6" s="4" t="n">
        <v>3496</v>
      </c>
    </row>
    <row r="7" spans="1:3">
      <c r="A7" s="3" t="s">
        <v>161</v>
      </c>
      <c r="B7" s="4" t="n">
        <v>-480</v>
      </c>
      <c r="C7" s="4" t="n">
        <v>-970</v>
      </c>
    </row>
    <row r="8" spans="1:3">
      <c r="A8" s="3" t="s">
        <v>162</v>
      </c>
      <c r="B8" s="4" t="n">
        <v>0</v>
      </c>
      <c r="C8" s="4" t="n">
        <v>1248</v>
      </c>
    </row>
    <row r="9" spans="1:3">
      <c r="A9" s="3" t="s">
        <v>95</v>
      </c>
      <c r="B9" s="4" t="n">
        <v>0</v>
      </c>
      <c r="C9" s="4" t="n">
        <v>0</v>
      </c>
    </row>
    <row r="10" spans="1:3">
      <c r="A10" s="3" t="s">
        <v>163</v>
      </c>
      <c r="B10" s="4" t="n">
        <v>-524</v>
      </c>
      <c r="C10" s="4" t="n">
        <v>-72</v>
      </c>
    </row>
    <row r="11" spans="1:3">
      <c r="A11" s="3" t="s">
        <v>164</v>
      </c>
      <c r="B11" s="4" t="n">
        <v>4</v>
      </c>
      <c r="C11" s="4" t="n">
        <v>-38</v>
      </c>
    </row>
    <row r="12" spans="1:3">
      <c r="A12" s="3" t="s">
        <v>165</v>
      </c>
      <c r="B12" s="4" t="n">
        <v>398</v>
      </c>
      <c r="C12" s="4" t="n">
        <v>978</v>
      </c>
    </row>
    <row r="13" spans="1:3">
      <c r="A13" s="3" t="s">
        <v>166</v>
      </c>
      <c r="B13" s="4" t="n">
        <v>-5581</v>
      </c>
      <c r="C13" s="4" t="n">
        <v>-714</v>
      </c>
    </row>
    <row r="14" spans="1:3">
      <c r="A14" s="3" t="s">
        <v>109</v>
      </c>
      <c r="B14" s="4" t="n">
        <v>0</v>
      </c>
      <c r="C14" s="4" t="n">
        <v>729</v>
      </c>
    </row>
    <row r="15" spans="1:3">
      <c r="A15" s="3" t="s">
        <v>97</v>
      </c>
      <c r="B15" s="4" t="n">
        <v>-438</v>
      </c>
      <c r="C15" s="4" t="n">
        <v>-183</v>
      </c>
    </row>
    <row r="16" spans="1:3">
      <c r="A16" s="3" t="s">
        <v>167</v>
      </c>
      <c r="B16" s="4" t="n">
        <v>612</v>
      </c>
      <c r="C16" s="4" t="n">
        <v>49</v>
      </c>
    </row>
    <row r="17" spans="1:3">
      <c r="A17" s="3" t="s">
        <v>168</v>
      </c>
      <c r="B17" s="4" t="n">
        <v>0</v>
      </c>
      <c r="C17" s="4" t="n">
        <v>-9676</v>
      </c>
    </row>
    <row r="18" spans="1:3">
      <c r="A18" s="6" t="s">
        <v>169</v>
      </c>
    </row>
    <row r="19" spans="1:3">
      <c r="A19" s="3" t="s">
        <v>43</v>
      </c>
      <c r="B19" s="4" t="n">
        <v>-338</v>
      </c>
      <c r="C19" s="4" t="n">
        <v>2945</v>
      </c>
    </row>
    <row r="20" spans="1:3">
      <c r="A20" s="3" t="s">
        <v>51</v>
      </c>
      <c r="B20" s="4" t="n">
        <v>-2362</v>
      </c>
      <c r="C20" s="4" t="n">
        <v>-2196</v>
      </c>
    </row>
    <row r="21" spans="1:3">
      <c r="A21" s="3" t="s">
        <v>170</v>
      </c>
      <c r="B21" s="4" t="n">
        <v>1310</v>
      </c>
      <c r="C21" s="4" t="n">
        <v>-6494</v>
      </c>
    </row>
    <row r="22" spans="1:3">
      <c r="A22" s="3" t="s">
        <v>171</v>
      </c>
      <c r="B22" s="4" t="n">
        <v>0</v>
      </c>
      <c r="C22" s="4" t="n">
        <v>0</v>
      </c>
    </row>
    <row r="23" spans="1:3">
      <c r="A23" s="3" t="s">
        <v>172</v>
      </c>
      <c r="B23" s="4" t="n">
        <v>0</v>
      </c>
      <c r="C23" s="4" t="n">
        <v>0</v>
      </c>
    </row>
    <row r="24" spans="1:3">
      <c r="A24" s="3" t="s">
        <v>173</v>
      </c>
      <c r="B24" s="4" t="n">
        <v>1310</v>
      </c>
      <c r="C24" s="4" t="n">
        <v>-6494</v>
      </c>
    </row>
    <row r="25" spans="1:3">
      <c r="A25" s="6" t="s">
        <v>174</v>
      </c>
    </row>
    <row r="26" spans="1:3">
      <c r="A26" s="3" t="s">
        <v>175</v>
      </c>
      <c r="B26" s="4" t="n">
        <v>23141</v>
      </c>
      <c r="C26" s="4" t="n">
        <v>25555</v>
      </c>
    </row>
    <row r="27" spans="1:3">
      <c r="A27" s="3" t="s">
        <v>176</v>
      </c>
      <c r="B27" s="4" t="n">
        <v>0</v>
      </c>
      <c r="C27" s="4" t="n">
        <v>56543</v>
      </c>
    </row>
    <row r="28" spans="1:3">
      <c r="A28" s="3" t="s">
        <v>177</v>
      </c>
      <c r="B28" s="4" t="n">
        <v>-21824</v>
      </c>
      <c r="C28" s="4" t="n">
        <v>-48046</v>
      </c>
    </row>
    <row r="29" spans="1:3">
      <c r="A29" s="3" t="s">
        <v>178</v>
      </c>
      <c r="B29" s="4" t="n">
        <v>-1450</v>
      </c>
      <c r="C29" s="4" t="n">
        <v>0</v>
      </c>
    </row>
    <row r="30" spans="1:3">
      <c r="A30" s="3" t="s">
        <v>179</v>
      </c>
      <c r="B30" s="4" t="n">
        <v>49</v>
      </c>
      <c r="C30" s="4" t="n">
        <v>853</v>
      </c>
    </row>
    <row r="31" spans="1:3">
      <c r="A31" s="3" t="s">
        <v>180</v>
      </c>
      <c r="B31" s="4" t="n">
        <v>0</v>
      </c>
      <c r="C31" s="4" t="n">
        <v>31</v>
      </c>
    </row>
    <row r="32" spans="1:3">
      <c r="A32" s="3" t="s">
        <v>181</v>
      </c>
      <c r="B32" s="4" t="n">
        <v>0</v>
      </c>
      <c r="C32" s="4" t="n">
        <v>0</v>
      </c>
    </row>
    <row r="33" spans="1:3">
      <c r="A33" s="3" t="s">
        <v>182</v>
      </c>
      <c r="B33" s="4" t="n">
        <v>1535</v>
      </c>
      <c r="C33" s="4" t="n">
        <v>2116</v>
      </c>
    </row>
    <row r="34" spans="1:3">
      <c r="A34" s="3" t="s">
        <v>183</v>
      </c>
      <c r="B34" s="4" t="n">
        <v>-23846</v>
      </c>
      <c r="C34" s="4" t="n">
        <v>35112</v>
      </c>
    </row>
    <row r="35" spans="1:3">
      <c r="A35" s="3" t="s">
        <v>184</v>
      </c>
      <c r="B35" s="4" t="n">
        <v>-359</v>
      </c>
      <c r="C35" s="4" t="n">
        <v>-3637</v>
      </c>
    </row>
    <row r="36" spans="1:3">
      <c r="A36" s="3" t="s">
        <v>185</v>
      </c>
      <c r="B36" s="4" t="n">
        <v>0</v>
      </c>
      <c r="C36" s="4" t="n">
        <v>69</v>
      </c>
    </row>
    <row r="37" spans="1:3">
      <c r="A37" s="3" t="s">
        <v>186</v>
      </c>
      <c r="B37" s="4" t="n">
        <v>-22754</v>
      </c>
      <c r="C37" s="4" t="n">
        <v>68596</v>
      </c>
    </row>
    <row r="38" spans="1:3">
      <c r="A38" s="6" t="s">
        <v>187</v>
      </c>
    </row>
    <row r="39" spans="1:3">
      <c r="A39" s="3" t="s">
        <v>188</v>
      </c>
      <c r="B39" s="4" t="n">
        <v>12616</v>
      </c>
      <c r="C39" s="4" t="n">
        <v>-20715</v>
      </c>
    </row>
    <row r="40" spans="1:3">
      <c r="A40" s="3" t="s">
        <v>189</v>
      </c>
      <c r="B40" s="4" t="n">
        <v>-17043</v>
      </c>
      <c r="C40" s="4" t="n">
        <v>-28955</v>
      </c>
    </row>
    <row r="41" spans="1:3">
      <c r="A41" s="3" t="s">
        <v>190</v>
      </c>
      <c r="B41" s="4" t="n">
        <v>-10310</v>
      </c>
      <c r="C41" s="4" t="n">
        <v>0</v>
      </c>
    </row>
    <row r="42" spans="1:3">
      <c r="A42" s="3" t="s">
        <v>191</v>
      </c>
      <c r="B42" s="4" t="n">
        <v>16900</v>
      </c>
      <c r="C42" s="4" t="n">
        <v>0</v>
      </c>
    </row>
    <row r="43" spans="1:3">
      <c r="A43" s="3" t="s">
        <v>192</v>
      </c>
      <c r="B43" s="4" t="n">
        <v>0</v>
      </c>
      <c r="C43" s="4" t="n">
        <v>-37316</v>
      </c>
    </row>
    <row r="44" spans="1:3">
      <c r="A44" s="3" t="s">
        <v>193</v>
      </c>
      <c r="B44" s="4" t="n">
        <v>0</v>
      </c>
      <c r="C44" s="4" t="n">
        <v>-12965</v>
      </c>
    </row>
    <row r="45" spans="1:3">
      <c r="A45" s="3" t="s">
        <v>194</v>
      </c>
      <c r="B45" s="4" t="n">
        <v>46</v>
      </c>
      <c r="C45" s="4" t="n">
        <v>176</v>
      </c>
    </row>
    <row r="46" spans="1:3">
      <c r="A46" s="3" t="s">
        <v>195</v>
      </c>
      <c r="B46" s="4" t="n">
        <v>2209</v>
      </c>
      <c r="C46" s="4" t="n">
        <v>-99775</v>
      </c>
    </row>
    <row r="47" spans="1:3">
      <c r="A47" s="3" t="s">
        <v>196</v>
      </c>
      <c r="B47" s="4" t="n">
        <v>-19235</v>
      </c>
      <c r="C47" s="4" t="n">
        <v>-37673</v>
      </c>
    </row>
    <row r="48" spans="1:3">
      <c r="A48" s="6" t="s">
        <v>197</v>
      </c>
    </row>
    <row r="49" spans="1:3">
      <c r="A49" s="3" t="s">
        <v>198</v>
      </c>
      <c r="B49" s="4" t="n">
        <v>35434</v>
      </c>
      <c r="C49" s="4" t="n">
        <v>119335</v>
      </c>
    </row>
    <row r="50" spans="1:3">
      <c r="A50" s="3" t="s">
        <v>199</v>
      </c>
      <c r="B50" s="4" t="n">
        <v>16199</v>
      </c>
      <c r="C50" s="4" t="n">
        <v>81662</v>
      </c>
    </row>
    <row r="51" spans="1:3">
      <c r="A51" s="6" t="s">
        <v>200</v>
      </c>
    </row>
    <row r="52" spans="1:3">
      <c r="A52" s="3" t="s">
        <v>201</v>
      </c>
      <c r="B52" s="4" t="n">
        <v>2503</v>
      </c>
      <c r="C52" s="4" t="n">
        <v>11762</v>
      </c>
    </row>
    <row r="53" spans="1:3">
      <c r="A53" s="6" t="s">
        <v>202</v>
      </c>
    </row>
    <row r="54" spans="1:3">
      <c r="A54" s="3" t="s">
        <v>203</v>
      </c>
      <c r="B54" s="4" t="n">
        <v>721</v>
      </c>
      <c r="C54" s="4" t="n">
        <v>693</v>
      </c>
    </row>
    <row r="55" spans="1:3">
      <c r="A55" s="3" t="s">
        <v>204</v>
      </c>
      <c r="B55" s="4" t="n">
        <v>315</v>
      </c>
      <c r="C55" s="4" t="n">
        <v>0</v>
      </c>
    </row>
    <row r="56" spans="1:3">
      <c r="A56" s="3" t="s">
        <v>205</v>
      </c>
      <c r="B56" s="4" t="n">
        <v>7163</v>
      </c>
      <c r="C56" s="4" t="n">
        <v>0</v>
      </c>
    </row>
    <row r="57" spans="1:3">
      <c r="A57" s="3" t="s">
        <v>206</v>
      </c>
      <c r="B57" s="4" t="n">
        <v>0</v>
      </c>
      <c r="C57" s="4" t="n">
        <v>150</v>
      </c>
    </row>
    <row r="58" spans="1:3">
      <c r="A58" s="3" t="s">
        <v>207</v>
      </c>
      <c r="B58" s="4" t="n">
        <v>0</v>
      </c>
      <c r="C58" s="4" t="n">
        <v>37089</v>
      </c>
    </row>
    <row r="59" spans="1:3">
      <c r="A59" s="3" t="s">
        <v>208</v>
      </c>
      <c r="B59" s="4" t="n">
        <v>0</v>
      </c>
      <c r="C59" s="4" t="n">
        <v>373</v>
      </c>
    </row>
    <row r="60" spans="1:3">
      <c r="A60" s="3" t="s">
        <v>209</v>
      </c>
      <c r="B60" s="7" t="n">
        <v>242</v>
      </c>
      <c r="C6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2:56:32Z</dcterms:created>
  <dcterms:modified xmlns:dcterms="http://purl.org/dc/terms/" xmlns:xsi="http://www.w3.org/2001/XMLSchema-instance" xsi:type="dcterms:W3CDTF">2018-08-10T12:56:32Z</dcterms:modified>
</cp:coreProperties>
</file>